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AIRPORT REDEVELOPMEN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QUITY AND EQUITY COMPENSATION"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GOVERNMENT GRANTS AND RESTRUCTU" sheetId="24" state="visible" r:id="rId24"/>
    <sheet xmlns:r="http://schemas.openxmlformats.org/officeDocument/2006/relationships" name="EARNINGS_(LOSS) PER SHAR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QUITY AND EQUITY COMPENSATION " sheetId="37" state="visible" r:id="rId37"/>
    <sheet xmlns:r="http://schemas.openxmlformats.org/officeDocument/2006/relationships" name="ACCUMULATED OTHER COMPREHENSI_2" sheetId="38" state="visible" r:id="rId38"/>
    <sheet xmlns:r="http://schemas.openxmlformats.org/officeDocument/2006/relationships" name="SEGMENTS (Tables)" sheetId="39" state="visible" r:id="rId39"/>
    <sheet xmlns:r="http://schemas.openxmlformats.org/officeDocument/2006/relationships" name="GOVERNMENT GRANTS AND RESTRUC_2" sheetId="40" state="visible" r:id="rId40"/>
    <sheet xmlns:r="http://schemas.openxmlformats.org/officeDocument/2006/relationships" name="EARNINGS_(LOSS) PER SHARE (Tab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 Passenger" sheetId="45" state="visible" r:id="rId45"/>
    <sheet xmlns:r="http://schemas.openxmlformats.org/officeDocument/2006/relationships" name="REVENUE RECOGNITION - Narrative" sheetId="46" state="visible" r:id="rId46"/>
    <sheet xmlns:r="http://schemas.openxmlformats.org/officeDocument/2006/relationships" name="REVENUE RECOGNITION - Loyalty P" sheetId="47" state="visible" r:id="rId47"/>
    <sheet xmlns:r="http://schemas.openxmlformats.org/officeDocument/2006/relationships" name="REVENUE RECOGNITION - Other Rev" sheetId="48" state="visible" r:id="rId48"/>
    <sheet xmlns:r="http://schemas.openxmlformats.org/officeDocument/2006/relationships" name="Revenue Recognition - Revenue b" sheetId="49" state="visible" r:id="rId49"/>
    <sheet xmlns:r="http://schemas.openxmlformats.org/officeDocument/2006/relationships" name="FAIR VALUE MEASUREMENTS - Fair " sheetId="50" state="visible" r:id="rId50"/>
    <sheet xmlns:r="http://schemas.openxmlformats.org/officeDocument/2006/relationships" name="FAIR VALUE MEASUREMENTS- Narrat" sheetId="51" state="visible" r:id="rId51"/>
    <sheet xmlns:r="http://schemas.openxmlformats.org/officeDocument/2006/relationships" name="INVESTMENTS - Equity Investment" sheetId="52" state="visible" r:id="rId52"/>
    <sheet xmlns:r="http://schemas.openxmlformats.org/officeDocument/2006/relationships" name="INVESTMENTS - Narrative (Detail"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DEBT - Summary of Debt (Details" sheetId="57" state="visible" r:id="rId57"/>
    <sheet xmlns:r="http://schemas.openxmlformats.org/officeDocument/2006/relationships" name="DEBT - Early Settlement of Outs" sheetId="58" state="visible" r:id="rId58"/>
    <sheet xmlns:r="http://schemas.openxmlformats.org/officeDocument/2006/relationships" name="DEBT - Schedule of Notes Repurc" sheetId="59" state="visible" r:id="rId59"/>
    <sheet xmlns:r="http://schemas.openxmlformats.org/officeDocument/2006/relationships" name="DEBT - Availability Under Revol" sheetId="60" state="visible" r:id="rId60"/>
    <sheet xmlns:r="http://schemas.openxmlformats.org/officeDocument/2006/relationships" name="DEBT - Fair Value of Debt (Deta" sheetId="61" state="visible" r:id="rId61"/>
    <sheet xmlns:r="http://schemas.openxmlformats.org/officeDocument/2006/relationships" name="DEBT - Covenants (Details)" sheetId="62" state="visible" r:id="rId62"/>
    <sheet xmlns:r="http://schemas.openxmlformats.org/officeDocument/2006/relationships" name="DEBT - Future Maturities (Detai" sheetId="63" state="visible" r:id="rId63"/>
    <sheet xmlns:r="http://schemas.openxmlformats.org/officeDocument/2006/relationships" name="LEASES - Narrative (Details)" sheetId="64" state="visible" r:id="rId64"/>
    <sheet xmlns:r="http://schemas.openxmlformats.org/officeDocument/2006/relationships" name="LEASES - Lease Position (Detail" sheetId="65" state="visible" r:id="rId65"/>
    <sheet xmlns:r="http://schemas.openxmlformats.org/officeDocument/2006/relationships" name="LEASES - Lease Costs (Details)" sheetId="66" state="visible" r:id="rId66"/>
    <sheet xmlns:r="http://schemas.openxmlformats.org/officeDocument/2006/relationships" name="LEASES - Other Information (Det" sheetId="67" state="visible" r:id="rId67"/>
    <sheet xmlns:r="http://schemas.openxmlformats.org/officeDocument/2006/relationships" name="LEASES - Undiscounted Cash Flow" sheetId="68" state="visible" r:id="rId68"/>
    <sheet xmlns:r="http://schemas.openxmlformats.org/officeDocument/2006/relationships" name="AIRPORT REDEVELOPMENT (Details)" sheetId="69" state="visible" r:id="rId69"/>
    <sheet xmlns:r="http://schemas.openxmlformats.org/officeDocument/2006/relationships" name="EMPLOYEE BENEFIT PLANS - Narrat" sheetId="70" state="visible" r:id="rId70"/>
    <sheet xmlns:r="http://schemas.openxmlformats.org/officeDocument/2006/relationships" name="EMPLOYEE BENEFIT PLANS - Benefi" sheetId="71" state="visible" r:id="rId71"/>
    <sheet xmlns:r="http://schemas.openxmlformats.org/officeDocument/2006/relationships" name="EMPLOYEE BENEFIT PLANS - Balanc" sheetId="72" state="visible" r:id="rId72"/>
    <sheet xmlns:r="http://schemas.openxmlformats.org/officeDocument/2006/relationships" name="EMPLOYEE BENEFIT PLANS - Net Pe" sheetId="73" state="visible" r:id="rId73"/>
    <sheet xmlns:r="http://schemas.openxmlformats.org/officeDocument/2006/relationships" name="EMPLOYEE BENEFIT PLANS - Assump" sheetId="74" state="visible" r:id="rId74"/>
    <sheet xmlns:r="http://schemas.openxmlformats.org/officeDocument/2006/relationships" name="EMPLOYEE BENEFIT PLANS - Expect" sheetId="75" state="visible" r:id="rId75"/>
    <sheet xmlns:r="http://schemas.openxmlformats.org/officeDocument/2006/relationships" name="EMPLOYEE BENEFIT PLANS - Bene_2" sheetId="76" state="visible" r:id="rId76"/>
    <sheet xmlns:r="http://schemas.openxmlformats.org/officeDocument/2006/relationships" name="EMPLOYEE BENEFIT PLANS - Invest"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INCOME TAXES - Components of In" sheetId="83" state="visible" r:id="rId83"/>
    <sheet xmlns:r="http://schemas.openxmlformats.org/officeDocument/2006/relationships" name="INCOME TAXES - Effective Income" sheetId="84" state="visible" r:id="rId84"/>
    <sheet xmlns:r="http://schemas.openxmlformats.org/officeDocument/2006/relationships" name="INCOME TAXES - Deferred Taxes (" sheetId="85" state="visible" r:id="rId85"/>
    <sheet xmlns:r="http://schemas.openxmlformats.org/officeDocument/2006/relationships" name="INCOME TAXES - Narrative (Detai" sheetId="86" state="visible" r:id="rId86"/>
    <sheet xmlns:r="http://schemas.openxmlformats.org/officeDocument/2006/relationships" name="INCOME TAXES - Valuation Allowa" sheetId="87" state="visible" r:id="rId87"/>
    <sheet xmlns:r="http://schemas.openxmlformats.org/officeDocument/2006/relationships" name="EQUITY AND EQUITY COMPENSATIO_2" sheetId="88" state="visible" r:id="rId88"/>
    <sheet xmlns:r="http://schemas.openxmlformats.org/officeDocument/2006/relationships" name="EQUITY AND EQUITY COMPENSATIO_3" sheetId="89" state="visible" r:id="rId89"/>
    <sheet xmlns:r="http://schemas.openxmlformats.org/officeDocument/2006/relationships" name="EQUITY AND EQUITY COMPENSATIO_4" sheetId="90" state="visible" r:id="rId90"/>
    <sheet xmlns:r="http://schemas.openxmlformats.org/officeDocument/2006/relationships" name="EQUITY AND EQUITY COMPENSATIO_5" sheetId="91" state="visible" r:id="rId91"/>
    <sheet xmlns:r="http://schemas.openxmlformats.org/officeDocument/2006/relationships" name="ACCUMULATED OTHER COMPREHENSI_3" sheetId="92" state="visible" r:id="rId92"/>
    <sheet xmlns:r="http://schemas.openxmlformats.org/officeDocument/2006/relationships" name="SEGMENTS - Narrative (Details)" sheetId="93" state="visible" r:id="rId93"/>
    <sheet xmlns:r="http://schemas.openxmlformats.org/officeDocument/2006/relationships" name="SEGMENTS - Segment Reporting (D" sheetId="94" state="visible" r:id="rId94"/>
    <sheet xmlns:r="http://schemas.openxmlformats.org/officeDocument/2006/relationships" name="GOVERNMENT GRANTS AND RESTRUC_3" sheetId="95" state="visible" r:id="rId95"/>
    <sheet xmlns:r="http://schemas.openxmlformats.org/officeDocument/2006/relationships" name="GOVERNMENT GRANTS AND RESTRUC_4" sheetId="96" state="visible" r:id="rId96"/>
    <sheet xmlns:r="http://schemas.openxmlformats.org/officeDocument/2006/relationships" name="EARNINGS_(LOSS) PER SHARE (Deta"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5424</t>
        </is>
      </c>
      <c r="C9" s="4" t="inlineStr">
        <is>
          <t xml:space="preserve"> </t>
        </is>
      </c>
      <c r="D9" s="4" t="inlineStr">
        <is>
          <t xml:space="preserve"> </t>
        </is>
      </c>
    </row>
    <row r="10">
      <c r="A10" s="4" t="inlineStr">
        <is>
          <t>Entity Registrant Name</t>
        </is>
      </c>
      <c r="B10" s="4" t="inlineStr">
        <is>
          <t>DELTA AIR LINES, INC.</t>
        </is>
      </c>
      <c r="C10" s="4" t="inlineStr">
        <is>
          <t xml:space="preserve"> </t>
        </is>
      </c>
      <c r="D10" s="4" t="inlineStr">
        <is>
          <t xml:space="preserve"> </t>
        </is>
      </c>
    </row>
    <row r="11">
      <c r="A11" s="4" t="inlineStr">
        <is>
          <t>Entity Central Index Key</t>
        </is>
      </c>
      <c r="B11" s="4" t="inlineStr">
        <is>
          <t>0000027904</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8-0218548</t>
        </is>
      </c>
      <c r="C16" s="4" t="inlineStr">
        <is>
          <t xml:space="preserve"> </t>
        </is>
      </c>
      <c r="D16" s="4" t="inlineStr">
        <is>
          <t xml:space="preserve"> </t>
        </is>
      </c>
    </row>
    <row r="17">
      <c r="A17" s="4" t="inlineStr">
        <is>
          <t>Entity Address, Address Line One</t>
        </is>
      </c>
      <c r="B17" s="4" t="inlineStr">
        <is>
          <t>Post Office Box 20706</t>
        </is>
      </c>
      <c r="C17" s="4" t="inlineStr">
        <is>
          <t xml:space="preserve"> </t>
        </is>
      </c>
      <c r="D17" s="4" t="inlineStr">
        <is>
          <t xml:space="preserve"> </t>
        </is>
      </c>
    </row>
    <row r="18">
      <c r="A18" s="4" t="inlineStr">
        <is>
          <t>Entity Address, City or Town</t>
        </is>
      </c>
      <c r="B18" s="4" t="inlineStr">
        <is>
          <t>Atlanta</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320-6001</t>
        </is>
      </c>
      <c r="C20" s="4" t="inlineStr">
        <is>
          <t xml:space="preserve"> </t>
        </is>
      </c>
      <c r="D20" s="4" t="inlineStr">
        <is>
          <t xml:space="preserve"> </t>
        </is>
      </c>
    </row>
    <row r="21">
      <c r="A21" s="4" t="inlineStr">
        <is>
          <t>City Area Code</t>
        </is>
      </c>
      <c r="B21" s="4" t="inlineStr">
        <is>
          <t>404</t>
        </is>
      </c>
      <c r="C21" s="4" t="inlineStr">
        <is>
          <t xml:space="preserve"> </t>
        </is>
      </c>
      <c r="D21" s="4" t="inlineStr">
        <is>
          <t xml:space="preserve"> </t>
        </is>
      </c>
    </row>
    <row r="22">
      <c r="A22" s="4" t="inlineStr">
        <is>
          <t>Local Phone Number</t>
        </is>
      </c>
      <c r="B22" s="4" t="inlineStr">
        <is>
          <t>715-26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DAL</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8.6</v>
      </c>
    </row>
    <row r="36">
      <c r="A36" s="4" t="inlineStr">
        <is>
          <t>Entity Common Stock, Shares Outstanding</t>
        </is>
      </c>
      <c r="B36" s="4" t="inlineStr">
        <is>
          <t xml:space="preserve"> </t>
        </is>
      </c>
      <c r="C36" s="6" t="n">
        <v>641238655</v>
      </c>
      <c r="D36" s="4" t="inlineStr">
        <is>
          <t xml:space="preserve"> </t>
        </is>
      </c>
    </row>
    <row r="37">
      <c r="A37" s="4" t="inlineStr">
        <is>
          <t>Documents Incorporated by Reference</t>
        </is>
      </c>
      <c r="B37" s="4" t="inlineStr">
        <is>
          <t>Part III of this Form 10-K incorporates by reference certain information from the registrant's definitive Proxy Statement for its 2022 Annual Meeting of Stockholders to be filed with the Securities and Exchange Commissio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Delta Air Lines, Inc., a Delaware corporation, provides scheduled air transportation for passengers and cargo throughout the United States ("U.S.") and around the world. Our Consolidated Financial Statements include the accounts of Delta Air Lines, Inc. and our consolidated subsidiaries and have been prepared in accordance with generally accepted accounting principles in the U.S. ("GAAP"). We are the primary beneficiary of, and have a controlling financial interest in, certain immaterial entities in which we have voting rights of 50% or less, which we consolidate in our financial results.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 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 Recent Accounting Standards Standards Effective in Future Years Fair Value of Equity Investments. In June 2022, the Financial Accounting Standards Board ("FASB") issued Accounting Standards Update ("ASU") No. 2022-03, "Fair Value Measurement (Topic 820): Fair Value Measurement of Equity Securities Subject to Contractual Sale Restrictions." Under this standard, a contractual restriction on the sale of an equity security is not considered in measuring the security's fair value. The standard also requires certain disclosures for equity securities that are subject to contractual restrictions. The ASU becomes effective January 1, 2024. Upon adoption, we do not believe it will have a material impact on the valuation of our equity investments; however, we may be required to include additional disclosures to the extent we have material equity investments subject to contractual sale restrictions. Supplier Finance Program Obligations. In September 2022, the FASB issued ASU No. 2022-04, "Liabilities—Supplier Finance Programs (Subtopic 405-50)." This standard requires disclosure of the key terms of outstanding supplier finance programs and a rollforward of the related obligations. The new standard does not affect the recognition, measurement or financial statement presentation of supplier finance program obligations. The ASU becomes effective January 1, 2023, except for the rollforward requirement, which becomes effective January 1, 2024. Upon adoption, we may be required to include additional disclosures to the extent we have material supplier finance program obligations. Significant Accounting Policies Our significant accounting policies are disclosed below or included within the topic-specific notes included herein. Cash and Cash Equivalents and Short-Term Investments Short-term, highly liquid investments with maturities of three months or less when purchased are classified as cash and cash equivalents. Investments with maturities of greater than three months, but not in excess of one year, when purchased are classified as short-term investments and are stated at fair value. Investments with maturities beyond one year when purchased may be classified as short-term investments if they are expected to be available to support our short-term liquidity needs. Our short-term investments in debt securities purchased prior to October 1, 2022 are classified as fair value investments under the fair value option and unrealized gains and losses are recorded in non-operating expense. As we return to our pre-pandemic investment strategy for these assets, our short-term investments in debt securities purchased after October 1, 2022 are classified as available-for-sale investments and are stated at fair value with unrealized gains and losses recorded in accumulated other comprehensive income/(loss) ("AOCI"). Realized gains and losses on these investments are recorded in non-operating expense. The following table provides a reconciliation of cash, cash equivalents and restricted cash reported within the Consolidated Balance Sheets ("balance sheets") that sum to the total of the same such amounts shown within the Consolidated Statements of Cash Flows ("cash flows statement"). Reconciliation of cash, cash equivalents and restricted cash December 31, (in millions) 2022 2021 2020 Current assets: Cash and cash equivalents $ 3,266 $ 7,933 $ 8,307 Restricted cash included in prepaid expenses and other 138 163 192 Noncurrent assets: Restricted cash included in other noncurrent assets 69 473 1,556 Total cash, cash equivalents and restricted cash $ 3,473 $ 8,569 $ 10,055 Inventories Fuel. As part of our strategy to mitigate the cost of the refining margin reflected in the price of jet fuel, our wholly owned subsidiary, Monroe Energy, LLC ("Monroe"), operates the Trainer oil refinery. Refined products (finished goods) and feedstock and blendstock inventories (work-in-process) are both carried at the lower of cost and net realizable value.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as incurred and an applicable portion of manufacturing overhead. We expense the cost of carbon offsets upon retirement within aircraft fuel and related taxes on our income statement as these costs are related to our carbon emissions generated by our airline segment. The purchase of carbon offsets is included in operating activities on our cash flows statement. During 2022, we purchased and retired $116 million of carbon offsets which relate to a portion of our airline segment's 2021 and March 2022 quarter carbon emissions. During 2021, we purchased and retired $95 million of carbon offsets, which related to a portion of our airline segment's 2020 and 2021 carbon emissions. Expendables Parts and Supplies. Inventories of expendable parts related to flight equipment, which cannot be economically repaired, reconditioned or reused after removal from the aircraft, are carried at moving average cost and charged to aircraft maintenance materials and outside repairs as consumed. An allowance for obsolescence is provided over the remaining useful life of the related fleet. We also provide allowances for parts identified as excess or obsolete to reduce the carrying costs to the lower of cost or net realizable value. These parts are estimated to have residual value of 5% of the original cost. 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 Derivatives Changes in fuel prices, interest rates and foreign currency exchange rates impact our results of operations. In an effort to manage our exposure to these risks, we may enter into derivative contracts and adjust our derivative portfolio as market conditions change. Our derivative contracts are recognized at fair value on our balance sheets and had net balances of $47 million and $17 million at December 31, 2022 and 2021, respectively. Long-Lived Assets Our long-lived lived assets, including flight equipment, which consists of aircraft and associated engines and parts, operating lease right-of-use ("ROU") assets and other long-lived assets, are recorded in property and equipment, net and operating lease right-of-use assets on our balance sheets. See Note 7, "Leases," for further information regarding our leases. The following table summarizes our property and equipment: Property and equipment by classification December 31, (in millions, except for estimated useful life) Estimated Useful Life 2022 2021 Flight equipment 25-34 years $ 38,091 $ 33,368 Ground property and equipment 3-40 years 8,996 7,758 Information technology-related assets 3-15 years 3,375 3,389 Flight and ground equipment under finance leases Shorter of lease term or estimated useful life 1,950 2,052 Advance payments for equipment 1,067 853 Less: accumulated depreciation and amortization (1) (20,370) (18,671) Total property and equipment, net $ 33,109 $ 28,749 (1) Includes accumulated amortization for flight and ground equipment under finance leases in the amount of $463 million and $456 million at December 31, 2022 and 2021,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2.1 billion, $2.0 billion and $2.3 billion for the years ended December 31, 2022, 2021 and 2020, respectively. Residual values for owned aircraft, engines, spare parts and simulators are generally 5% to 10% of cost. We capitalize certain internal and external costs incurred to develop and implement software and amortize those costs over an estimated useful life of three Our tangible assets consist primarily of flight equipment, which is mobile across geographic markets. Accordingly, assets are not allocated to specific geographic regions. We review flight equipment, ROU assets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 type level or at the contract level for aircraft operated by third-party regional carriers (i.e., the lowest level for which there are identifiable cash flows) and then estimate future cash flows based on projections of capacity, passenger mile yield, fuel and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Due to the impacts of the COVID-19 pandemic, during 2020 we removed a significant portion of our mainline and regional aircraft from active service and evaluated our fleet for impairment, determining that only certain fleet types were impaired, as the future cash flows from the operation of these fleet types through the respective retirement dates were lower than the carrying value. Due to the recovery in demand that we experienced throughout 2021 and 2022, we decided not to retire any additional aircraft and returned to service a majority of the aircraft that were temporarily parked in 2020. We recorded no further impairments during 2021 or 2022. See Note 15, "Government Grants and Restructuring," for additional details regarding these impairments and related charges. 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 We have elected to recognize earnings of foreign affiliates that are determined to be global intangible low tax income in the period it arises and do not recognize deferred taxes for basis differences that may reverse in future years. A valuation allowance is recorded to reduce deferred tax assets when necessary. We periodically assess whether it is more likely than not that we will generate sufficient taxable income to realize our deferred income tax assets.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ee Note 11, "Income Taxes," for further information on our deferred income taxes. Fuel Card Obligation We have a purchasing card with American Express for the purpose of buying jet fuel and crude oil. The card carried a maximum credit limit of $1.1 billion as of December 31, 2022 and must be paid monthly. At both December 31, 2022 and 2021, we had $1.1 billion outstanding on this purchasing card and the activity was classified as a financing activity in our cash flows statement. Retirement of Repurchased Shares We immediately retire shares repurchased pursuant to any share repurchase program. We allocate the share purchase price in excess of par value between additional paid-in capital and retained earnings. Manufacturers' Credits We periodically receive credits in connection with the acquisition of aircraft and engines. These credits are deferred until the aircraft and engines are delivered, and then applied as a reduction to the cost of the related equipment. Maintenance Costs We record maintenance costs related to our mainline and regional fleets in aircraft maintenance materials and outside repairs and regional carrier expense, respectively. Maintenance costs are expensed as incurred, except for costs incurred under power-by-the-hour contracts, which are expensed based on actual hours flown. Power-by-the-hour contracts transfer certain risk to third-party service providers and fix the amount we pay per flight hour or per flight cycle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 Advertising Costs We expense advertising costs in passenger commissions and other selling expenses in the year the advertising first takes place. Advertising expense was $302 million, $198 million and $119 million for the years ended December 31, 2022, 2021 and 2020, respectively. Commissions and Merchant Fees Passenger sales commissions and merchant fees are recognized in passenger commissions and other selling expenses when the related revenue i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Passenger Revenue Passenger revenue is composed of passenger ticket sales, loyalty travel awards and travel-related services performed in conjunction with a passenger’s flight. Passenger revenue by category Year Ended December 31, (in millions) 2022 2021 2020 Ticket $ 35,626 $ 19,339 $ 10,970 Loyalty travel awards 2,898 1,786 935 Travel-related services 1,694 1,394 978 Total passenger revenue $ 40,218 $ 22,519 $ 12,883 Ticket Passenger Tickets. We defer sales of passenger tickets to be flown by us or that we sell on behalf of other airlines in our air traffic liability. Passenger revenue is recognized when we provide transportation or when the ticket expires unused ("ticket breakage"). For tickets that we sell on behalf of other airlines, we reduce the air traffic liability when consideration is remitted to those airlines. The air traffic liability primarily includes sales of passenger tickets with scheduled departure dates in the future and credits which can be applied as payment toward the cost of a ticket ("travel credits"). Travel credits are typically issued as a result of ticket cancellations prior to their expiration dates. We periodically evaluate the estimated air traffic liability and may record adjustments in our income statement. These adjustments relate primarily to ticket breakage, refunds, exchanges, transactions with other airlines and other items for which final settlement occurs in periods subsequent to the sale of the related tickets at amounts other than the original sales price. We recognized approximately $4.2 billion, $2.2 billion and $3.1 billion in passenger revenue during the years ended December 31, 2022, 2021 and 2020, respectively, that had been recorded in our air traffic liability balance at the beginning of those periods. The air traffic liability typically increases during the winter and spring months as advanced ticket sales grow prior to the summer peak travel season and decreases during the summer and fall months. Beginning with the COVID-19 pandemic in the March 2020 quarter through 2021, reduced demand for air travel resulted in a lower level of advance bookings and the associated cash received than we had historically experienced, which had been impacting the typical seasonal trend of air traffic liability. However, demand improved during 2022 as consumers regained confidence to travel and increased ticket purchases for travel further in advance. Ticket Breakage. We estimate the value of ticket breakage and recognize revenue at the scheduled flight date. Our ticket breakage estimates are primarily based on historical experience, ticket contract terms and customers’ travel behavior. Given the impact of the COVID-19 pandemic on customer behavior and changes made in ticket validity terms, as well as the elimination of change fees for most tickets as discussed below, our estimates of revenue that will be recognized from the air traffic liability for unused tickets may vary in future periods. Extension to Ticket Validity. In order to provide our customers more flexibility and time to plan their travel, travel credit holders as of January 2022 and customers who purchased a ticket in 2022 are able to rebook their ticket through December 31, 2023 for travel throughout 2024. Regional Carriers. Our regional carriers include both third-party regional carriers with which we have contract carrier agreements ("contract carriers") and Endeavor Air, Inc., our wholly owned subsidiary. Our contract carrier agreements are primarily structured as capacity purchase agreements where we purchase all or a portion of the contract carrier's capacity and are responsible for selling the seat inventory we purchase. We record revenue related to our capacity purchase agreements in passenger revenue and the related expenses in regional carrier expense. Loyalty Travel Awards Loyalty travel awards revenue is related to the redemption of miles for travel. We recognize loyalty travel awards revenue in passenger revenue as miles are redeemed and transportation is provided. See below for discussion of our loyalty program accounting policies. Travel-Related Services Travel-related services are primarily composed of services performed in conjunction with a passenger’s flight, including baggage fees, on-board sales and administrative fees. We recognize revenue for these services when the related transportation service is provided. Delta has eliminated change fees for tickets originating in the United States, Canada, Europe and Africa (excluding Basic Economy tickets). A change fee waiver continues to apply for travel originating in Asia and the Pacific. Starting in 2022, Basic Economy tickets may be cancelled for a charge to receive a partial ticket credit. Loyalty Program Our SkyMiles loyalty program generates customer loyalty by rewarding customers with incentives to travel on Delta. This program allows customers to earn mileage credits ("miles") by flying on Delta, Delta Connection carriers and other airlines that participate in the loyalty program. When traveling, customers earn miles primarily based on the passenger's loyalty program status, fare class and ticket price. Customers can also earn miles through participating companies such as credit card companies, hotels, car rental agencies and ridesharing companies. Miles are redeemable by customers in future periods for air travel on Delta and other participating airlines, access to our Sky Club and other program awards. To facilitate transactions with participating companies, we sell miles to non-airline businesses, customers and other airlines. The loyalty program includes two types of transactions that are considered revenue arrangements with multiple performance obligations (1) passenger ticket sales earning miles and (2) sale of miles to participating companies. Passenger Ticket Sales Earning Miles. Passenger ticket sales earning miles provide customers with (1) miles earned and (2) air transportation, which are each considered performance obligations. We value each performance obligation on a standalone basis. To value the miles earned, we consider the quantitative value a passenger receives by redeeming miles for a ticket rather than paying cash, which is referred to as equivalent ticket value ("ETV"). Our estimate of ETV is adjusted for miles that are not likely to be redeemed ("mileage breakage"). We use statistical models to estimate mileage breakage based on historical redemption patterns. A change in assumptions regarding the redemption activity for miles or the estimated fair value of miles expected to be redeemed could have a material impact on our revenue in the year in which the change occurs and in future years. We recognize mileage breakage proportionally during the period in which the remaining miles are actually redeemed. We defer revenue for the miles when earned and recognize loyalty travel awards in passenger revenue as the miles are redeemed and transportation is provided. We record the air transportation portion of the passenger ticket sales in air traffic liability and recognize passenger revenue when we provide transportation or if the ticket goes unused. Sale of Miles to Participating Companies. Customers earn miles based on their spending with participating companies such as credit card companies, hotels, car rental agencies and ridesharing companies with which we have marketing agreements to sell miles. Our contracts to sell miles under these marketing agreements have multiple performance obligations. Payments are typically due to us monthly based on the volume of miles sold during the period, and the initial terms of our marketing contracts are from three Our most significant contract to sell mile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its services or products using our customer database. Cardholders earn miles for making purchases using co-branded cards, and certain cardholders may also check their first bag for free, are granted discounted access to Delta Sky Club lounges and receive priority boarding and other benefits while traveling on Delta. Additionally, participants in the American Express Membership Rewards program may exchange their points for miles under the loyalty program. We sell miles at agreed-upon rates to American Express which are then provided to their customers under the co-brand credit card program and the Membership Rewards program. We account for marketing agreements, including those with American Express, by allocating the consideration to the individual products and services delivered. We allocate the value based on the relative selling prices of those products and services, which generally consist of award travel, priority boarding, baggage fee waivers, lounge access and the use of our brand. We determine our best estimate of the selling prices by using a discounted cash flow analysis using multiple inputs and assumptions, including (1) the expected number of miles awarded and number of miles redeemed, (2) ETV for the award travel obligation adjusted for mileage breakage, (3) published rates on our website for baggage fees, discounted access to Delta Sky Club lounges and other benefits while traveling on Delta, (4) brand value (using estimated royalties generated from the use of our brand) and (5) volume discounts provided to certain partners. We defer the amount allocated to award travel as part of loyalty program deferred revenue and recognize loyalty travel awards in passenger revenue as the miles are redeemed and transportation is provided. Revenue allocated to services performed in conjunction with a passenger’s flight, such as baggage fee waivers, is recognized as travel-related services in passenger revenue when the related service is performed. Revenue allocated to access Delta Sky Club lounges is recognized as miscellaneous in other revenue as access is provided. Revenue allocated to the remaining performance obligations, primarily brand value, is recorded as loyalty program in other revenue as miles are delivered. Current Activity of the Loyalty Program. Miles are combined in one homogeneous pool and are not separately identifiable. Therefore, the revenue is comprised of miles that were part of the loyalty program deferred revenue balance at the beginning of the period as well as miles that were issued during the period. The table below presents the activity of the current and noncurrent loyalty program deferred revenue, and includes miles earned through travel and miles sold to participating companies, which are primarily through marketing agreements. Loyalty program activity (in millions) 2022 2021 2020 Balance at January 1 $ 7,559 $ 7,182 $ 6,728 Miles earned 3,419 2,238 1,437 Travel miles redeemed (2,898) (1,786) (935) Non-travel miles redeemed (198) (75) (48) Balance at December 31 $ 7,882 $ 7,559 $ 7,182 The timing of mile redemptions can vary widely; however, the majority of new miles have historically been redeemed within two years of being earned. The loyalty program deferred revenue classified as a current liability represents our estimate of revenue expected to be recognized in the next twelve months based on projected redemptions, while the balance classified as a noncurrent liability represents our estimate of revenue expected to be recognized beyond twelve months. Cargo Revenue Cargo revenue is recognized when we provide the transportation. Other Revenue Year Ended December 31, (in millions) 2022 2021 2020 Refinery $ 4,977 $ 3,229 $ 1,150 Loyalty program 2,597 1,770 1,458 Ancillary businesses 846 793 648 Miscellaneous 894 556 348 Total other revenue $ 9,314 $ 6,348 $ 3,604 Refinery. This represents refinery sales to third parties. See Note 14, "Segments," for more information on revenue recognition within our refinery segment. Loyalty Program. This relates to brand usage by third parties and other performance obligations embedded in miles sold, including redemption of miles for non-travel awards. These revenues are included within the total cash sales from marketing agreements, discussed above. Ancillary Businesses. This includes aircraft maintenance services we provide to third parties and our vacation wholesale operations. Miscellaneous. This is primarily composed of lounge access, including access provided to certain American Express cardholders, and codeshare revenues. Revenue by Geographic Region Operating revenue for the airline segment is recognized in a specific geographic region based on the origin, flight path and destination of each flight segment. A significant portion of the refinery segment's revenues typically consists of fuel sales to support the airline, which is eliminated in the Consolidated Financial Statements. The remaining operating revenue for the refinery segment is included in the domestic region. Our passenger and operating revenue by geographic region is summarized in the following table: Revenue by geographic region Passenger Revenue Operating Revenue Year Ended December 31, Year Ended December 31, (in millions) 2022 2021 2020 2022 2021 2020 Domestic $ 30,197 $ 18,468 $ 10,041 $ 38,478 $ 24,320 $ 13,339 Atlantic 6,093 1,777 1,171 7,429 2,537 1,649 Latin America 2,889 1,873 1,113 3,334 2,284 1,321 Pacific 1,039 401 558 1,341 758 786 Total $ 40,218 $ 22,519 $ 12,883 $ 50,582 $ 29,899 $ 17,095 Accounts Receivable Accounts receivable primarily consist of amounts due from credit card companies from the sale of passenger tickets, ancillary businesses, refinery sales and other companies for the purchase of miles under the loyalty program. We provide an allowance for uncollectible accounts using an expected credit loss model which represents our estimate of expected credit losses over the lifetime of the asset. In 2020, due to the COVID-19 pandemic, we recorded reserves on certain receivables, which are discussed further in Note 15, "Government Grants and Restructuring".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 (i.e., for codeshare-related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Each fair value measurement is classified into one of the following levels based on the information used in the valuation: • Level 1. Observable inputs such as quoted prices in active markets. • Level 2 . Inputs, other than quoted prices in active markets, that are observable either directly or indirectly. • Level 3 . Unobservable inputs in which there is little or no market data, which require the reporting entity to develop its own assumptions. Assets and liabilities measured at fair value are based on the valuation techniques identified in the tables below. The valuation techniques are as follows: (a) Market Approach . Prices and other relevant information generated by observable transactions involving identical or comparable assets or liabilities. (b) Income Approach. Techniques to convert future amounts to a single present value amount based on market expectations (including present value techniques and option-pricing models). Assets (Liabilities) Measured at Fair Value on a Recurring Basis (1) December 31, 2022 Valuation (in millions) Total Level 1 Level 2 Level 3 Cash equivalents $ 2,021 $ 2,021 $ — $ — (a) Restricted cash equivalents 206 206 — — (a) Short-term investments U.S. Government securities 1,587 122 1,465 — (a) Corporate obligations 1,614 — 1,614 — (a) Other fixed income securities 67 — 67 — (a) Long-term investments 1,450 1,305 38 107 (a)(b) Hedge derivatives, net Fuel hedge contracts (47) — (47) — (a)(b) December 31, 2021 Valuation (in millions) Total Level 1 Level 2 Level 3 Cash equivalents $ 5,450 $ 5,450 $ — $ — (a) Restricted cash equivalents 635 635 — — (a) Short-term investments U.S. Government securities 3,386 1,376 2,010 — (a) Long-term investments 1,459 1,326 36 97 (a)(b) Hedge derivatives, net Fuel hedge contracts (18) — (18) — (a)(b) (1) See Note 9, "Employee Benefit Plans," for fair value of benefit plan assets. Cash Equivalents and Restricted Cash Equivalents. Cash equivalents generally consist of money market funds. Restricted cash equivalents are recorded in prepaid expenses and other and other noncurrent assets on our balance sheets and generally consist of money market funds, time deposits, commercial paper and negotiable certificates of deposit, which primarily relate to certain self-insurance obligations and airport commitments as well as proceeds from debt issued to finance, among other things, a portion of the construction costs for our new terminal facilities at New York's LaGuardia Airport. The fair value of these cash equivalents is based on a market approach using prices generated by market transactions involving identical or comparable assets. Short-Term Investments. The fair values of our short-term investments are based on a market approach using industry standard valuation techniques that incorporate observable inputs such as quoted market prices, interest rates, benchmark curves, credit ratings of the security and other observable information. As of December 31, 2022, the estimated fair value of our short-term investments was $3.3 billion. Of these investments, $2.8 billion are expected to mature in one year or less, with the remainder maturing by the first half of 2024. Long-Term Investments. Our long-term investments measured at fair value primarily consist of equity investments, which are valued based on market prices or other observable transactions and inputs, and are recorded in equity investments on our balance sheet. Our equity investments in private companies are classified as Level 3 in the fair value hierarchy as their equity is not traded on a public exchange and our valuations incorporate certain unobservable inputs, including non-public equity issuances. Fair value measurement using unobservable inputs is inherently uncertain, and a change in significant inputs could result in different fair values. During the year ended December 31, 2022 there were no material gains or losses related to investments classified as Level 3 as a result of fair value adjustments. See Note 4, "Investments," for further information on our long-term investments. Hedge Derivatives. A portion of our derivative contracts may be negotiated over-the-counter with counterparties without going through a public exchange. Accordingly, our fair value assessments give consideration to the risk of counterparty default (as well as our own credit risk). Such contracts would be classified as Level 2 within the fair value hierarchy. The remainder of our hedge contracts may be comprised of futures contracts, which are traded on a public exchange. These contracts would be classified within Level 1 of the fair value hierarchy. • Fuel Hedge Contracts. Our derivative contracts to hedge the financial risk from changing fuel prices are primarily related to Monroe’s inventory. Our fuel hedge portfolio may consist of a combination of options, swaps or future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We recognized losses of $394 million, $146 million and gains of $85 million on our fuel hedge contracts in aircraft fuel and related taxes on our income statement for the years ended December 31, 2022, 2021 and 2020, respectively. The losses recognized during 2022 were composed of $365 million of settlements on contracts and $29 million of mark-to-market adjustments. Expense from the settlement of closed contracts is offset by higher operating profits at Monroe from higher pricing. See Note 14, "Segments," for further information on our Monroe refinery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We have developed strategic relationships with a number of airlines and airline services companies through joint ventures and other forms of cooperation and support, including equity investments. Our equity investments reinforce our commitment to these relationships and generally enhance our ability to offer input to the investee on strategic issues and direction, in some cases through representation on the board of directors. Changes in the valuation of investments accounted for at fair value are recorded in gain/(loss) on investments, net in our income statement within non-operating expense and are driven by changes in stock prices, other valuation techniques for investments in companies without publicly-traded shares and foreign currency fluctuations. Our share of our equity method investees' financial results is recorded in impairments and equity method results in our income statement under non-operating expense, except as noted below for Unifi Aviation. If an investment accounted for under the equity method experiences a loss in value that is determined to be other than temporary, we will reduce our carrying value of the investment to fair value and record the loss in impairments and equity method results in our income statement. Equity investments ownership interest and carrying value Accounting Treatment Ownership Interest Carrying Value (in millions) December 31, 2022 December 31, 2021 December 31, 2022 December 31, 2021 Air France-KLM Fair Value 3 % 6 % $ 97 $ 165 China Eastern Fair Value 2 % 2 % 189 177 CLEAR Fair Value 5 % 6 % 227 260 Grupo Aeroméxico Equity Method 20 % 51 % 412 — Hanjin-KAL Fair Value (1) 15 % 13 % 296 455 LATAM Fair Value 10 % 20 % 403 — Unifi Aviation Equity Method (2) 49 % 49 % 165 159 Wheels Up Fair Value (3) 21 % 21 % 54 241 Other investments Various 285 255 Equity investments $ 2,128 $ 1,712 (1) At December 31, 2022, we held 14.8% of the outstanding shares (including common and preferred), and 14.9% of the common shares, of Hanjin KAL. (2) Results are included in contracted services in our income statement as this entity is integral to the operations of our business by providing services at many of our airport locations. (3) We elected to account for our investment under the fair value option. Grupo Aeroméxico. In the March 2022 quarter, Grupo Aeroméxico ("Aeroméxico") emerged from its voluntary proceedings to reorganize under Chapter 11 of the United States bankruptcy code ("bankruptcy process"). At the conclusion of the bankruptcy process, Aeroméxico's previously outstanding capital stock was consolidated and exchanged for less than 0.01% of new capital stock, which effectively eliminated our historical 51% ownership stake. Upon emergence, Delta received a 20% equity stake in the newly restructured Aeroméxico in exchange for (1) our receivables under Aeroméxico's debtor-in-possession financing, (2) $100 million (recorded as an investing outflow on our cash flows statement), and (3) our agreement to provide expanded commercial services to Aeroméxico in future periods. LATAM. In the December 2022 quarter, LATAM Airlines Group S.A. ("LATAM") emerged from its voluntary proceedings to reorganize under the bankruptcy process. Upon emergence, Delta received full repayment of our outstanding debtor-in-possession financing. We purchased LATAM's New Convertible Notes for $657 million and subsequently converted the Notes to common stock, representing a 10% equity stake in the newly restructured LATAM. Other Investments This category includes various investments that are accounted for at fair value or under the equity method, depending on our ownership interest and the level of influence conveyed by our investment. Included in this category is our investment in Virgin Atlantic. Virgin Atlantic. The carrying value of our investment in Virgin Atlantic remains zero as of December 31, 2022. We maintain our 49% equity interest and continue to track our share of Virgin Atlantic's losses under the equity method of accounting. These previously unrecognized losses are only recorded to the extent we make additional investments in Virgin Atlantic (i.e., additional shareholder support). As of December 31, 2022, we have approximately $300 million of unrecognized equity method losses related to our 49% interest in Virgin Atlantic. We also have an investment in JFK IAT Member LLC which is accounted for under the equity method and is discussed further in Note 8, "Airport Re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definite-Lived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including the duration and extent of impact to our business and our alliance partners from the COVID-19 pandemic, (2) current discount rates, (3) observable market transactions and (4) anticipated changes to the regulatory environment (e.g., changes in slot access and/or availability, additional Open Skies agreements or changes to antitrust approvals).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We recognize an impairment charge if the asset's carrying value exceeds its estimated fair value.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global pandemics or other factors, (4) interruption to our operations due to a prolonged employee strike, terrorist attack or other reasons, (5) changes to the regulatory environment (e.g., changes in slot access and/or availability, additional Open Skies agreements or changes to antitrust approvals), (6) competitive changes by other airlines and (7) strategic changes to our operations leading to diminished utilization of the intangible assets.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As a result of the significant impact the COVID-19 pandemic had on our market capitalization, profitability and overall travel demand, we performed a quantitative valuation of our goodwill and indefinite-lived intangible assets during the December 2020 quarter. These quantitative impairment tests of goodwill and intangibles concluded that there was no indication of impairment as the fair value exceeded our carrying value. In the December 2022 quarter we performed qualitative assessments of goodwill and indefinite-lived intangible assets, including applicable factors noted above, and determined that there was no indication that the assets were impaired. Our qualitative assessments include analyses and weighting of all relevant factors that impact the fair value of our goodwill and indefinite-lived intangible assets. Goodwill and indefinite-lived intangible assets by category Carrying Value at Excess Fair Value at 2020 Testing Date (in millions) December 31, 2022 December 31, 2021 Goodwill $ 9,753 $ 9,753 &gt;100% International routes and slots 2,583 2,583 10% to 30% Airline alliances 1,863 1,863 20% to &gt;100% Delta tradename 850 850 &gt;100% Domestic slots 622 622 60% to &gt;100% Total $ 15,671 $ 15,671 International Routes and Slots. This primarily relates to Pacific route authorities and slots at capacity-constrained airports in Asia, and slots at London-Heathrow airport. Airline Alliances. This primarily relates to our commercial agreements with LATAM and our SkyTeam partners. In the September 2022 quarter, final regulatory approval was granted for our trans-American joint venture agreement with LATAM. This agreement combines our highly complementary route networks between North and South America, with the goal of providing customers with a seamless travel experience and industry-leading connectivity. Approval was granted for a 10-year period with a subsequent reassessment and extension process. This agreement supports our strategic partnership with LATAM and the value of our $1.2 billion alliance-related indefinite-lived intangible asset. We believe the LATAM joint venture agreement will generate growth opportunities, building upon Delta's and LATAM's global footprint. We have classified our LATAM alliance intangible asset as indefinite-lived as we expect to indefinitely receive the economic benefits from the relationship, similar to other joint venture arrangements between U.S. and foreign carriers that have been cleared by competition authorities in relevant foreign jurisdictions and granted antitrust immunity from the U.S. Department of Transportation ("DOT"). Antitrust immunity grants are generally subject to reporting requirements and periodic reassessment processes administered by the DOT. We have determined that there are currently no material legal, regulatory, contractual, competitive, economic or other factors that limit the useful life of our LATAM alliance-related intangible asset. Domestic Slots. This primarily relates to our slots at New York-LaGuardia and Washington-Reagan National airports. Definite-Lived Intangible Assets Definite-lived intangible assets by category December 31, 2022 December 31, 2021 (in millions) Gross Carrying Value Gross Carrying Value Accumulated Amortization Marketing agreements $ 730 $ (704) $ 730 $ (700) Maintenance contracts 192 (145) 193 (140) Other 54 (53) 53 (53) Total $ 976 $ (902) $ 976 $ (893) Amortization expense was $9 million, $10 million and $10 million for the years ended December 31, 2022, 2021 and 2020, respectively. Based on our definite-lived intangible assets at December 31, 2022, we estimate that we will incur approximately $8 million of amortization expense annually from 2023 through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summarizes our debt as of the dates indicated below: Summary of outstanding debt by category Maturity Interest Rate(s) Per Annum at December 31, (in millions) Dates December 31, 2022 2022 2021 Unsecured Payroll Support Program Loans 2030 to 2031 1.00% $ 3,496 $ 3,496 Unsecured notes 2023 to 2029 2.90% to 7.38% 2,997 4,354 Financing arrangements secured by SkyMiles assets: SkyMiles Notes (1) 2023 to 2028 4.50% and 4.75% 5,144 6,000 SkyMiles Term Loan (1)(2) 2023 to 2027 7.99% 2,820 2,820 Financing arrangements secured by aircraft: Certificates (1) 2023 to 2028 2.00% to 8.00% 1,802 1,932 Notes (1)(2) 2023 to 2033 2.08% to 6.85% 813 1,139 NYTDC Special Facilities Revenue Bonds (1) 2023 to 2045 4.00% to 5.00% 2,838 2,894 Financing arrangements secured by slots, gates and/or routes: 2020 Senior Secured Notes 2025 7.00% 1,542 2,589 2018 Revolving Credit Facility (2) 2024 to 2025 Undrawn — — Other financings (1)(2) 2023 to 2030 2.51% to 5.00% 67 68 Other revolving credit facilities (2) 2023 to 2025 Undrawn — — Total secured and unsecured debt 21,519 25,292 Unamortized (discount)/premium and debt issuance cost, net and other (138) (208) Total debt 21,381 25,084 Less: current maturities (2,055) (1,502) Total long-term debt $ 19,326 $ 23,582 (1) Due in installments. (2) Certain financings are comprised of variable rate debt. All variable rates are equal to LIBOR (generally subject to a floor) or another index rate plus a specified margin. Early Settlement of Outstanding Notes In 2022, we completed a cash tender offer for an aggregate purchase price of $1.5 billion, excluding accrued and unpaid interest, of certain of our outstanding debt securities. As a result of the tender offer, we repurchased the following notes: Notes Repurchased in Tender Offer (in millions) Location in debt table Principal Repurchased Amount Paid 4.500% Senior Secured Notes due 2025 SkyMiles Notes $ 856 $ 850 7.000% Senior Secured Notes due 2025 2020 Senior Secured Notes 478 498 7.375% Notes due 2026 Unsecured Notes 84 87 3.800% Notes due 2023 Unsecured Notes 65 65 Total Notes Repurchased $ 1,483 $ 1,500 During 2022, in addition to the cash tender offer, we also repurchased $778 million of various secured and unsecured notes on the open market. Collectively, these payments resulted in a $100 million loss on extinguishment of debt, which is recorded in non-operating expense in our income statement. Availability Under Revolving Facilities As of December 31, 2022, we had approximately $2.9 billion undrawn and available under our revolving credit facilities. In addition, we had $400 million of outstanding letters of credit as of December 31, 2022 that did not affect the availability under our revolvers.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December 31, December 31, Net carrying amount $ 21,381 $ 25,084 Fair value $ 20,700 $ 26,900 Covenants Our debt agreements contain various affirmative, negative and financial covenants. For example, our credit facilities and our SkyMiles financing agreements, contain, among other things, a minimum liquidity covenant. The minimum liquidity covenant requires us to maintain at least $2.0 billion of liquidity (defined as cash, cash equivalents, short-term investments and aggregate principal amount committed and available to be drawn under our revolving credit facilities). Certain of our debt agreements also include collateral coverage ratios and limit our ability to (1) incur liens under certain circumstances, (2) dispose of collateral and (3) engage in mergers and consolidations or transfer all or substantially all of our assets. Our SkyMiles financing agreements include a debt service coverage ratio and also restrict our ability to, among other things, (1) modify the terms of the SkyMiles program, or otherwise change the policies and procedures of the SkyMiles program, in a manner that would reasonably be expected to materially impair repayment of the SkyMiles Debt, (2) sell pre-paid miles in excess of $550 million in the aggregate and (3) terminate or materially modify the intercompany arrangements governing the relationship between Delta and SkyMiles IP Ltd. with respect to the SkyMiles program. Each of these restrictions, however, is subject to certain exceptions and qualifications that are set forth in these debt agreements. We were in compliance with the covenants in our debt agreements at December 31, 2022. Future Maturities The following table summarizes scheduled maturities of our debt for the years succeeding December 31, 2022: Future debt maturities (in millions) Total Debt Amortization of 2023 $ 2,058 $ (54) 2024 2,809 (54) 2025 2,882 (36) 2026 2,838 (8) 2027 2,493 (1) Thereafter 8,439 15 Total $ 21,519 $ (138) $ 21,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e use the rate implicit in the lease to discount lease payments to present value, when readily determinable. As the rate implicit in the lease is rarely readily determinable, we use our incremental borrowing rate, which is based on the estimated interest rate for collateralized borrowing over a similar term of the lease at commencement date. Some of our aircraft lease agreements include provisions for residual value guarantees. These guarantees represent an immaterial portion of our lease liability. Aircraft As of December 31, 2022, including aircraft operated by our regional carriers, we leased 221 aircraft, of which 105 were under finance leases and 116 were operating leases. Our aircraft leases had remaining lease terms of one month to 13 years. In addition, we have regional aircraft leases that are embedded within our capacity purchase agreements and included in the ROU asset and lease liability. We allocated the consideration in each capacity purchase agreement to the lease and nonlease components based on their relative standalone value. Lease components of these agreements consist of 115 aircraft as of December 31, 2022 and nonlease components primarily consist of flight operations, in-flight and maintenance services. We determined our best estimate of the standalone value of the individual components by considering observable information including rates paid by our wholly owned subsidiary, Endeavor Air, Inc., and rates published by independent valuation firms. See Note 10, "Commitments and Contingencies," for additional information about our capacity purchase agreements. Airport Facilities Our facility leases are primarily for space at approximately 300 airports around the world that we serve. These leases reflect our use of airport terminals, office space, cargo warehouses and maintenance facilities. We generally lease space from government agencies that control the use of the airport, and as a result, these leases are classified as operating leases. The remaining lease terms vary from one month to 29 years. At the majority of the U.S. airports, the lease rates depend on airport operating costs or use of the facilities and are reset at least annually. Because of the variable nature of the rates, these leases are not recorded on our balance sheet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s. See Note 8,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seven years. Certain leased assets are embedded within various ground and IT service agreements. For ground service contracts, we have elected to include both the lease and nonlease components in the lease asset and lease liability balances on our balance sheet. For IT service contracts, we have elected to separate the lease and nonlease components and only the lease components are included in the lease asset and lease liability balances on our balance sheet. The amounts of these lease and nonlease components are not significant. Sale-Leaseback Transactions In 2020, we entered into $2.8 billion of sale-leaseback transactions for 85 aircraft. Of these transactions, 74 did not qualify as a sale as they are finance leases or have an option to repurchase at a stated price. The assets associated with these transactions remain on our balance sheet within property and equipment, net and we recorded the related liabilities under the lease. These liabilities are classified within other accrued or other noncurrent liabilities on our balance sheet. The cash proceeds were treated as financing inflows on the cash flows statement. The other 11 transactions qualified as sales, generating an immaterial loss, and the associated assets were removed from our balance sheet within property and equipment, net and recorded within ROU assets. The liabilities are recorded within current maturities of operating leases and noncurrent operating leases on our balance sheet. The cash proceeds were treated as investing cash inflows on the cash flows statement. Lease Position The table below presents the lease-related assets and liabilities recorded on the balance sheet. Lease asset and liability balance sheet position by category December 31, (in millions) Classification on the Balance Sheet 2022 2021 Assets Operating lease assets Operating lease right-of-use assets $ 7,036 $ 7,237 Finance lease assets Property and equipment, net 1,487 1,596 Total lease assets $ 8,523 $ 8,833 Liabilities Current Operating Current maturities of operating leases $ 714 $ 703 Finance Current maturities of debt and finance leases 304 280 Noncurrent Operating Noncurrent operating leases 6,866 7,056 Finance Debt and finance leases 1,345 1,556 Total lease liabilities $ 9,229 $ 9,595 Weighted-average remaining lease term Operating leases 13 years 13 years Finance leases 5 years 6 years Weighted-average discount rate Operating leases 4.30 % 3.81 % Finance leases 3.05 % 3.36 % Lease Costs The table below presents certain information related to the lease costs for finance and operating leases. Lease cost by category Year Ended December 31, (in millions) 2022 2021 2020 Finance lease cost Amortization of leased assets $ 120 $ 131 $ 131 Interest of lease liabilities 45 55 32 Operating lease cost (1) 949 863 1,019 Short-term lease cost (1) 281 245 264 Variable lease cost (1) 1,859 1,599 1,406 Total lease cost $ 3,254 $ 2,893 $ 2,852 (1) Expenses are primarily classified within aircraft rent, landing fees and other rents and regional carrier expense on our income statement. Other Information The table below presents supplemental cash flow information related to leases. Supplemental lease-related cash flow information Year Ended December 31, (in millions) 2022 2021 2020 Cash paid for amounts included in the measurement of lease liabilities Operating cash flows for operating leases $ 809 $ 999 $ 1,053 Operating cash flows for finance leases 49 46 32 Financing cash flows for finance leases 363 336 255 Undiscounted Cash Flows 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3 $ 976 $ 343 2024 946 375 2025 923 237 2026 836 174 2027 805 192 Thereafter 5,323 470 Total minimum lease payments 9,809 1,791 Less: amount of lease payments representing interest (2,229) (142) Present value of future minimum lease payments 7,580 1,649 Less: current obligations under leases (714) (304) Long-term lease obligations $ 6,866 $ 1,345 </t>
        </is>
      </c>
    </row>
    <row r="5">
      <c r="A5" s="4" t="inlineStr">
        <is>
          <t>LEASES</t>
        </is>
      </c>
      <c r="B5" s="4" t="inlineStr">
        <is>
          <t xml:space="preserve">LEASES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e use the rate implicit in the lease to discount lease payments to present value, when readily determinable. As the rate implicit in the lease is rarely readily determinable, we use our incremental borrowing rate, which is based on the estimated interest rate for collateralized borrowing over a similar term of the lease at commencement date. Some of our aircraft lease agreements include provisions for residual value guarantees. These guarantees represent an immaterial portion of our lease liability. Aircraft As of December 31, 2022, including aircraft operated by our regional carriers, we leased 221 aircraft, of which 105 were under finance leases and 116 were operating leases. Our aircraft leases had remaining lease terms of one month to 13 years. In addition, we have regional aircraft leases that are embedded within our capacity purchase agreements and included in the ROU asset and lease liability. We allocated the consideration in each capacity purchase agreement to the lease and nonlease components based on their relative standalone value. Lease components of these agreements consist of 115 aircraft as of December 31, 2022 and nonlease components primarily consist of flight operations, in-flight and maintenance services. We determined our best estimate of the standalone value of the individual components by considering observable information including rates paid by our wholly owned subsidiary, Endeavor Air, Inc., and rates published by independent valuation firms. See Note 10, "Commitments and Contingencies," for additional information about our capacity purchase agreements. Airport Facilities Our facility leases are primarily for space at approximately 300 airports around the world that we serve. These leases reflect our use of airport terminals, office space, cargo warehouses and maintenance facilities. We generally lease space from government agencies that control the use of the airport, and as a result, these leases are classified as operating leases. The remaining lease terms vary from one month to 29 years. At the majority of the U.S. airports, the lease rates depend on airport operating costs or use of the facilities and are reset at least annually. Because of the variable nature of the rates, these leases are not recorded on our balance sheet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s. See Note 8,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seven years. Certain leased assets are embedded within various ground and IT service agreements. For ground service contracts, we have elected to include both the lease and nonlease components in the lease asset and lease liability balances on our balance sheet. For IT service contracts, we have elected to separate the lease and nonlease components and only the lease components are included in the lease asset and lease liability balances on our balance sheet. The amounts of these lease and nonlease components are not significant. Sale-Leaseback Transactions In 2020, we entered into $2.8 billion of sale-leaseback transactions for 85 aircraft. Of these transactions, 74 did not qualify as a sale as they are finance leases or have an option to repurchase at a stated price. The assets associated with these transactions remain on our balance sheet within property and equipment, net and we recorded the related liabilities under the lease. These liabilities are classified within other accrued or other noncurrent liabilities on our balance sheet. The cash proceeds were treated as financing inflows on the cash flows statement. The other 11 transactions qualified as sales, generating an immaterial loss, and the associated assets were removed from our balance sheet within property and equipment, net and recorded within ROU assets. The liabilities are recorded within current maturities of operating leases and noncurrent operating leases on our balance sheet. The cash proceeds were treated as investing cash inflows on the cash flows statement. Lease Position The table below presents the lease-related assets and liabilities recorded on the balance sheet. Lease asset and liability balance sheet position by category December 31, (in millions) Classification on the Balance Sheet 2022 2021 Assets Operating lease assets Operating lease right-of-use assets $ 7,036 $ 7,237 Finance lease assets Property and equipment, net 1,487 1,596 Total lease assets $ 8,523 $ 8,833 Liabilities Current Operating Current maturities of operating leases $ 714 $ 703 Finance Current maturities of debt and finance leases 304 280 Noncurrent Operating Noncurrent operating leases 6,866 7,056 Finance Debt and finance leases 1,345 1,556 Total lease liabilities $ 9,229 $ 9,595 Weighted-average remaining lease term Operating leases 13 years 13 years Finance leases 5 years 6 years Weighted-average discount rate Operating leases 4.30 % 3.81 % Finance leases 3.05 % 3.36 % Lease Costs The table below presents certain information related to the lease costs for finance and operating leases. Lease cost by category Year Ended December 31, (in millions) 2022 2021 2020 Finance lease cost Amortization of leased assets $ 120 $ 131 $ 131 Interest of lease liabilities 45 55 32 Operating lease cost (1) 949 863 1,019 Short-term lease cost (1) 281 245 264 Variable lease cost (1) 1,859 1,599 1,406 Total lease cost $ 3,254 $ 2,893 $ 2,852 (1) Expenses are primarily classified within aircraft rent, landing fees and other rents and regional carrier expense on our income statement. Other Information The table below presents supplemental cash flow information related to leases. Supplemental lease-related cash flow information Year Ended December 31, (in millions) 2022 2021 2020 Cash paid for amounts included in the measurement of lease liabilities Operating cash flows for operating leases $ 809 $ 999 $ 1,053 Operating cash flows for finance leases 49 46 32 Financing cash flows for finance leases 363 336 255 Undiscounted Cash Flows 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3 $ 976 $ 343 2024 946 375 2025 923 237 2026 836 174 2027 805 192 Thereafter 5,323 470 Total minimum lease payments 9,809 1,791 Less: amount of lease payments representing interest (2,229) (142) Present value of future minimum lease payments 7,580 1,649 Less: current obligations under leases (714) (304) Long-term lease obligations $ 6,866 $ 1,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IRPORT REDEVELOPMENT</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AIRPORT REDEVELOPMENT</t>
        </is>
      </c>
      <c r="B4" s="4" t="inlineStr">
        <is>
          <t>AIRPORT REDEVELOPMENT New York-JFK Airport We are enhancing and expanding our facilities at Terminal 4 of JFK to strengthen our competitive position and offer a premium travel experience for customers in New York City. Terminal 4 is operated by JFK International Air Terminal LLC ("IAT"), a private party, under its lease with the Port Authority of New York and New Jersey ("Port Authority"). We have a long-term agreement with IAT to sublease space in Terminal 4 through 2043 ("Sublease"). In 2021, the Port Authority approved plans to renovate and expand Terminal 4 in order to facilitate Delta's relocation from Terminal 2 and consolidation of its operations into Terminal 4. The project will add 10 new gates and other complementary facilities, including an additional Delta Sky Club and a new Delta One lounge. The project is estimated to cost approximately $1.6 billion and will be funded primarily with bonds issued in 2022 by the New York Transportation Development Corporation ("NYTDC") for which our landlord, IAT, is the obligor. The majority of project costs are being used to expand or modify Delta's leased premises. Construction started in late 2021 and Delta's portion of the project is estimated to be complete by early 2024. Based on our assessment of the project, we concluded that we do not control the underlying assets being constructed, and therefore, we do not have the project asset or related obligation recorded on our balance sheet. In 2022, we amended our Sublease to provide for the expansion project, including the adjustment of our subleased space and rentals. We have recognized a ROU asset and lease liability representing the fixed component of the lease payments for this facility and as the majority of the project either expands or modifies Delta’s leased premises, our lease liability will increase upon completion. As of December 31, 2022, our lease liability related to this Sublease was $2.3 billion. See Note 7, " Leases " for more information on our ROU assets and lease liabilities. Equity Investment. We have an equity method investment in JFK IAT Member LLC, which owns IAT. The Sublease requires us to pay certain fixed management fees. We determined the investment is a variable interest entity and assessed whether we have a controlling financial interest in IAT. Our rights under the Sublease, with respect to management of Terminal 4, are consistent with rights granted to an anchor tenant under a standard airport lease. Accordingly, we do not consolidate this entity in our Consolidated Financial Statements. See Note 4, " Investments " for additional information on our equity investments. Los Angeles International Airport ("LAX") As part of the terminal redevelopment project at LAX, we are modernizing, upgrading, and providing post-security connection to Terminals 2 and 3. We announced this project and executed a modified lease agreement during 2016 with the City of Los Angeles (the "City"), which owns and operates LAX. This project includes a new centralized ticketing and arrival hall, a new security checkpoint, core infrastructure to support the City's planned airport people mover, ramp improvements and a post-security connector to the north side of the Tom Bradley International Terminal. The project is expected to cost approximately $2.4 billion. A substantial majority of the project costs are being funded through the Regional Airports Improvement Corporation ("RAIC"), a California public benefit corporation, using a revolving credit facility provided by a group of lenders. The credit facility was executed in 2017 and we have guaranteed the obligations of the RAIC under the credit facility. The revolving credit facility agreement was most recently amended in January 2023, decreasing the revolver capacity from $800 million to $700 million. Loans made under the credit facility are being repaid with the proceeds from the City’s purchase of completed project assets. Under the lease agreement and subsequent project component approvals by the City's Board of Airport Commissioners, the City has appropriated to date approximately $1.8 billion to purchase completed project assets, representing the maximum allowable reimbursement by the City. Costs incurred in excess of the $1.8 billion maximum will not be reimbursed by the City. We currently expect our net project costs to be approximately $600 million, of which approximately $350 million has been reflected as investing activities in our cash flows statement since the project started in 2017. Based on our assessment of the project, we concluded that we do not control the underlying assets being constructed, and therefore, we do not have the project asset or related obligation recorded on our balance sheet. Given reduced passenger volumes resulting from the COVID-19 pandemic, we accelerated the construction schedule for this project in 2020. Additionally, we enhanced the project’s scope to include a more customer-friendly design of Terminal 3, an expanded Delta Sky Club and baggage system upgrades designed to increase the terminals’ operational efficiency going forward. In 2022, we opened a new consolidated headhouse for both terminals, which includes ticketing, security, baggage claim and a new Delta Sky Club lounge and have a total of 11 of 14 planned new gates now open in Terminal 3. Construction is expected to be completed in 2023. Due to the variable nature of lease payments in our agreement with the City, we have not recognized a ROU asset and lease liability on our balance sheet. See Note 7, " Leases " for more information on our ROU assets and lease liabilities. New York-LaGuardia Airport As part of the terminal redevelopment project at LaGuardia Airport, we are partnering with the Port Authority to replace Terminals C and D with a new state-of-the-art terminal facility consisting of 37 gates across four concourses connected to a central headhouse. The terminal will feature a new, larger Delta Sky Club, wider concourses, more gate seating and nearly double the amount of concessions space than the existing terminals. The facility will also offer direct access between the parking garage and terminal and improved roadways and drop-off/pick-up areas. Construction is underway and is being phased to limit passenger inconvenience. Due to an acceleration effort that commenced in 2020, completion is expected by 2025. In 2019, we opened Concourse G, the first of four new concourses, housing seven of the 37 new gates. In 2022, we achieved a significant milestone by opening the headhouse (including the Delta Sky Club), the terminal roadways and Concourse E - the second of four new concourses to be built. Additionally, we opened four of 12 planned new gates on Concourse F. In connection with the redevelopment, during 2017, we entered into an amended and restated terminal lease with the Port Authority with a term through 2050. Pursuant to the lease agreement, as amended to date, we will (1) fund (through debt issuance and existing cash) and undertake the design, management and construction of the terminal and certain off-premises supporting facilities, (2) receive a Port Authority contribution of approximately $500 million to facilitate construction of the terminal and other supporting infrastructure, (3) be responsible for all operations and maintenance during the term of the lease and (4) have preferential rights to all gates in the terminal subject to Port Authority requirements with respect to accommodation of designated carriers. The project is expected to cost $4.3 billion. We currently expect our net project cost to be approximately $3.8 billion and we bear the risks of project construction, including any potential cost over-runs. We entered into loan agreements to fund a portion of the construction, which are recorded on our balance sheet as debt with the proceeds reflected as restricted cash. Using funding primarily provided by these arrangements, we spent approximately $650 million, $950 million and $600 million during 2022, 2021, and 2020 respectively, bringing the total amount spent on the project to date to approximately $3.2 billion. Based on our assessment of the project, we concluded that we do not control the underlying assets being constructed. Costs incurred by Delta are accounted for as leasehold improvements recorded in property and equipment, net on our balance sheets. See Note 6, "Debt," for additional information on the debt (NYTDC Special Facilities Revenue Bonds) related to this redevelopment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We sponsor defined benefit and defined contribution pension plans, healthcare plans and disability and survivorship plans for eligible employees and retirees and their eligible family members. Defined Benefit Pension Plans. We sponsor defined benefit pension plans for eligible employees and retirees. These plans are closed to new entrants and frozen for future benefit accruals. Our funding obligations for qualified defined benefit plans are governed by the Employee Retirement Income Security Act and any applicable legislation. Under the Pension Protection Act of 2006, we elected alternative funding rules so that the unfunded liability for a frozen defined benefit plan may be amortized over a fixed 17-year period and is calculated using an 8.85% discount rate until the 17-year period expires for all frozen defined benefit plans by the end of 2024. Upon expiration, under legislation passed in 2021, any required funding would be amortized over a rolling 15-year period and calculated using a discount rate of no less than 4.75% through 2030. We have no minimum funding requirements for these plans in 2023 and do not plan to make voluntary contributions during 2023. Defined Contribution Pension Plans. We sponsor several defined contribution plans. These plans generally cover different employee groups and employer contributions vary by plan. The costs associated with our defined contribution pension plans were approximately $1.0 billion, $875 million and $805 million for the years ended December 31, 2022, 2021 and 2020, respectively. Postretirement Healthcare Plans. We sponsor healthcare plans that provide benefits to eligible retirees and their dependents who are under age 65. We have generally eliminated company-paid post age 65 healthcare coverage, except for (1) subsidies available to a limited group of retirees and their dependents, (2) a group of retirees who retired prior to 1987 and (3) retiree medical accounts which provide a fixed dollar amount to eligible employees who retired under the 2012 voluntary workforce reduction programs or under the 2020 voluntary early retirement and separation programs ("voluntary programs"). Benefits under these plans are funded from current assets and employee contributions. During 2020, we remeasured our postretirement healthcare obligation to account for the retiree medical accounts provided to eligible participants in our voluntary programs. As a result, we recorded a $1.3 billion special termination benefit charge and increased our postretirement healthcare obligation by $1.3 billion. See Note 15, "Government Grants and Restructuring," for more information on these voluntary programs Postemployment Plans. 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 Benefit Obligations, Fair Value of Plan Assets and Funded Status Pension Benefits Other Postretirement and Postemployment Benefits December 31, December 31, (in millions) 2022 2021 2022 2021 Benefit obligation at beginning of period $ 21,073 $ 22,626 $ 4,605 $ 4,766 Service cost — — 70 86 Interest cost 611 582 128 117 Actuarial (gain)/loss (4,599) (851) (710) 23 Benefits paid, including lump sums and annuities (1,274) (1,284) (447) (405) Participant contributions — — 18 18 Benefit obligation at end of period (1) $ 15,811 $ 21,073 $ 3,664 $ 4,605 Fair value of plan assets at beginning of period $ 19,502 $ 16,541 $ 357 $ 496 Actual gain/(loss) on plan assets (2,517) 2,732 (73) 57 Employer contributions 10 1,513 216 192 Participant contributions — — 18 18 Benefits paid, including lump sums and annuities (1,274) (1,284) (447) (406) Fair value of plan assets at end of period $ 15,721 $ 19,502 $ 71 $ 357 Funded status at end of period $ (90) $ (1,571) $ (3,593) $ (4,248) (1) At the end of each year presented, our accumulated benefit obligations for our pension plans are equal to the benefit obligations shown above. During 2022, net actuarial gains decreased our benefit obligation primarily due to the increase in discount rates. These gains and losses are recorded in AOCI and reflected in the table below. Amounts are generally amortized from AOCI over the expected future lifetime of plan participants. Balance Sheet Position Pension Benefits Other Postretirement and Postemployment Benefits December 31, December 31, (in millions) 2022 2021 2022 2021 Prepaid pension assets $ 27 $ — $ — $ — Current liabilities (9) (9) (369) (203) Noncurrent liabilities (108) (1,562) (3,224) (4,045) Funded status at end of period $ (90) $ (1,571) $ (3,593) $ (4,248) Net actuarial loss $ (6,444) $ (7,462) $ (155) $ (831) Prior service credit — — 18 23 Total accumulated other comprehensive loss, pre-tax $ (6,444) $ (7,462) $ (137) $ (808) Certain pension plans have benefit obligations in excess of plan assets. These plans have aggregate projected benefit obligations of $4.0 billion and aggregate fair value of plan assets of $3.9 billion at December 31, 2022. Net Periodic (Benefit) Cost Pension Benefits Other Postretirement and Postemployment Benefits Year Ended December 31, Year Ended December 31, (in millions) 2022 2021 2020 2022 2021 2020 Service cost $ — $ — $ — $ 70 $ 86 $ 96 Interest cost 611 582 700 128 117 120 Expected return on plan assets (1,319) (1,522) (1,373) (17) (34) (44) Amortization of prior service credit — — — (5) (6) (9) Recognized net actuarial loss 255 354 300 56 55 44 Settlements — 2 38 — — — Special termination benefits — — — — — 1,260 Net periodic (benefit) cost $ (453) $ (584) $ (335) $ 232 $ 218 $ 1,467 Service cost is recorded in salaries and related costs in the income statement. Special termination benefits are recorded in restructuring charges, while all other components are recorded within pension and related benefit under non-operating expense. Assumptions We used the following actuarial assumptions to determine our benefit obligations and our net periodic benefit cost for the periods presented: December 31, Benefit Obligations (1) 2022 2021 Weighted average discount rate 5.62 % 2.97 % Year Ended December 31, Net Periodic (Benefit) Cost (1) 2022 2021 2020 Weighted average discount rate 2.96 % 2.61 % 3.39 % Weighted average expected long-term rate of return on plan assets 7.00 % 8.98 % 8.97 % Assumed healthcare cost trend rate for the next year (2) 6.50 % 6.25 % 6.25 % (1) Future employee compensation levels do not impact our frozen defined benefit pension plans or other postretirement plans and impact only a small portion of our other postemployment obligation. (2) Healthcare cost trend rate is assumed to decline gradually to 5.00% by 2031 and remain unchanged thereafter. Expected Long-Term Rate of Return. Our expected long-term rate of return on plan assets is based primarily on plan-specific investment studies using historical market return and volatility data. 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 We review our rate of return on plan assets assumptions annually. Our annual investment performance for one particular year does not, by itself, significantly influence our evaluation.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weighted average expected long-term rate of return on assets for net periodic benefit cost for the year ended December 31, 2022 was 7.00%. Life Expectancy . Changes in life expectancy may significantly impact our benefit obligations and future net periodic benefit cost. We use the Society of Actuaries ("SOA") published mortality data and other publicly available information to develop our best estimate of life expectancy. The SOA publishes updated mortality tables for U.S. plans and updated improvement scales. Each year we consider updates by the SOA in setting our mortality assumptions for purposes of measuring pension and other postretirement and postemployment benefit obligations. Benefit Payments Benefit payments in the table below are based on the same assumptions used to measure the related benefit obligations. Actual benefit payments may vary significantly from these estimates. Benefits earned under our pension plans are expected to be paid from funded benefit plan trusts, while our other postretirement and postemployment benefits are funded from current assets. The following table summarizes the benefit payments that are expected to be paid in the years ending December 31: Expected future benefit payments (in millions) Pension Benefits Other Postretirement and Postemployment Benefits 2023 $ 1,280 $ 450 2024 1,270 440 2025 1,270 430 2026 1,260 430 2027 1,250 430 2028-2032 6,030 1,930 Plan Assets 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still maintaining liquidity. As part of these strategies, the plans are required to hold cash collateral associated with certain derivatives. Our investment strategies target a mix of 20-40% growth-seeking assets, 25-35% income-generating assets and 35-45% risk-diversifying assets. Risk diversifying assets include hedged mandates implementing long-short, market neutral and relative value strategies that invest primarily in publicly-traded equity, fixed income, foreign currency and commodity securities and are used to improve the impact of active management on the plans. Benefit Plan Assets Measured at Fair Value on a Recurring Basis Benefit plan assets relate to our defined benefit pension plans and certain of our postemployment benefit plans. These investments are presented net of the related benefit obligation in either other noncurrent assets or pension, postretirement and related benefits on the balance sheets depending on the funded status of each plan. See Note 3, "Fair Value Measurements," for a description of the levels within the fair value hierarchy and associated valuation techniques used to measure fair value. The following table shows our benefit plan assets by asset class. Benefit plan assets measured at fair value on a recurring basis December 31, 2022 December 31, 2021 Valuation Technique (in millions) Level 1 Level 2 Total Level 1 Level 2 Total Fixed income and fixed income-related instruments $ 77 $ 1,366 $ 1,443 $ 69 $ 979 $ 1,048 (a)(b) Cash equivalents 629 265 894 2,390 2,097 4,487 (a) Equities and equity-related instruments 420 25 445 1,034 161 1,195 (a) Delta common stock 343 — 343 407 — 407 (a) Real assets 17 170 187 — 256 256 (a) Benefit plan assets $ 1,486 $ 1,826 $ 3,312 $ 3,900 $ 3,493 $ 7,393 Investments measured at net asset value ("NAV") (1) 12,329 12,653 Total benefit plan assets $ 15,641 $ 20,046 (1) Investments that were measured at NAV per share (or its equivalent) as a practical expedient have not been classified in the fair value hierarchy. Fixed Income and Fixed Income-Related Instruments. These investments include corporate bonds, government bonds, collateralized mortgage obligations and other asset-backed securities, and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Cash Equivalents. These investments primarily consist of high-quality, short-term obligations that are a part of institutional money market mutual funds that are valued using current market quotations or an appropriate substitute that reflects current market conditions. Equities and Equity-Related Instruments. These investments include common stock and equity-related instruments. Common stock is valued at the closing price reported on the active market on which the individual securities are trade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Delta Common Stock. The Delta common stock investment is managed by an independent fiduciary. Real Assets. These investments include commodities such as precious metals and precious metals-related instruments, some of which are valued at the closing price reported on the active market on which the individual instruments are traded, while others are priced based on pricing models, quoted prices of securities with similar characteristics or broker quotes. The following table summarizes investments measured at fair value based on NAV per share as a practical expedient: Benefit plan investment assets measured at NAV December 31, 2022 December 31, 2021 (in millions) Fair Value Redemption Frequency Redemption Notice Period Fair Value Redemption Frequency Redemption Notice Period Hedge funds and hedge fund-related strategies $ 6,730 (1) 2-180 Days $ 7,563 (1) 2-180 Days Commingled funds, private equity and private equity-related instruments (4) 2,266 (1) (2) 2-45 Days 2,228 (1) (2) 3-45 Days Fixed income and fixed income-related instruments (4) 1,003 (1) 1-180 Days 877 (1) 65-90 Days Real assets (4) 819 (2) N/A 773 (2) N/A Other 1,511 (3) 2-10 Days 1,212 (3) 2-10 Days Total investments measured at NAV $ 12,329 $ 12,653 (1) Various. Includes funds with monthly or more frequent, quarterly and/or custom redemption frequencies as well as funds with a redemption window following the anniversary of the initial investment. (2) Includes private funds that are closed-ended structures in which the plans' investments are generally not eligible for redemption. (3) Includes funds with monthly or more frequent redemptions (4) Unfunded commitments were $1.2 billion for commingled funds, private equity and private equity-related instruments, $364 million for fixed income and fixed income-related instruments and $507 million for real assets at December 31, 2022. On an annual basis we assess the potential for adjustments to the fair value of all investments. This primarily applies to private equity, private equity-related strategies and real assets. Due to a lag in the availability of data for certain of these investments, we solicit valuation updates from the investment fund managers and use their information and corroborating data from public markets to determine any needed fair value adjustments. Hedge Funds and Hedge Fund-Related Strategies. These investments are primarily made through shares of limited partnerships or similar structures for which a liquid secondary market does not exist. Commingled Funds, Private Equity and Private Equity-Related Instruments. These investments include commingled funds invested in common stock, as well as private equity and private equity-related instruments. Commingled funds are valued based on quoted market prices of the underlying assets owned by the fund. Private equity and private equity-related instruments are typically valued quarterly by the fund managers using valuation models where one or more of the significant inputs into the model cannot be observed and which require the development of assumptions. Fixed Income and Fixed Income-Related Instruments. These investments include commingled funds invested in debt obligations. Commingled funds are valued based on quoted market prices of the underlying assets owned by the fund. Private fixed income instruments are typically valued monthly or quarterly by the fund managers or third-party valuation agents using valuation models where one or more of significant inputs into the model cannot be observed and which require the development of assumptions. Real Assets. These investments include real estate, energy transition, timberland, agriculture and infrastructure. The valuation of real assets requires significant judgment due to the absence of quoted market prices as well as the inherent lack of liquidity and the long-term nature of these assets. Real assets are typically valued quarterly by the fund managers using valuation models where one or more of the significant inputs into the model cannot be observed and which require the development of assumptions. Other. Primarily includes globally-diversified, risk-managed commingled funds consisting mainly of equity, fixed income and commodity exposures. Other We also sponsor defined benefit pension plans for eligible employees in certain foreign countries. These plans did not have a material impact on our Consolidated Financial Statements in any period presented. Profit Sharing Program Our broad-based employee profit sharing program provides that, for each year in which we have an annual pre-tax profit, as defined by the terms of the program, we will pay a specified portion of that profit to employees. In determining the amount of profit sharing, the program defines profit as pre-tax profit adjusted for profit sharing and certain other items. For the year ended December 31, 2022, we recorded profit sharing expense of $563 million. For the year ended December 31, 2021, we recorded a special profit sharing expense of $108 million, based on the adjusted pre-tax profit earned during the second half of the year, to recognize the extraordinary efforts of our employees through the pandemic. We recorded no profit sharing expense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Purchase Commitments Our future aircraft purchase commitments totaled approximately $19.0 billion at December 31, 2022: Aircraft purchase commitments (1) (in millions) Total 2023 $ 2,610 2024 4,440 2025 4,330 2026 3,800 2027 2,570 Thereafter 1,210 Total $ 18,960 (1) The timing of these commitments is based on our contractual agreements with the aircraft manufacturers and may be subject to change based on modifications to those agreements or changes in delivery schedules. Our future aircraft purchase commitments included the following aircraft at December 31, 2022: Aircraft purchase commitments by fleet type Fleet Type Purchase Commitments A220-300 60 A321-200neo 134 A330-900neo 18 A350-900 16 B-737-10 100 Total 328 Aircraft Orders During 2022, we entered into a purchase agreement with Boeing for 100 Boeing 737-10s, the largest model in the 737 MAX family, to start delivery in 2025 with the option to purchase an additional thirty 737-10s. Additionally during 2022, we agreed to acquire four B-737-900ERs, one A330-900 and exercised purchase rights for 24 A220-300s. Deliveries of the pre-owned B-737-900ERs occurred during 2022, delivery of the new A330-900 is expected to occur in 2024, and deliveries of the new A220-300s are expected to start in 2026. Contract Carrier Agreements We have contract carrier agreements with regional carriers expiring through 2034. These agreements are structured as either capacity purchase or revenue proration agreements. Capacity Purchase Agreements . Our regional carriers primarily operate for us under capacity purchase agreements. Under these agreements, the regional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 The following table shows our minimum obligations under our existing capacity purchase agreements with third-party regional carriers, excluding contract carrier payments accounted for as leases of aircraft, which are described in Note 7, "Leases." The obligations set forth in the table contemplate minimum levels of flying by the regional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Contract carrier minimum obligations (in millions) Amount 2023 $ 1,590 2024 1,560 2025 1,610 2026 1,590 2027 1,560 Thereafter 2,690 Total $ 10,600 Revenue Proration Agreement . As of December 31, 2022, a portion of our contract carrier arrangement with SkyWest Airlines, Inc. was structured as a revenue proration agreement. This revenue proration agreement establishes a fixed dollar or percentage division of revenues for tickets sold to passengers traveling on connecting flight itineraries.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December 31, 2022 or 2021.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s of December 31, 2022, we had approximately 95,000 full-time equivalent employees, approximately 20% of whom were represented by unions. Domestic airline employees represented by collective bargaining agreements by group Employee Group Approximate Number of Union Date on which Collective Delta Pilots 15,040 ALPA December 31, 2019 Delta Flight Superintendents (Dispatchers) 450 PAFCA November 1, 2024 Endeavor Pilots 1,750 ALPA January 1, 2029 Endeavor Flight Attendants 1,800 AFA March 31, 2027 Delta and ALPA reached an Agreement in Principle on a new collective bargaining agreement in December 2022. In January 2023, a tentative agreement was ratified by ALPA’s Delta Master Executive Council ( " MEC " ) and is subject to ratification by Delta’s pilots through a vote that is scheduled to close on March 1, 2023. In addition to various work rule changes and an 18% pay rate increase in 2023, the tentative agreement includes a provision for a one-time payment of approximately $700 million upon pilot ratification. As voting on the tentative agreement has not closed and there is significant uncertainty about the outcome of this process, we have not accrued for this one-time payment as of December 31, 2022. In addition to the domestic airline employee groups discussed above, approximately 200 refinery employees of our wholly owned subsidiary Monroe are represented by the United Steel Workers under an agreement that expires on February 28, 2026. This agreement is governed by the National Labor Relations Act, which generally allows either party to engage in self-help upon the expiration of the agreement. Certain of our employees outside the U.S. are represented by unions, work councils or other local representative groups.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Provision Components of income tax (provision) benefit Year Ended December 31, (in millions) 2022 2021 2020 Current tax (provision) benefit: Federal $ — $ — $ 94 State and local (1) (1) 3 International (4) (3) (5) Deferred tax (provision) benefit: Federal (525) (130) 2,766 State and local (66) 16 344 Income tax (provision) benefit $ (596) $ (118) $ 3,202 The following table presents the principal reasons for the difference between the effective tax rate and the U.S. federal statutory income tax rate: Reconciliation of statutory federal income tax rate to the effective income tax rate Year Ended December 31, 2022 2021 2020 U.S. federal statutory income tax rate 21.0 % 21.0 % 21.0 % State taxes, net of federal benefit 3.0 (4.4) 1.9 Permanent differences 1.0 4.9 (0.6) Valuation allowance 7.3 9.1 (2.6) Other (1.1) (0.8) 0.8 Effective income tax rate 31.2 % 29.8 % 20.5 % Deferred Taxes Deferred income taxes reflect the net tax effect of temporary differences between the carrying amounts of assets and liabilities for financial reporting and income tax purposes. Significant components of deferred income tax assets and liabilities December 31, (in millions) 2022 2021 Deferred tax assets: Net operating loss carryforwards $ 1,395 $ 1,301 Capital loss carryforward 50 480 Pension, postretirement and other benefits 1,467 2,089 Investments 1,106 314 Deferred revenue 2,334 2,288 Lease liabilities 2,376 2,452 Other 682 494 Valuation allowance (1,176) (833) Total deferred tax assets $ 8,234 $ 8,585 Deferred tax liabilities: Depreciation $ 5,110 $ 4,463 Operating lease assets 1,624 1,676 Intangible assets 1,121 1,097 Other 78 55 Total deferred tax liabilities $ 7,933 $ 7,291 Net deferred tax assets (1) $ 301 $ 1,294 (1) At December 31, 2022, the net deferred tax assets of $301 million included $325 million of net state deferred tax assets, which are recorded in deferred income taxes, net, and $24 million of net federal deferred tax liabilities, which are recorded in other noncurrent liabilities. At December 31, 2021, the net deferred tax assets of $1.3 billion were recorded in deferred income taxes, net. Valuation Allowance We periodically assess whether it is more likely than not that we will generate sufficient taxable income to realize our deferred income tax assets.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At December 31, 2022 our net deferred tax asset balance was $301 million, including a $1.2 billion valuation allowance primarily related to certain net realized and unrealized capital losses and certain state net operating losses. Although we have cumulative losses since the onset of the pandemic, we have a history of significant earnings prior to the onset of the COVID-19 pandemic. During 2022, we returned to profitability, as our business continued to recover from the impact of the pandemic. We are expecting to generate sufficient taxable income to utilize our federal net operating loss carryforwards before any expire. However, the generation of future taxable income is dependent on many factors, including those which are out of our control, such as the demand for air travel and overall health of the economy. As such, there are no guarantees that a valuation allowance will not be required against some or all of our deferred tax assets in future periods. As of December 31, 2022, w e had approximately $5.4 billion of U.S. federal pre-tax net operating loss carryforwards, of which $1.5 billion was generated prior to 2018 and will not begin to expire until 2029. Under current tax law, the remaining net operating loss carryforwards do not expire. Therefore, we have not recorded a valuation allowance on our deferred tax assets other than the certain net realized and unrealized capital losses and certain state net operating losses that have short expiration periods. The following table presents the balance of our valuation allowance on our deferred income tax assets and the associated activity: Valuation allowance activity (in millions) 2022 2021 Balance at January 1 $ 833 $ 460 Tax provision 155 26 Equity investment activity 188 347 Balance at December 31 $ 1,176 $ 833 Other The amount of, and changes to, our uncertain tax positions were not material in any of the years presented. We are currently under audit by the IRS for the 2022, 2021 and 2020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EQUITY COMPENSATION</t>
        </is>
      </c>
      <c r="B1" s="2" t="inlineStr">
        <is>
          <t>12 Months Ended</t>
        </is>
      </c>
    </row>
    <row r="2">
      <c r="B2" s="2" t="inlineStr">
        <is>
          <t>Dec. 31, 2022</t>
        </is>
      </c>
    </row>
    <row r="3">
      <c r="A3" s="3" t="inlineStr">
        <is>
          <t>Equity [Abstract]</t>
        </is>
      </c>
      <c r="B3" s="4" t="inlineStr">
        <is>
          <t xml:space="preserve"> </t>
        </is>
      </c>
    </row>
    <row r="4">
      <c r="A4" s="4" t="inlineStr">
        <is>
          <t>EQUITY AND EQUITY COMPENSATION</t>
        </is>
      </c>
      <c r="B4" s="4" t="inlineStr">
        <is>
          <t>EQUITY AND EQUITY COMPENSATION Equity We are authorized to issue 2.0 billion shares of capital stock, of which up to 1.5 billion may be shares of common stock, par value $0.0001 per share, and up to 500 million may be shares of preferred stock. Preferred Stock. 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 Treasury Stock. 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per share held in treasury was $29.73 and $28.87 as of December 31, 2022 and 2021, respectively. Warrants. During 2020 and 2021, in connection with the Coronavirus Aid, Relief, and Economic Security Act of 2020 (the "CARES Act") payroll support program and extensions, we issued warrants to the U.S Department of the Treasury to acquire more than 11.1 million shares of Delta common stock. The conditions and number of warrants outstanding have remained unchanged since December 31, 2021 and key terms under each program are as follows: Summary of payroll support program warrants (in millions) Number of Warrants Exercise Price Expiration Year Payroll Support Program (PSP1) 6.8 $ 24.37 2025 Payroll Support Program Extension (PSP2) 2.4 39.73 2026 Payroll Support Program 3 (PSP3) 1.9 47.80 2026 Total 11.1 Equity Compensation Our broad-based equity and cash compensation plan provides for grants of restricted stock, restricted stock units, stock options, performance awards, including cash incentive awards and other equity-based awards (the "Plan"). Shares of common stock issued under the Plan may be made available from authorized, but unissued, common stock or common stock we acquire. If any shares of our common stock are covered by an award that expires, is canceled, forfeited or otherwise terminates without delivery of shares (including shares surrendered or withheld for payment of taxes related to an award), such shares will again be available for issuance under the Plan except for (1) any shares tendered in payment of an option, (2) shares withheld to satisfy any tax withholding obligation with respect to the exercise of an option or stock appreciation right ("SAR") or (3) shares covered by a stock-settled SAR or other awards that were not issued upon the settlement of the award. The Plan authorizes the issuance of up to 163 million shares of common stock. As of December 31, 2022, there were 17 million shares available for future grants. We make long-term incentive awards annually to eligible employees under the Plan. Generally, awards vest over time, subject to the employee's continued employment. Equity compensation expense, including awards payable in common stock or cash, is recognized in salaries and related costs over the employee's requisite service period (generally, the vesting period of the award) and totaled $150 million, $149 million and $119 million for the years ended December 31, 2022, 2021 and 2020, respectively. We record expense on a straight-line basis for awards with installment vesting. As of December 31, 2022, unrecognized costs related to unvested shares and stock options totaled $83 million. We expect substantially all unvested awards to vest and recognize forfeitures as they occur. Restricted Stock . Restricted stock is common stock that may not be sold or otherwise transferred for a period of time and is subject to forfeiture in certain circumstances. The fair value of restricted stock awards is based on the closing price of the common stock on the grant date. As of December 31, 2022, there were 3.1 million unvested restricted stock awards. Restricted stock activity under the Plan for the years ended December 31, 2022, 2021 and 2020 is as follows: Restricted Stock Award Activity 2022 2021 2020 Restricted Weighted-Average Restricted Weighted-Average Restricted Weighted-Average (in millions, except weighted avg grant price) Outstanding at January 1 2.9 $ 45.66 2.2 $ 54.06 2.6 $ 51.28 Granted 1.9 42.45 2.3 39.93 1.4 56.84 Vested (1.6) 46.31 (1.4) 51.15 (1.6) 51.95 Forfeited (0.1) 45.51 (0.2) 44.01 (0.2) 56.11 Outstanding at December 31 3.1 $ 43.43 2.9 $ 45.66 2.2 $ 54.06 Stock Options. Stock options are granted with an exercise price equal to the closing price of Delta common stock on the grant date and generally have a 10-year term. We determine the fair value of stock options at the grant date using an option pricing model. As of December 31, 2022, there were 6.2 million outstanding stock option awards with a weighted average exercise price of $50.40 of which 5.1 million were exercisable. Stock option activity under the Plan for the years ended December 31, 2022, 2021 and 2020 is as follows: Stock Option Activity 2022 2021 2020 Stock Options Weighted-Average Stock Options Weighted-Average Stock Options Weighted-Average (in millions, except weighted avg grant price) Outstanding at January 1 6.2 $ 50.41 5.4 $ 52.37 3.9 $ 49.57 Granted — — 1.0 39.78 1.6 58.89 Exercised — — — — (0.1) 44.05 Forfeited — 52.87 (0.2) 49.61 — — Outstanding at December 31 6.2 $ 50.40 6.2 $ 50.41 5.4 $ 52.37 Performance Awards. Performance awards are dollar-denominated long-term incentive opportunities which, for grants prior to 2021, are payable in Delta stock to executive officers on the payment date and in cash to all other participants. Beginning with the 2021 grants, performance awards are payable in cash to all participants. Potential performance award payments range from 0%-200% of a target level and are contingent upon our achieving certain financial and operational goals over a three-year performance period. Based on the closing stock price at each respective year end and contingent on achieving the specified performance conditions, the maximum shares that could be issued were 0.7 million, 1.5 million and 2.2 million for the years ended December 31, 2022, 2021 and 2020, respectively. Performance-Based Restricted Stock Units. Performance-based restricted stock units are long-term incentive opportunities that were granted in 2022 and provide executive officers with the right to receive shares of Delta stock based on our achievement of certain performance conditions at the end of a three-year period. Potential payouts range from 0%-300% of a target level. Based on the closing stock price at year end and contingent on achieving the specified performance conditions, the maximum shares that could be issued were 1.3 million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omponents of accumulated other comprehensive loss (in millions) Pension and Other Benefits Liabilities (2) Other Tax Effect Total Balance at January 1, 2020 $ (9,563) $ 25 $ 1,549 $ (7,989) Changes in value (1,652) 16 384 (1,252) Reclassifications into earnings (1) 372 — (169) 203 Balance at December 31, 2020 (10,843) 41 1,764 (9,038) Changes in value 2,077 — (484) 1,593 Reclassifications into earnings (1) 411 — (96) 315 Balance at December 31, 2021 (8,355) 41 1,184 (7,130) Changes in value 1,419 — (330) 1,089 Reclassifications into earnings (1) 312 — (72) 240 Balance at December 31, 2022 $ (6,624) $ 41 $ 782 $ (5,801) (1) Amounts reclassified from AOCI for pension and other benefits liabilities are recorded in pension and related benefit in non-operating expense in the income statement. (2) Includes approximately $755 million of deferred income tax expense as a result of tax law changes and prior valuation allowance releases through continuing operations, that will not be recognized in net income until pension and other benefit obligations are fully extinguis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Operating segments are defined as components of an enterprise about which separate financial information is available that is evaluated regularly by the chief operating decision maker and is used in resource allocation and performance assessments.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 Airline Segment Our airline segment is managed as a single business unit that provides scheduled air transportation for passengers and cargo throughout the U.S. and around the world and includes our loyalty program, as well as other ancillary airline services.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fleet type and route economics, but gives no weight to the financial impact of the resource allocation decision on a geographic region or mainline/regional carrier basis. Our objective in making resource allocation decisions is to optimize our consolidated financial results. Refinery Segment Our Monroe subsidiary operates the Trainer oil refinery and related assets located near Philadelphia, Pennsylvania, as part of our strategy to mitigate the cost of the refining margin reflected in the price of jet fuel. Monroe's operations include pipelines and terminal assets that allow the refinery to supply jet fuel to our airline operations throughout the Northeastern U.S., including our New York hubs at LaGuardia and JFK.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years ended December 31, 2022, 2021 and 2020 was $3.5 billion, $2.3 billion and $1.5 billion,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Year Ended December 31, 2022 Operating revenue: $ 45,605 $ 10,706 $ 50,582 Sales to airline segment $ (1,976) (1) Exchanged products (3,475) (2) Sales of refined products (278) Operating income (3) 2,884 777 3,661 Interest expense, net 1,029 12 (12) 1,029 Depreciation and amortization 2,107 93 (93) (3) 2,107 Restructuring charges (124) — (124) Total assets, end of period 69,355 3,039 (106) 72,288 Net fair value obligations, end of period — (226) (226) Capital expenditures 6,217 149 6,366 Year Ended December 31, 2021 Operating revenue: $ 26,670 $ 6,054 $ 29,899 Sales to airline segment $ (492) (1) Exchanged products (2,293) (2) Sales of refined products (40) Operating income (loss) (3) 1,888 (2) 1,886 Interest expense, net 1,279 7 (7) 1,279 Depreciation and amortization 1,998 95 (95) (3) 1,998 Restructuring charges (19) — (19) Total assets, end of period 70,417 2,099 (57) 72,459 Net fair value obligations, end of period — (497) (497) Capital expenditures 3,188 59 3,247 Year Ended December 31, 2020 Operating revenue: $ 15,945 $ 3,143 $ 17,095 Sales to airline segment $ (214) (1) Exchanged products (1,472) (2) Sales of refined products (307) Operating loss (3) (12,253) (216) (12,469) Interest expense, net 929 1 (1) 929 Depreciation and amortization 2,312 99 (99) (3) 2,312 Restructuring charges 8,219 — 8,219 Total assets, end of period 70,548 1,448 — 71,996 Net fair value obligations, end of period — (156) (156) Capital expenditures 1,879 20 1,899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Refinery segment operating results, including depreciation and amortization, are included within aircraft fuel and related taxes in our income statement. Renewable Fuel Compliance Costs A refinery is subject to annual Environmental Protection Agency ("EPA") requirements to blend renewable fuels into the gasoline and on-road diesel fuel it produces. Alternatively, a refinery may purchase Renewable Identification Numbers ("RINs") from third parties in the secondary market. The Monroe refinery purchases the majority of its RINs in the secondary market. Renewable fuel compliance costs are accrued each period as the RINs obligation is generated. Purchased RINs are carried at the lower of cost and net realizable value and are recorded in prepaid expenses and other. The RINs obligation is recorded in accounts payable at cost for those purchased or under fixed price purchase agreements, with any remaining net obligation recorded at fair value. The RINs asset and obligation are retired when used to satisfy EPA requirements. The net fair value obligations presented in the financial information by segment table above are based on quoted market prices and other observable information and are therefore classified as Level 2 in the fair value hierarchy. Our obligation as of December 31, 2022 was calculated using the U.S. EPA Renewable Fuel Standard ("RFS") volume requirements, which were finalized in the June 2022 quarter. During the December 2022 quarter, we retired our 2020 RINs assets to settle our 2020 obligations prior to the compliance deadline. We expect to settle our 2021 and 2022 obligations in the first half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RANTS AND 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GOVERNMENT GRANTS AND RESTRUCTURING</t>
        </is>
      </c>
      <c r="B4" s="4" t="inlineStr">
        <is>
          <t>GOVERNMENT GRANTS AND RESTRUCTURING Government Grant Recognition. Under the initial payroll support program under the CARES Act and the payroll support program ("PSP") extensions we received support payments which included $4.5 billion and $3.9 billion of grants during the years ended December 31, 2021 and 2020, respectively. These grants were recognized in government grant recognition in our income statement over the periods that the funds were intended to compensate. PSP1 grants were recognized during 2020 and grants received from PSP2 and PSP3 were recognized during 2021. See Note 6, "Debt," and Note 12, "Equity and Equity Compensation," for additional information on other aspects of the payroll support program. Restructuring Charges. As a result of the unprecedented, widespread impact of the COVID-19 pandemic, demand for travel declined at a rapid pace in the March 2020 quarter and remained depressed throughout 2020, which had a materially adverse impact on our results of operations and financial position. During 2020, we implemented enhanced measures focusing on the safety of our customers and employees, while at the same time seeking to mitigate the impact on our financial position and operations and to position our business for recovery through actions including fleet retirements, offering voluntary retirement and separation programs and other decisions. These actions resulted in significant restructuring charges during the year ended December 31, 2020. Subsequent to these charges, we recorded adjustments to certain of these restructuring charges during the years ended December 31, 2022 and 2021, representing changes in our estimates or the outcome of contract negotiations. These charges and adjustments are summarized as follows: Restructuring charges by category Year Ended December 31, (in millions) 2022 2021 2020 Fleet retirements $ (48) $ 40 $ 4,409 Voluntary programs and other employee benefit charges (79) (17) 3,409 Receivables and other 3 (42) 401 Total restructuring charges $ (124) $ (19) $ 8,219 Fleet Retirements. As a result of the COVID-19 pandemic and our response, we made decisions to remove certain aircraft from active service and to early retire certain fleet types. These actions resulted in $4.4 billion of impairment and other related charges that were recorded in restructuring charges in our income statement for the year ended December 31, 2020. These charges were calculated using Level 3 fair value inputs based primarily upon recent market transactions and third-party bids, which were corroborated with published pricing guides and our assessment of existing market conditions based on industry knowledge. Following the impairment charges, the aggregate net book value of these aircraft as of December 31, 2022 and December 31, 2021 was approximately $220 million and $340 million, respectively, with the reduction in 2022 primarily due to aircraft sales. Voluntary Programs and Other Employee Benefit Charges. In response to the COVID-19 pandemic, we announced the voluntary programs, which primarily applied to eligible U.S. merit, ground and flight attendant and pilot employees. During 2020, 18,000 employees elected to participate and were eligible for separation payments, continued healthcare benefits and certain participants received retiree medical accounts. We recorded $3.4 billion in restructuring charges in our income statement associated with these programs and other employee benefit charges during 2020, including $1.3 billion of special termination benefits (see Note 9, "Employee Benefit Plans"). The remainder of the restructuring charge primarily relates to separation payments and healthcare benefits. Approximately $440 million, $575 million and $720 million was disbursed in cash payments to participants in the voluntary programs during 2022, 2021 and 2020, respectively. An additional $250 million of cash payments were disbursed during 2020 related to unused vacation and other benefits, which were accrued prior to the voluntary programs charge. Other than the special termination benefits that are recorded in pension, postretirement and related benefits, the remaining accruals as of December 31, 2022 related to separation payments under the voluntary programs are recorded in other accrued liabilities on our balance sheet. Receivables and Other. Based on our assessment of collectability, during the year ended December 31, 2020, we recorded approximately $100 million of reserves against outstanding receivables from LATAM, Grupo Aeroméxico, GOL, Virgin Atlantic and others. Following LATAM's and Grupo Aeroméxico's emergence from their respective bankruptcy processes and general improvement overall in the airline industry, these reserves were $7 million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EARNINGS/(LOSS) PER SHARE We calculate basic earnings/(loss) per share and diluted (loss) per share by dividing net income/(loss) by the weighted average number of common shares outstanding, excluding restricted shares. We calculate diluted earnings per share by dividing net income by the weighted average number of common shares outstanding plus the dilutive effect of outstanding share-based instruments, including stock options, restricted stock awards and warrants. Antidilutive common stock equivalents excluded from the diluted earnings/(loss) per share calculation are not material. The following table shows our computation: Basic and diluted earnings/(loss) per share Year Ended December 31, (in millions, except per share data) 2022 2021 2020 Net income/(loss) $ 1,318 $ 280 $ (12,385) Basic weighted average shares outstanding 638 636 636 Dilutive effect of share-based instruments 3 5 — Diluted weighted average shares outstanding 641 641 636 Basic earnings/(loss) per share $ 2.07 $ 0.44 $ (19.49) Diluted earnings/(loss) per share $ 2.06 $ 0.44 $ (19.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Delta Air Lines, Inc., a Delaware corporation, provides scheduled air transportation for passengers and cargo throughout the United States ("U.S.") and around the world. Our Consolidated Financial Statements include the accounts of Delta Air Lines, Inc. and our consolidated subsidiaries and have been prepared in accordance with generally accepted accounting principles in the U.S. ("GAAP"). We are the primary beneficiary of, and have a controlling financial interest in, certain immaterial entities in which we have voting rights of 50% or less, which we consolidate in our financial results.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t>
        </is>
      </c>
    </row>
    <row r="5">
      <c r="A5" s="4" t="inlineStr">
        <is>
          <t>Use of Estimates</t>
        </is>
      </c>
      <c r="B5" s="4" t="inlineStr">
        <is>
          <t>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t>
        </is>
      </c>
    </row>
    <row r="6">
      <c r="A6" s="4" t="inlineStr">
        <is>
          <t>Recent Accounting Standards</t>
        </is>
      </c>
      <c r="B6" s="4" t="inlineStr">
        <is>
          <t>Recent Accounting Standards Standards Effective in Future Years Fair Value of Equity Investments. In June 2022, the Financial Accounting Standards Board ("FASB") issued Accounting Standards Update ("ASU") No. 2022-03, "Fair Value Measurement (Topic 820): Fair Value Measurement of Equity Securities Subject to Contractual Sale Restrictions." Under this standard, a contractual restriction on the sale of an equity security is not considered in measuring the security's fair value. The standard also requires certain disclosures for equity securities that are subject to contractual restrictions. The ASU becomes effective January 1, 2024. Upon adoption, we do not believe it will have a material impact on the valuation of our equity investments; however, we may be required to include additional disclosures to the extent we have material equity investments subject to contractual sale restrictions. Supplier Finance Program Obligations. In September 2022, the FASB issued ASU No. 2022-04, "Liabilities—Supplier Finance Programs (Subtopic 405-50)." This standard requires disclosure of the key terms of outstanding supplier finance programs and a rollforward of the related obligations. The new standard does not affect the recognition, measurement or financial statement presentation of supplier finance program obligations. The ASU becomes effective January 1, 2023, except for the rollforward requirement, which becomes effective January 1, 2024. Upon adoption, we may be required to include additional disclosures to the extent we have material supplier finance program obligations.</t>
        </is>
      </c>
    </row>
    <row r="7">
      <c r="A7" s="4" t="inlineStr">
        <is>
          <t>Cash and Cash Equivalents</t>
        </is>
      </c>
      <c r="B7" s="4" t="inlineStr">
        <is>
          <t>Short-term, highly liquid investments with maturities of three months or less when purchased are classified as cash and cash equivalents.</t>
        </is>
      </c>
    </row>
    <row r="8">
      <c r="A8" s="4" t="inlineStr">
        <is>
          <t>Short-Term Investments</t>
        </is>
      </c>
      <c r="B8" s="4" t="inlineStr">
        <is>
          <t>Investments with maturities of greater than three months, but not in excess of one year, when purchased are classified as short-term investments and are stated at fair value. Investments with maturities beyond one year when purchased may be classified as short-term investments if they are expected to be available to support our short-term liquidity needs. Our short-term investments in debt securities purchased prior to October 1, 2022 are classified as fair value investments under the fair value option and unrealized gains and losses are recorded in non-operating expense. As we return to our pre-pandemic investment strategy for these assets, our short-term investments in debt securities purchased after October 1, 2022 are classified as available-for-sale investments and are stated at fair value with unrealized gains and losses recorded in accumulated other comprehensive income/(loss) ("AOCI"). Realized gains and losses on these investments are recorded in non-operating expense.</t>
        </is>
      </c>
    </row>
    <row r="9">
      <c r="A9" s="4" t="inlineStr">
        <is>
          <t>Inventories</t>
        </is>
      </c>
      <c r="B9" s="4" t="inlineStr">
        <is>
          <t>Inventories Fuel. As part of our strategy to mitigate the cost of the refining margin reflected in the price of jet fuel, our wholly owned subsidiary, Monroe Energy, LLC ("Monroe"), operates the Trainer oil refinery. Refined products (finished goods) and feedstock and blendstock inventories (work-in-process) are both carried at the lower of cost and net realizable value.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as incurred and an applicable portion of manufacturing overhead. We expense the cost of carbon offsets upon retirement within aircraft fuel and related taxes on our income statement as these costs are related to our carbon emissions generated by our airline segment. The purchase of carbon offsets is included in operating activities on our cash flows statement. During 2022, we purchased and retired $116 million of carbon offsets which relate to a portion of our airline segment's 2021 and March 2022 quarter carbon emissions. During 2021, we purchased and retired $95 million of carbon offsets, which related to a portion of our airline segment's 2020 and 2021 carbon emissions. Expendables Parts and Supplies. Inventories of expendable parts related to flight equipment, which cannot be economically repaired, reconditioned or reused after removal from the aircraft, are carried at moving average cost and charged to aircraft maintenance materials and outside repairs as consumed. An allowance for obsolescence is provided over the remaining useful life of the related fleet. We also provide allowances for parts identified as excess or obsolete to reduce the carrying costs to the lower of cost or net realizable value. These parts are estimated to have residual value of 5% of the original cost.</t>
        </is>
      </c>
    </row>
    <row r="10">
      <c r="A10" s="4" t="inlineStr">
        <is>
          <t>Accounting for Refinery Related Buy/Sell Agreements</t>
        </is>
      </c>
      <c r="B10" s="4" t="inlineStr">
        <is>
          <t>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t>
        </is>
      </c>
    </row>
    <row r="11">
      <c r="A11" s="4" t="inlineStr">
        <is>
          <t>Derivatives</t>
        </is>
      </c>
      <c r="B11" s="4" t="inlineStr">
        <is>
          <t>DerivativesChanges in fuel prices, interest rates and foreign currency exchange rates impact our results of operations. In an effort to manage our exposure to these risks, we may enter into derivative contracts and adjust our derivative portfolio as market conditions change.</t>
        </is>
      </c>
    </row>
    <row r="12">
      <c r="A12" s="4" t="inlineStr">
        <is>
          <t>Property and Equipment, net</t>
        </is>
      </c>
      <c r="B12" s="4" t="inlineStr">
        <is>
          <t>Long-Lived Assets Our long-lived lived assets, including flight equipment, which consists of aircraft and associated engines and parts, operating lease right-of-use ("ROU") assets and other long-lived assets, are recorded in property and equipment, net and operating lease right-of-use assets on our balance sheets. See Note 7, "Leases," for further information regarding our leases. The following table summarizes our property and equipment: Property and equipment by classification December 31, (in millions, except for estimated useful life) Estimated Useful Life 2022 2021 Flight equipment 25-34 years $ 38,091 $ 33,368 Ground property and equipment 3-40 years 8,996 7,758 Information technology-related assets 3-15 years 3,375 3,389 Flight and ground equipment under finance leases Shorter of lease term or estimated useful life 1,950 2,052 Advance payments for equipment 1,067 853 Less: accumulated depreciation and amortization (1) (20,370) (18,671) Total property and equipment, net $ 33,109 $ 28,749 (1) Includes accumulated amortization for flight and ground equipment under finance leases in the amount of $463 million and $456 million at December 31, 2022 and 2021, respectively. three</t>
        </is>
      </c>
    </row>
    <row r="13">
      <c r="A13" s="4" t="inlineStr">
        <is>
          <t>Impairment of Long-Lived Assets</t>
        </is>
      </c>
      <c r="B13" s="4" t="inlineStr">
        <is>
          <t>We review flight equipment, ROU assets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 type level or at the contract level for aircraft operated by third-party regional carriers (i.e., the lowest level for which there are identifiable cash flows) and then estimate future cash flows based on projections of capacity, passenger mile yield, fuel and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Due to the impacts of the COVID-19 pandemic, during 2020 we removed a significant portion of our mainline and regional aircraft from active service and evaluated our fleet for impairment, determining that only certain fleet types were impaired, as the future cash flows from the operation of these fleet types through the respective retirement dates were lower than the carrying value. Due to the recovery in demand that we experienced throughout 2021 and 2022, we decided not to retire any additional aircraft and returned to service a majority of the aircraft that were temporarily parked in 2020. We recorded no further impairments during 2021 or 2022. See Note 15, "Government Grants and Restructuring," for additional details regarding these impairments and related charges.</t>
        </is>
      </c>
    </row>
    <row r="14">
      <c r="A14" s="4" t="inlineStr">
        <is>
          <t>Income Taxes</t>
        </is>
      </c>
      <c r="B14" s="4" t="inlineStr">
        <is>
          <t>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 We have elected to recognize earnings of foreign affiliates that are determined to be global intangible low tax income in the period it arises and do not recognize deferred taxes for basis differences that may reverse in future years. A valuation allowance is recorded to reduce deferred tax assets when necessary. We periodically assess whether it is more likely than not that we will generate sufficient taxable income to realize our deferred income tax assets.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ee Note 11, "Income Taxes," for further information on our deferred income taxes.</t>
        </is>
      </c>
    </row>
    <row r="15">
      <c r="A15" s="4" t="inlineStr">
        <is>
          <t>Fuel Card Obligation</t>
        </is>
      </c>
      <c r="B15" s="4" t="inlineStr">
        <is>
          <t>Fuel Card ObligationWe have a purchasing card with American Express for the purpose of buying jet fuel and crude oil. The card carried a maximum credit limit of $1.1 billion as of December 31, 2022 and must be paid monthly.</t>
        </is>
      </c>
    </row>
    <row r="16">
      <c r="A16" s="4" t="inlineStr">
        <is>
          <t>Retirement of Repurchased Shares</t>
        </is>
      </c>
      <c r="B16" s="4" t="inlineStr">
        <is>
          <t>Retirement of Repurchased Shares We immediately retire shares repurchased pursuant to any share repurchase program. We allocate the share purchase price in excess of par value between additional paid-in capital and retained earnings.</t>
        </is>
      </c>
    </row>
    <row r="17">
      <c r="A17" s="4" t="inlineStr">
        <is>
          <t>Manufacturers' Credits</t>
        </is>
      </c>
      <c r="B17" s="4" t="inlineStr">
        <is>
          <t>Manufacturers' Credits We periodically receive credits in connection with the acquisition of aircraft and engines. These credits are deferred until the aircraft and engines are delivered, and then applied as a reduction to the cost of the related equipment.</t>
        </is>
      </c>
    </row>
    <row r="18">
      <c r="A18" s="4" t="inlineStr">
        <is>
          <t>Maintenance Costs</t>
        </is>
      </c>
      <c r="B18" s="4" t="inlineStr">
        <is>
          <t>Maintenance Costs We record maintenance costs related to our mainline and regional fleets in aircraft maintenance materials and outside repairs and regional carrier expense, respectively. Maintenance costs are expensed as incurred, except for costs incurred under power-by-the-hour contracts, which are expensed based on actual hours flown. Power-by-the-hour contracts transfer certain risk to third-party service providers and fix the amount we pay per flight hour or per flight cycle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t>
        </is>
      </c>
    </row>
    <row r="19">
      <c r="A19" s="4" t="inlineStr">
        <is>
          <t>Advertising Costs</t>
        </is>
      </c>
      <c r="B19" s="4" t="inlineStr">
        <is>
          <t>Advertising CostsWe expense advertising costs in passenger commissions and other selling expenses in the year the advertising first takes place.</t>
        </is>
      </c>
    </row>
    <row r="20">
      <c r="A20" s="4" t="inlineStr">
        <is>
          <t>Commissions and Merchant Fees</t>
        </is>
      </c>
      <c r="B20" s="4" t="inlineStr">
        <is>
          <t>Commissions and Merchant Fees Passenger sales commissions and merchant fees are recognized in passenger commissions and other selling expenses when the related revenue is recognized.</t>
        </is>
      </c>
    </row>
    <row r="21">
      <c r="A21" s="4" t="inlineStr">
        <is>
          <t>Goodwill and Indefinite-Lived Intangible Assets</t>
        </is>
      </c>
      <c r="B21" s="4" t="inlineStr">
        <is>
          <t>Goodwill and Indefinite-Lived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including the duration and extent of impact to our business and our alliance partners from the COVID-19 pandemic, (2) current discount rates, (3) observable market transactions and (4) anticipated changes to the regulatory environment (e.g., changes in slot access and/or availability, additional Open Skies agreements or changes to antitrust approvals).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We recognize an impairment charge if the asset's carrying value exceeds its estimated fair value.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global pandemics or other factors, (4) interruption to our operations due to a prolonged employee strike, terrorist attack or other reasons, (5) changes to the regulatory environment (e.g., changes in slot access and/or availability, additional Open Skies agreements or changes to antitrust approvals), (6) competitive changes by other airlines and (7) strategic changes to our operations leading to diminished utilization of the intangible assets.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balance sheets") that sum to the total of the same such amounts shown within the Consolidated Statements of Cash Flows ("cash flows statement"). Reconciliation of cash, cash equivalents and restricted cash December 31, (in millions) 2022 2021 2020 Current assets: Cash and cash equivalents $ 3,266 $ 7,933 $ 8,307 Restricted cash included in prepaid expenses and other 138 163 192 Noncurrent assets: Restricted cash included in other noncurrent assets 69 473 1,556 Total cash, cash equivalents and restricted cash $ 3,473 $ 8,569 $ 10,055 </t>
        </is>
      </c>
    </row>
    <row r="5">
      <c r="A5" s="4" t="inlineStr">
        <is>
          <t>Summary of property and equipment by classification</t>
        </is>
      </c>
      <c r="B5" s="4" t="inlineStr">
        <is>
          <t>The following table summarizes our property and equipment: Property and equipment by classification December 31, (in millions, except for estimated useful life) Estimated Useful Life 2022 2021 Flight equipment 25-34 years $ 38,091 $ 33,368 Ground property and equipment 3-40 years 8,996 7,758 Information technology-related assets 3-15 years 3,375 3,389 Flight and ground equipment under finance leases Shorter of lease term or estimated useful life 1,950 2,052 Advance payments for equipment 1,067 853 Less: accumulated depreciation and amortization (1) (20,370) (18,671) Total property and equipment, net $ 33,109 $ 28,749 (1) Includes accumulated amortization for flight and ground equipment under finance leases in the amount of $463 million and $456 million at December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Passenger revenue is composed of passenger ticket sales, loyalty travel awards and travel-related services performed in conjunction with a passenger’s flight. Passenger revenue by category Year Ended December 31, (in millions) 2022 2021 2020 Ticket $ 35,626 $ 19,339 $ 10,970 Loyalty travel awards 2,898 1,786 935 Travel-related services 1,694 1,394 978 Total passenger revenue $ 40,218 $ 22,519 $ 12,883 Other Revenue Year Ended December 31, (in millions) 2022 2021 2020 Refinery $ 4,977 $ 3,229 $ 1,150 Loyalty program 2,597 1,770 1,458 Ancillary businesses 846 793 648 Miscellaneous 894 556 348 Total other revenue $ 9,314 $ 6,348 $ 3,604 </t>
        </is>
      </c>
    </row>
    <row r="5">
      <c r="A5" s="4" t="inlineStr">
        <is>
          <t>Schedule loyalty program activity</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2 2021 2020 Balance at January 1 $ 7,559 $ 7,182 $ 6,728 Miles earned 3,419 2,238 1,437 Travel miles redeemed (2,898) (1,786) (935) Non-travel miles redeemed (198) (75) (48) Balance at December 31 $ 7,882 $ 7,559 $ 7,182 </t>
        </is>
      </c>
    </row>
    <row r="6">
      <c r="A6" s="4" t="inlineStr">
        <is>
          <t>Schedule of revenue by geographic region</t>
        </is>
      </c>
      <c r="B6" s="4" t="inlineStr">
        <is>
          <t xml:space="preserve">Our passenger and operating revenue by geographic region is summarized in the following table: Revenue by geographic region Passenger Revenue Operating Revenue Year Ended December 31, Year Ended December 31, (in millions) 2022 2021 2020 2022 2021 2020 Domestic $ 30,197 $ 18,468 $ 10,041 $ 38,478 $ 24,320 $ 13,339 Atlantic 6,093 1,777 1,171 7,429 2,537 1,649 Latin America 2,889 1,873 1,113 3,334 2,284 1,321 Pacific 1,039 401 558 1,341 758 786 Total $ 40,218 $ 22,519 $ 12,883 $ 50,582 $ 29,899 $ 17,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liabilities) measured at fair value on a recurring basis</t>
        </is>
      </c>
      <c r="B4" s="4" t="inlineStr">
        <is>
          <t>Assets (Liabilities) Measured at Fair Value on a Recurring Basis (1) December 31, 2022 Valuation (in millions) Total Level 1 Level 2 Level 3 Cash equivalents $ 2,021 $ 2,021 $ — $ — (a) Restricted cash equivalents 206 206 — — (a) Short-term investments U.S. Government securities 1,587 122 1,465 — (a) Corporate obligations 1,614 — 1,614 — (a) Other fixed income securities 67 — 67 — (a) Long-term investments 1,450 1,305 38 107 (a)(b) Hedge derivatives, net Fuel hedge contracts (47) — (47) — (a)(b) December 31, 2021 Valuation (in millions) Total Level 1 Level 2 Level 3 Cash equivalents $ 5,450 $ 5,450 $ — $ — (a) Restricted cash equivalents 635 635 — — (a) Short-term investments U.S. Government securities 3,386 1,376 2,010 — (a) Long-term investments 1,459 1,326 36 97 (a)(b) Hedge derivatives, net Fuel hedge contracts (18) — (18) — (a)(b) (1) See Note 9, "Employee Benefit Plans," for fair value of benefit plan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266</v>
      </c>
      <c r="C3" s="7" t="n">
        <v>7933</v>
      </c>
    </row>
    <row r="4">
      <c r="A4" s="4" t="inlineStr">
        <is>
          <t>Short-term investments</t>
        </is>
      </c>
      <c r="B4" s="6" t="n">
        <v>3268</v>
      </c>
      <c r="C4" s="6" t="n">
        <v>3386</v>
      </c>
    </row>
    <row r="5">
      <c r="A5" s="4" t="inlineStr">
        <is>
          <t>Accounts receivable, net of an allowance for uncollectible accounts of $23 and $50</t>
        </is>
      </c>
      <c r="B5" s="6" t="n">
        <v>3176</v>
      </c>
      <c r="C5" s="6" t="n">
        <v>2404</v>
      </c>
    </row>
    <row r="6">
      <c r="A6" s="4" t="inlineStr">
        <is>
          <t>Fuel, expendable parts and supplies inventories, net of an allowance for obsolescence of $136 and $176</t>
        </is>
      </c>
      <c r="B6" s="6" t="n">
        <v>1424</v>
      </c>
      <c r="C6" s="6" t="n">
        <v>1098</v>
      </c>
    </row>
    <row r="7">
      <c r="A7" s="4" t="inlineStr">
        <is>
          <t>Prepaid expenses and other</t>
        </is>
      </c>
      <c r="B7" s="6" t="n">
        <v>1877</v>
      </c>
      <c r="C7" s="6" t="n">
        <v>1119</v>
      </c>
    </row>
    <row r="8">
      <c r="A8" s="4" t="inlineStr">
        <is>
          <t>Total current assets</t>
        </is>
      </c>
      <c r="B8" s="6" t="n">
        <v>13011</v>
      </c>
      <c r="C8" s="6" t="n">
        <v>15940</v>
      </c>
    </row>
    <row r="9">
      <c r="A9" s="3" t="inlineStr">
        <is>
          <t>Noncurrent Assets:</t>
        </is>
      </c>
      <c r="B9" s="4" t="inlineStr">
        <is>
          <t xml:space="preserve"> </t>
        </is>
      </c>
      <c r="C9" s="4" t="inlineStr">
        <is>
          <t xml:space="preserve"> </t>
        </is>
      </c>
    </row>
    <row r="10">
      <c r="A10" s="4" t="inlineStr">
        <is>
          <t>Property and equipment, net of accumulated depreciation and amortization of $20,370 and $18,671</t>
        </is>
      </c>
      <c r="B10" s="6" t="n">
        <v>33109</v>
      </c>
      <c r="C10" s="6" t="n">
        <v>28749</v>
      </c>
    </row>
    <row r="11">
      <c r="A11" s="4" t="inlineStr">
        <is>
          <t>Operating lease right-of-use assets</t>
        </is>
      </c>
      <c r="B11" s="6" t="n">
        <v>7036</v>
      </c>
      <c r="C11" s="6" t="n">
        <v>7237</v>
      </c>
    </row>
    <row r="12">
      <c r="A12" s="4" t="inlineStr">
        <is>
          <t>Goodwill</t>
        </is>
      </c>
      <c r="B12" s="6" t="n">
        <v>9753</v>
      </c>
      <c r="C12" s="6" t="n">
        <v>9753</v>
      </c>
    </row>
    <row r="13">
      <c r="A13" s="4" t="inlineStr">
        <is>
          <t>Identifiable intangibles, net of accumulated amortization of $902 and $893</t>
        </is>
      </c>
      <c r="B13" s="6" t="n">
        <v>5992</v>
      </c>
      <c r="C13" s="6" t="n">
        <v>6001</v>
      </c>
    </row>
    <row r="14">
      <c r="A14" s="4" t="inlineStr">
        <is>
          <t>Equity investments</t>
        </is>
      </c>
      <c r="B14" s="6" t="n">
        <v>2128</v>
      </c>
      <c r="C14" s="6" t="n">
        <v>1712</v>
      </c>
    </row>
    <row r="15">
      <c r="A15" s="4" t="inlineStr">
        <is>
          <t>Deferred income taxes, net</t>
        </is>
      </c>
      <c r="B15" s="6" t="n">
        <v>325</v>
      </c>
      <c r="C15" s="6" t="n">
        <v>1294</v>
      </c>
    </row>
    <row r="16">
      <c r="A16" s="4" t="inlineStr">
        <is>
          <t>Other noncurrent assets</t>
        </is>
      </c>
      <c r="B16" s="6" t="n">
        <v>934</v>
      </c>
      <c r="C16" s="6" t="n">
        <v>1773</v>
      </c>
    </row>
    <row r="17">
      <c r="A17" s="4" t="inlineStr">
        <is>
          <t>Total noncurrent assets</t>
        </is>
      </c>
      <c r="B17" s="6" t="n">
        <v>59277</v>
      </c>
      <c r="C17" s="6" t="n">
        <v>56519</v>
      </c>
    </row>
    <row r="18">
      <c r="A18" s="4" t="inlineStr">
        <is>
          <t>Total assets</t>
        </is>
      </c>
      <c r="B18" s="6" t="n">
        <v>72288</v>
      </c>
      <c r="C18" s="6" t="n">
        <v>72459</v>
      </c>
    </row>
    <row r="19">
      <c r="A19" s="3" t="inlineStr">
        <is>
          <t>Current Liabilities:</t>
        </is>
      </c>
      <c r="B19" s="4" t="inlineStr">
        <is>
          <t xml:space="preserve"> </t>
        </is>
      </c>
      <c r="C19" s="4" t="inlineStr">
        <is>
          <t xml:space="preserve"> </t>
        </is>
      </c>
    </row>
    <row r="20">
      <c r="A20" s="4" t="inlineStr">
        <is>
          <t>Current maturities of debt and finance leases</t>
        </is>
      </c>
      <c r="B20" s="6" t="n">
        <v>2359</v>
      </c>
      <c r="C20" s="6" t="n">
        <v>1782</v>
      </c>
    </row>
    <row r="21">
      <c r="A21" s="4" t="inlineStr">
        <is>
          <t>Current maturities of operating leases</t>
        </is>
      </c>
      <c r="B21" s="6" t="n">
        <v>714</v>
      </c>
      <c r="C21" s="6" t="n">
        <v>703</v>
      </c>
    </row>
    <row r="22">
      <c r="A22" s="4" t="inlineStr">
        <is>
          <t>Accounts payable</t>
        </is>
      </c>
      <c r="B22" s="6" t="n">
        <v>5106</v>
      </c>
      <c r="C22" s="6" t="n">
        <v>4240</v>
      </c>
    </row>
    <row r="23">
      <c r="A23" s="4" t="inlineStr">
        <is>
          <t>Accrued salaries and related benefits</t>
        </is>
      </c>
      <c r="B23" s="6" t="n">
        <v>3288</v>
      </c>
      <c r="C23" s="6" t="n">
        <v>2457</v>
      </c>
    </row>
    <row r="24">
      <c r="A24" s="4" t="inlineStr">
        <is>
          <t>Fuel card obligation</t>
        </is>
      </c>
      <c r="B24" s="6" t="n">
        <v>1100</v>
      </c>
      <c r="C24" s="6" t="n">
        <v>1100</v>
      </c>
    </row>
    <row r="25">
      <c r="A25" s="4" t="inlineStr">
        <is>
          <t>Other accrued liabilities</t>
        </is>
      </c>
      <c r="B25" s="6" t="n">
        <v>1779</v>
      </c>
      <c r="C25" s="6" t="n">
        <v>1746</v>
      </c>
    </row>
    <row r="26">
      <c r="A26" s="4" t="inlineStr">
        <is>
          <t>Total current liabilities</t>
        </is>
      </c>
      <c r="B26" s="6" t="n">
        <v>25940</v>
      </c>
      <c r="C26" s="6" t="n">
        <v>20966</v>
      </c>
    </row>
    <row r="27">
      <c r="A27" s="3" t="inlineStr">
        <is>
          <t>Noncurrent Liabilities:</t>
        </is>
      </c>
      <c r="B27" s="4" t="inlineStr">
        <is>
          <t xml:space="preserve"> </t>
        </is>
      </c>
      <c r="C27" s="4" t="inlineStr">
        <is>
          <t xml:space="preserve"> </t>
        </is>
      </c>
    </row>
    <row r="28">
      <c r="A28" s="4" t="inlineStr">
        <is>
          <t>Debt and finance leases</t>
        </is>
      </c>
      <c r="B28" s="6" t="n">
        <v>20671</v>
      </c>
      <c r="C28" s="6" t="n">
        <v>25138</v>
      </c>
    </row>
    <row r="29">
      <c r="A29" s="4" t="inlineStr">
        <is>
          <t>Pension, postretirement and related benefits</t>
        </is>
      </c>
      <c r="B29" s="6" t="n">
        <v>3707</v>
      </c>
      <c r="C29" s="6" t="n">
        <v>6035</v>
      </c>
    </row>
    <row r="30">
      <c r="A30" s="4" t="inlineStr">
        <is>
          <t>Noncurrent operating leases</t>
        </is>
      </c>
      <c r="B30" s="6" t="n">
        <v>6866</v>
      </c>
      <c r="C30" s="6" t="n">
        <v>7056</v>
      </c>
    </row>
    <row r="31">
      <c r="A31" s="4" t="inlineStr">
        <is>
          <t>Other noncurrent liabilities</t>
        </is>
      </c>
      <c r="B31" s="6" t="n">
        <v>3974</v>
      </c>
      <c r="C31" s="6" t="n">
        <v>4398</v>
      </c>
    </row>
    <row r="32">
      <c r="A32" s="4" t="inlineStr">
        <is>
          <t>Total noncurrent liabilities</t>
        </is>
      </c>
      <c r="B32" s="6" t="n">
        <v>39766</v>
      </c>
      <c r="C32" s="6" t="n">
        <v>4760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at $0.0001 par value; 1,500,000,000 shares authorized, 651,800,786 and 649,720,387 shares issued</t>
        </is>
      </c>
      <c r="B35" s="6" t="n">
        <v>0</v>
      </c>
      <c r="C35" s="6" t="n">
        <v>0</v>
      </c>
    </row>
    <row r="36">
      <c r="A36" s="4" t="inlineStr">
        <is>
          <t>Additional paid-in capital</t>
        </is>
      </c>
      <c r="B36" s="6" t="n">
        <v>11526</v>
      </c>
      <c r="C36" s="6" t="n">
        <v>11447</v>
      </c>
    </row>
    <row r="37">
      <c r="A37" s="4" t="inlineStr">
        <is>
          <t>Retained earnings/(accumulated deficit)</t>
        </is>
      </c>
      <c r="B37" s="6" t="n">
        <v>1170</v>
      </c>
      <c r="C37" s="6" t="n">
        <v>-148</v>
      </c>
    </row>
    <row r="38">
      <c r="A38" s="4" t="inlineStr">
        <is>
          <t>Accumulated other comprehensive loss</t>
        </is>
      </c>
      <c r="B38" s="6" t="n">
        <v>-5801</v>
      </c>
      <c r="C38" s="6" t="n">
        <v>-7130</v>
      </c>
    </row>
    <row r="39">
      <c r="A39" s="4" t="inlineStr">
        <is>
          <t>Treasury stock, at cost, 10,535,033 and 9,752,872</t>
        </is>
      </c>
      <c r="B39" s="6" t="n">
        <v>-313</v>
      </c>
      <c r="C39" s="6" t="n">
        <v>-282</v>
      </c>
    </row>
    <row r="40">
      <c r="A40" s="4" t="inlineStr">
        <is>
          <t>Total stockholders' equity</t>
        </is>
      </c>
      <c r="B40" s="6" t="n">
        <v>6582</v>
      </c>
      <c r="C40" s="6" t="n">
        <v>3887</v>
      </c>
    </row>
    <row r="41">
      <c r="A41" s="4" t="inlineStr">
        <is>
          <t>Total liabilities and stockholders' equity</t>
        </is>
      </c>
      <c r="B41" s="6" t="n">
        <v>72288</v>
      </c>
      <c r="C41" s="6" t="n">
        <v>72459</v>
      </c>
    </row>
    <row r="42">
      <c r="A42" s="4" t="inlineStr">
        <is>
          <t>Air traffic</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eferred revenue liability, current</t>
        </is>
      </c>
      <c r="B44" s="6" t="n">
        <v>8160</v>
      </c>
      <c r="C44" s="6" t="n">
        <v>6228</v>
      </c>
    </row>
    <row r="45">
      <c r="A45" s="3" t="inlineStr">
        <is>
          <t>Noncurrent Liabilities:</t>
        </is>
      </c>
      <c r="B45" s="4" t="inlineStr">
        <is>
          <t xml:space="preserve"> </t>
        </is>
      </c>
      <c r="C45" s="4" t="inlineStr">
        <is>
          <t xml:space="preserve"> </t>
        </is>
      </c>
    </row>
    <row r="46">
      <c r="A46" s="4" t="inlineStr">
        <is>
          <t>Deferred revenue liability, noncurrent</t>
        </is>
      </c>
      <c r="B46" s="6" t="n">
        <v>100</v>
      </c>
      <c r="C46" s="6" t="n">
        <v>130</v>
      </c>
    </row>
    <row r="47">
      <c r="A47" s="4" t="inlineStr">
        <is>
          <t>Loyalty program</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eferred revenue liability, current</t>
        </is>
      </c>
      <c r="B49" s="6" t="n">
        <v>3434</v>
      </c>
      <c r="C49" s="6" t="n">
        <v>2710</v>
      </c>
    </row>
    <row r="50">
      <c r="A50" s="3" t="inlineStr">
        <is>
          <t>Noncurrent Liabilities:</t>
        </is>
      </c>
      <c r="B50" s="4" t="inlineStr">
        <is>
          <t xml:space="preserve"> </t>
        </is>
      </c>
      <c r="C50" s="4" t="inlineStr">
        <is>
          <t xml:space="preserve"> </t>
        </is>
      </c>
    </row>
    <row r="51">
      <c r="A51" s="4" t="inlineStr">
        <is>
          <t>Deferred revenue liability, noncurrent</t>
        </is>
      </c>
      <c r="B51" s="7" t="n">
        <v>4448</v>
      </c>
      <c r="C51" s="7" t="n">
        <v>4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fair value investments ownership interest and carrying value</t>
        </is>
      </c>
      <c r="B4" s="4" t="inlineStr">
        <is>
          <t>Equity investments ownership interest and carrying value Accounting Treatment Ownership Interest Carrying Value (in millions) December 31, 2022 December 31, 2021 December 31, 2022 December 31, 2021 Air France-KLM Fair Value 3 % 6 % $ 97 $ 165 China Eastern Fair Value 2 % 2 % 189 177 CLEAR Fair Value 5 % 6 % 227 260 Grupo Aeroméxico Equity Method 20 % 51 % 412 — Hanjin-KAL Fair Value (1) 15 % 13 % 296 455 LATAM Fair Value 10 % 20 % 403 — Unifi Aviation Equity Method (2) 49 % 49 % 165 159 Wheels Up Fair Value (3) 21 % 21 % 54 241 Other investments Various 285 255 Equity investments $ 2,128 $ 1,712 (1) At December 31, 2022, we held 14.8% of the outstanding shares (including common and preferred), and 14.9% of the common shares, of Hanjin KAL. (2) Results are included in contracted services in our income statement as this entity is integral to the operations of our business by providing services at many of our airport locations. (3) We elected to account for our investment under the fair value option.</t>
        </is>
      </c>
    </row>
    <row r="5">
      <c r="A5" s="4" t="inlineStr">
        <is>
          <t>Schedule of equity method investments ownership interest and carrying value</t>
        </is>
      </c>
      <c r="B5" s="4" t="inlineStr">
        <is>
          <t>Equity investments ownership interest and carrying value Accounting Treatment Ownership Interest Carrying Value (in millions) December 31, 2022 December 31, 2021 December 31, 2022 December 31, 2021 Air France-KLM Fair Value 3 % 6 % $ 97 $ 165 China Eastern Fair Value 2 % 2 % 189 177 CLEAR Fair Value 5 % 6 % 227 260 Grupo Aeroméxico Equity Method 20 % 51 % 412 — Hanjin-KAL Fair Value (1) 15 % 13 % 296 455 LATAM Fair Value 10 % 20 % 403 — Unifi Aviation Equity Method (2) 49 % 49 % 165 159 Wheels Up Fair Value (3) 21 % 21 % 54 241 Other investments Various 285 255 Equity investments $ 2,128 $ 1,712 (1) At December 31, 2022, we held 14.8% of the outstanding shares (including common and preferred), and 14.9% of the common shares, of Hanjin KAL. (2) Results are included in contracted services in our income statement as this entity is integral to the operations of our business by providing services at many of our airport locations. (3) We elected to account for our investment under the fair value 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goodwill and indefinite-lived intangible assets by category</t>
        </is>
      </c>
      <c r="B4" s="4" t="inlineStr">
        <is>
          <t xml:space="preserve">These quantitative impairment tests of goodwill and intangibles concluded that there was no indication of impairment as the fair value exceeded our carrying value. In the December 2022 quarter we performed qualitative assessments of goodwill and indefinite-lived intangible assets, including applicable factors noted above, and determined that there was no indication that the assets were impaired. Our qualitative assessments include analyses and weighting of all relevant factors that impact the fair value of our goodwill and indefinite-lived intangible assets. Goodwill and indefinite-lived intangible assets by category Carrying Value at Excess Fair Value at 2020 Testing Date (in millions) December 31, 2022 December 31, 2021 Goodwill $ 9,753 $ 9,753 &gt;100% International routes and slots 2,583 2,583 10% to 30% Airline alliances 1,863 1,863 20% to &gt;100% Delta tradename 850 850 &gt;100% Domestic slots 622 622 60% to &gt;100% Total $ 15,671 $ 15,671 </t>
        </is>
      </c>
    </row>
    <row r="5">
      <c r="A5" s="4" t="inlineStr">
        <is>
          <t>Schedule of definite-lived intangible assets by category</t>
        </is>
      </c>
      <c r="B5" s="4" t="inlineStr">
        <is>
          <t>Definite-Lived Intangible Assets Definite-lived intangible assets by category December 31, 2022 December 31, 2021 (in millions) Gross Carrying Value Gross Carrying Value Accumulated Amortization Marketing agreements $ 730 $ (704) $ 730 $ (700) Maintenance contracts 192 (145) 193 (140) Other 54 (53) 53 (53) Total $ 976 $ (902) $ 976 $ (8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 by category</t>
        </is>
      </c>
      <c r="B4" s="4" t="inlineStr">
        <is>
          <t>The following table summarizes our debt as of the dates indicated below: Summary of outstanding debt by category Maturity Interest Rate(s) Per Annum at December 31, (in millions) Dates December 31, 2022 2022 2021 Unsecured Payroll Support Program Loans 2030 to 2031 1.00% $ 3,496 $ 3,496 Unsecured notes 2023 to 2029 2.90% to 7.38% 2,997 4,354 Financing arrangements secured by SkyMiles assets: SkyMiles Notes (1) 2023 to 2028 4.50% and 4.75% 5,144 6,000 SkyMiles Term Loan (1)(2) 2023 to 2027 7.99% 2,820 2,820 Financing arrangements secured by aircraft: Certificates (1) 2023 to 2028 2.00% to 8.00% 1,802 1,932 Notes (1)(2) 2023 to 2033 2.08% to 6.85% 813 1,139 NYTDC Special Facilities Revenue Bonds (1) 2023 to 2045 4.00% to 5.00% 2,838 2,894 Financing arrangements secured by slots, gates and/or routes: 2020 Senior Secured Notes 2025 7.00% 1,542 2,589 2018 Revolving Credit Facility (2) 2024 to 2025 Undrawn — — Other financings (1)(2) 2023 to 2030 2.51% to 5.00% 67 68 Other revolving credit facilities (2) 2023 to 2025 Undrawn — — Total secured and unsecured debt 21,519 25,292 Unamortized (discount)/premium and debt issuance cost, net and other (138) (208) Total debt 21,381 25,084 Less: current maturities (2,055) (1,502) Total long-term debt $ 19,326 $ 23,582 (1) Due in installments.</t>
        </is>
      </c>
    </row>
    <row r="5">
      <c r="A5" s="4" t="inlineStr">
        <is>
          <t>Schedule of debt instrument, repurchase amount</t>
        </is>
      </c>
      <c r="B5" s="4" t="inlineStr">
        <is>
          <t xml:space="preserve">As a result of the tender offer, we repurchased the following notes: Notes Repurchased in Tender Offer (in millions) Location in debt table Principal Repurchased Amount Paid 4.500% Senior Secured Notes due 2025 SkyMiles Notes $ 856 $ 850 7.000% Senior Secured Notes due 2025 2020 Senior Secured Notes 478 498 7.375% Notes due 2026 Unsecured Notes 84 87 3.800% Notes due 2023 Unsecured Notes 65 65 Total Notes Repurchased $ 1,483 $ 1,500 </t>
        </is>
      </c>
    </row>
    <row r="6">
      <c r="A6" s="4" t="inlineStr">
        <is>
          <t>Schedule of fair value of outstanding debt</t>
        </is>
      </c>
      <c r="B6"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December 31, December 31, Net carrying amount $ 21,381 $ 25,084 Fair value $ 20,700 $ 26,900 </t>
        </is>
      </c>
    </row>
    <row r="7">
      <c r="A7" s="4" t="inlineStr">
        <is>
          <t>Schedule of future debt maturities</t>
        </is>
      </c>
      <c r="B7" s="4" t="inlineStr">
        <is>
          <t xml:space="preserve">The following table summarizes scheduled maturities of our debt for the years succeeding December 31, 2022: Future debt maturities (in millions) Total Debt Amortization of 2023 $ 2,058 $ (54) 2024 2,809 (54) 2025 2,882 (36) 2026 2,838 (8) 2027 2,493 (1) Thereafter 8,439 15 Total $ 21,519 $ (138) $ 21,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 and liability balance sheet position by category</t>
        </is>
      </c>
      <c r="B4" s="4" t="inlineStr">
        <is>
          <t>The table below presents the lease-related assets and liabilities recorded on the balance sheet. Lease asset and liability balance sheet position by category December 31, (in millions) Classification on the Balance Sheet 2022 2021 Assets Operating lease assets Operating lease right-of-use assets $ 7,036 $ 7,237 Finance lease assets Property and equipment, net 1,487 1,596 Total lease assets $ 8,523 $ 8,833 Liabilities Current Operating Current maturities of operating leases $ 714 $ 703 Finance Current maturities of debt and finance leases 304 280 Noncurrent Operating Noncurrent operating leases 6,866 7,056 Finance Debt and finance leases 1,345 1,556 Total lease liabilities $ 9,229 $ 9,595 Weighted-average remaining lease term Operating leases 13 years 13 years Finance leases 5 years 6 years Weighted-average discount rate Operating leases 4.30 % 3.81 % Finance leases 3.05 % 3.36 %</t>
        </is>
      </c>
    </row>
    <row r="5">
      <c r="A5" s="4" t="inlineStr">
        <is>
          <t>Schedule of lease cost by category</t>
        </is>
      </c>
      <c r="B5" s="4" t="inlineStr">
        <is>
          <t xml:space="preserve">The table below presents certain information related to the lease costs for finance and operating leases. Lease cost by category Year Ended December 31, (in millions) 2022 2021 2020 Finance lease cost Amortization of leased assets $ 120 $ 131 $ 131 Interest of lease liabilities 45 55 32 Operating lease cost (1) 949 863 1,019 Short-term lease cost (1) 281 245 264 Variable lease cost (1) 1,859 1,599 1,406 Total lease cost $ 3,254 $ 2,893 $ 2,852 (1) Expenses are primarily classified within aircraft rent, landing fees and other rents and regional carrier expense </t>
        </is>
      </c>
    </row>
    <row r="6">
      <c r="A6" s="4" t="inlineStr">
        <is>
          <t>Schedule supplemental lease-related cash flow information</t>
        </is>
      </c>
      <c r="B6" s="4" t="inlineStr">
        <is>
          <t xml:space="preserve">The table below presents supplemental cash flow information related to leases. Supplemental lease-related cash flow information Year Ended December 31, (in millions) 2022 2021 2020 Cash paid for amounts included in the measurement of lease liabilities Operating cash flows for operating leases $ 809 $ 999 $ 1,053 Operating cash flows for finance leases 49 46 32 Financing cash flows for finance leases 363 336 255 </t>
        </is>
      </c>
    </row>
    <row r="7">
      <c r="A7" s="4" t="inlineStr">
        <is>
          <t>Schedule of future cash flows and reconciliation to the balance sheet, operating leases</t>
        </is>
      </c>
      <c r="B7" s="4" t="inlineStr">
        <is>
          <t xml:space="preserve">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3 $ 976 $ 343 2024 946 375 2025 923 237 2026 836 174 2027 805 192 Thereafter 5,323 470 Total minimum lease payments 9,809 1,791 Less: amount of lease payments representing interest (2,229) (142) Present value of future minimum lease payments 7,580 1,649 Less: current obligations under leases (714) (304) Long-term lease obligations $ 6,866 $ 1,345 </t>
        </is>
      </c>
    </row>
    <row r="8">
      <c r="A8" s="4" t="inlineStr">
        <is>
          <t>Schedule of future cash flows and reconciliation to the balance sheet, finance leases</t>
        </is>
      </c>
      <c r="B8" s="4" t="inlineStr">
        <is>
          <t xml:space="preserve">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3 $ 976 $ 343 2024 946 375 2025 923 237 2026 836 174 2027 805 192 Thereafter 5,323 470 Total minimum lease payments 9,809 1,791 Less: amount of lease payments representing interest (2,229) (142) Present value of future minimum lease payments 7,580 1,649 Less: current obligations under leases (714) (304) Long-term lease obligations $ 6,866 $ 1,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benefit obligations, fair value of plan assets, and funded status</t>
        </is>
      </c>
      <c r="B4" s="4" t="inlineStr">
        <is>
          <t>Benefit Obligations, Fair Value of Plan Assets and Funded Status Pension Benefits Other Postretirement and Postemployment Benefits December 31, December 31, (in millions) 2022 2021 2022 2021 Benefit obligation at beginning of period $ 21,073 $ 22,626 $ 4,605 $ 4,766 Service cost — — 70 86 Interest cost 611 582 128 117 Actuarial (gain)/loss (4,599) (851) (710) 23 Benefits paid, including lump sums and annuities (1,274) (1,284) (447) (405) Participant contributions — — 18 18 Benefit obligation at end of period (1) $ 15,811 $ 21,073 $ 3,664 $ 4,605 Fair value of plan assets at beginning of period $ 19,502 $ 16,541 $ 357 $ 496 Actual gain/(loss) on plan assets (2,517) 2,732 (73) 57 Employer contributions 10 1,513 216 192 Participant contributions — — 18 18 Benefits paid, including lump sums and annuities (1,274) (1,284) (447) (406) Fair value of plan assets at end of period $ 15,721 $ 19,502 $ 71 $ 357 Funded status at end of period $ (90) $ (1,571) $ (3,593) $ (4,248) (1) At the end of each year presented, our accumulated benefit obligations for our pension plans are equal to the benefit obligations shown above.</t>
        </is>
      </c>
    </row>
    <row r="5">
      <c r="A5" s="4" t="inlineStr">
        <is>
          <t>Schedule of amounts balance sheet position</t>
        </is>
      </c>
      <c r="B5" s="4" t="inlineStr">
        <is>
          <t>Balance Sheet Position Pension Benefits Other Postretirement and Postemployment Benefits December 31, December 31, (in millions) 2022 2021 2022 2021 Prepaid pension assets $ 27 $ — $ — $ — Current liabilities (9) (9) (369) (203) Noncurrent liabilities (108) (1,562) (3,224) (4,045) Funded status at end of period $ (90) $ (1,571) $ (3,593) $ (4,248) Net actuarial loss $ (6,444) $ (7,462) $ (155) $ (831) Prior service credit — — 18 23 Total accumulated other comprehensive loss, pre-tax $ (6,444) $ (7,462) $ (137) $ (808) Certain pension plans have benefit obligations in excess of plan assets. These plans have aggregate projected benefit obligations of $4.0 billion and aggregate fair value of plan assets of $3.9 billion at December 31, 2022.</t>
        </is>
      </c>
    </row>
    <row r="6">
      <c r="A6" s="4" t="inlineStr">
        <is>
          <t>Schedule of net periodic (benefit) cost</t>
        </is>
      </c>
      <c r="B6" s="4" t="inlineStr">
        <is>
          <t xml:space="preserve">Net Periodic (Benefit) Cost Pension Benefits Other Postretirement and Postemployment Benefits Year Ended December 31, Year Ended December 31, (in millions) 2022 2021 2020 2022 2021 2020 Service cost $ — $ — $ — $ 70 $ 86 $ 96 Interest cost 611 582 700 128 117 120 Expected return on plan assets (1,319) (1,522) (1,373) (17) (34) (44) Amortization of prior service credit — — — (5) (6) (9) Recognized net actuarial loss 255 354 300 56 55 44 Settlements — 2 38 — — — Special termination benefits — — — — — 1,260 Net periodic (benefit) cost $ (453) $ (584) $ (335) $ 232 $ 218 $ 1,467 </t>
        </is>
      </c>
    </row>
    <row r="7">
      <c r="A7" s="4" t="inlineStr">
        <is>
          <t>Schedule of assumptions used to determine benefit obligations and net periodic costs</t>
        </is>
      </c>
      <c r="B7" s="4" t="inlineStr">
        <is>
          <t>We used the following actuarial assumptions to determine our benefit obligations and our net periodic benefit cost for the periods presented: December 31, Benefit Obligations (1) 2022 2021 Weighted average discount rate 5.62 % 2.97 % Year Ended December 31, Net Periodic (Benefit) Cost (1) 2022 2021 2020 Weighted average discount rate 2.96 % 2.61 % 3.39 % Weighted average expected long-term rate of return on plan assets 7.00 % 8.98 % 8.97 % Assumed healthcare cost trend rate for the next year (2) 6.50 % 6.25 % 6.25 % (1) Future employee compensation levels do not impact our frozen defined benefit pension plans or other postretirement plans and impact only a small portion of our other postemployment obligation. (2) Healthcare cost trend rate is assumed to decline gradually to 5.00% by 2031 and remain unchanged thereafter.</t>
        </is>
      </c>
    </row>
    <row r="8">
      <c r="A8" s="4" t="inlineStr">
        <is>
          <t>Schedule of expected future benefit payments</t>
        </is>
      </c>
      <c r="B8" s="4" t="inlineStr">
        <is>
          <t xml:space="preserve">The following table summarizes the benefit payments that are expected to be paid in the years ending December 31: Expected future benefit payments (in millions) Pension Benefits Other Postretirement and Postemployment Benefits 2023 $ 1,280 $ 450 2024 1,270 440 2025 1,270 430 2026 1,260 430 2027 1,250 430 2028-2032 6,030 1,930 </t>
        </is>
      </c>
    </row>
    <row r="9">
      <c r="A9" s="4" t="inlineStr">
        <is>
          <t>Schedule of benefit plan assets measured at fair value on recurring basis</t>
        </is>
      </c>
      <c r="B9" s="4" t="inlineStr">
        <is>
          <t>The following table shows our benefit plan assets by asset class. Benefit plan assets measured at fair value on a recurring basis December 31, 2022 December 31, 2021 Valuation Technique (in millions) Level 1 Level 2 Total Level 1 Level 2 Total Fixed income and fixed income-related instruments $ 77 $ 1,366 $ 1,443 $ 69 $ 979 $ 1,048 (a)(b) Cash equivalents 629 265 894 2,390 2,097 4,487 (a) Equities and equity-related instruments 420 25 445 1,034 161 1,195 (a) Delta common stock 343 — 343 407 — 407 (a) Real assets 17 170 187 — 256 256 (a) Benefit plan assets $ 1,486 $ 1,826 $ 3,312 $ 3,900 $ 3,493 $ 7,393 Investments measured at net asset value ("NAV") (1) 12,329 12,653 Total benefit plan assets $ 15,641 $ 20,046 (1) Investments that were measured at NAV per share (or its equivalent) as a practical expedient have not been classified in the fair value hierarchy.</t>
        </is>
      </c>
    </row>
    <row r="10">
      <c r="A10" s="4" t="inlineStr">
        <is>
          <t>Schedule of benefit plan investments assets measured at NAV</t>
        </is>
      </c>
      <c r="B10" s="4" t="inlineStr">
        <is>
          <t>The following table summarizes investments measured at fair value based on NAV per share as a practical expedient: Benefit plan investment assets measured at NAV December 31, 2022 December 31, 2021 (in millions) Fair Value Redemption Frequency Redemption Notice Period Fair Value Redemption Frequency Redemption Notice Period Hedge funds and hedge fund-related strategies $ 6,730 (1) 2-180 Days $ 7,563 (1) 2-180 Days Commingled funds, private equity and private equity-related instruments (4) 2,266 (1) (2) 2-45 Days 2,228 (1) (2) 3-45 Days Fixed income and fixed income-related instruments (4) 1,003 (1) 1-180 Days 877 (1) 65-90 Days Real assets (4) 819 (2) N/A 773 (2) N/A Other 1,511 (3) 2-10 Days 1,212 (3) 2-10 Days Total investments measured at NAV $ 12,329 $ 12,653 (1) Various. Includes funds with monthly or more frequent, quarterly and/or custom redemption frequencies as well as funds with a redemption window following the anniversary of the initial investment. (2) Includes private funds that are closed-ended structures in which the plans' investments are generally not eligible for redemption. (3) Includes funds with monthly or more frequent redemptions (4) Unfunded commitments were $1.2 billion for commingled funds, private equity and private equity-related instruments, $364 million for fixed income and fixed income-related instruments and $507 million for real assets at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ircraft purchase commitments</t>
        </is>
      </c>
      <c r="B4" s="4" t="inlineStr">
        <is>
          <t xml:space="preserve">Our future aircraft purchase commitments totaled approximately $19.0 billion at December 31, 2022: Aircraft purchase commitments (1) (in millions) Total 2023 $ 2,610 2024 4,440 2025 4,330 2026 3,800 2027 2,570 Thereafter 1,210 Total $ 18,960 (1) The timing of these commitments is based on our contractual agreements with the aircraft manufacturers and may be subject to change based on modifications to those agreements or changes in delivery schedules. Our future aircraft purchase commitments included the following aircraft at December 31, 2022: Aircraft purchase commitments by fleet type Fleet Type Purchase Commitments A220-300 60 A321-200neo 134 A330-900neo 18 A350-900 16 B-737-10 100 Total 328 </t>
        </is>
      </c>
    </row>
    <row r="5">
      <c r="A5" s="4" t="inlineStr">
        <is>
          <t>Schedule of contract carrier minimum obligations</t>
        </is>
      </c>
      <c r="B5" s="4" t="inlineStr">
        <is>
          <t xml:space="preserve">The obligations set forth in the table contemplate minimum levels of flying by the regional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Contract carrier minimum obligations (in millions) Amount 2023 $ 1,590 2024 1,560 2025 1,610 2026 1,590 2027 1,560 Thereafter 2,690 Total $ 10,600 </t>
        </is>
      </c>
    </row>
    <row r="6">
      <c r="A6" s="4" t="inlineStr">
        <is>
          <t>Schedule of domestic airline employees represented by collective bargaining agreements by group</t>
        </is>
      </c>
      <c r="B6" s="4" t="inlineStr">
        <is>
          <t>Domestic airline employees represented by collective bargaining agreements by group Employee Group Approximate Number of Union Date on which Collective Delta Pilots 15,040 ALPA December 31, 2019 Delta Flight Superintendents (Dispatchers) 450 PAFCA November 1, 2024 Endeavor Pilots 1,750 ALPA January 1, 2029 Endeavor Flight Attendants 1,800 AFA March 31, 2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 (provision)</t>
        </is>
      </c>
      <c r="B4" s="4" t="inlineStr">
        <is>
          <t xml:space="preserve">Components of income tax (provision) benefit Year Ended December 31, (in millions) 2022 2021 2020 Current tax (provision) benefit: Federal $ — $ — $ 94 State and local (1) (1) 3 International (4) (3) (5) Deferred tax (provision) benefit: Federal (525) (130) 2,766 State and local (66) 16 344 Income tax (provision) benefit $ (596) $ (118) $ 3,202 </t>
        </is>
      </c>
    </row>
    <row r="5">
      <c r="A5" s="4" t="inlineStr">
        <is>
          <t>Schedule of effective income tax rate reconciliation</t>
        </is>
      </c>
      <c r="B5" s="4" t="inlineStr">
        <is>
          <t>The following table presents the principal reasons for the difference between the effective tax rate and the U.S. federal statutory income tax rate: Reconciliation of statutory federal income tax rate to the effective income tax rate Year Ended December 31, 2022 2021 2020 U.S. federal statutory income tax rate 21.0 % 21.0 % 21.0 % State taxes, net of federal benefit 3.0 (4.4) 1.9 Permanent differences 1.0 4.9 (0.6) Valuation allowance 7.3 9.1 (2.6) Other (1.1) (0.8) 0.8 Effective income tax rate 31.2 % 29.8 % 20.5 %</t>
        </is>
      </c>
    </row>
    <row r="6">
      <c r="A6" s="4" t="inlineStr">
        <is>
          <t>Schedule of significant components of deferred income tax assets and liabilities</t>
        </is>
      </c>
      <c r="B6" s="4" t="inlineStr">
        <is>
          <t xml:space="preserve">Significant components of deferred income tax assets and liabilities December 31, (in millions) 2022 2021 Deferred tax assets: Net operating loss carryforwards $ 1,395 $ 1,301 Capital loss carryforward 50 480 Pension, postretirement and other benefits 1,467 2,089 Investments 1,106 314 Deferred revenue 2,334 2,288 Lease liabilities 2,376 2,452 Other 682 494 Valuation allowance (1,176) (833) Total deferred tax assets $ 8,234 $ 8,585 Deferred tax liabilities: Depreciation $ 5,110 $ 4,463 Operating lease assets 1,624 1,676 Intangible assets 1,121 1,097 Other 78 55 Total deferred tax liabilities $ 7,933 $ 7,291 Net deferred tax assets (1) $ 301 $ 1,294 </t>
        </is>
      </c>
    </row>
    <row r="7">
      <c r="A7" s="4" t="inlineStr">
        <is>
          <t>Schedule of valuation allowance on deferred income tax assets</t>
        </is>
      </c>
      <c r="B7" s="4" t="inlineStr">
        <is>
          <t xml:space="preserve">The following table presents the balance of our valuation allowance on our deferred income tax assets and the associated activity: Valuation allowance activity (in millions) 2022 2021 Balance at January 1 $ 833 $ 460 Tax provision 155 26 Equity investment activity 188 347 Balance at December 31 $ 1,176 $ 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EQUITY COMPENSATION (Tables)</t>
        </is>
      </c>
      <c r="B1" s="2" t="inlineStr">
        <is>
          <t>12 Months Ended</t>
        </is>
      </c>
    </row>
    <row r="2">
      <c r="B2" s="2" t="inlineStr">
        <is>
          <t>Dec. 31, 2022</t>
        </is>
      </c>
    </row>
    <row r="3">
      <c r="A3" s="3" t="inlineStr">
        <is>
          <t>Equity [Abstract]</t>
        </is>
      </c>
      <c r="B3" s="4" t="inlineStr">
        <is>
          <t xml:space="preserve"> </t>
        </is>
      </c>
    </row>
    <row r="4">
      <c r="A4" s="4" t="inlineStr">
        <is>
          <t>Schedule of warrants</t>
        </is>
      </c>
      <c r="B4" s="4" t="inlineStr">
        <is>
          <t>The conditions and number of warrants outstanding have remained unchanged since December 31, 2021 and key terms under each program are as follows: Summary of payroll support program warrants (in millions) Number of Warrants Exercise Price Expiration Year Payroll Support Program (PSP1) 6.8 $ 24.37 2025 Payroll Support Program Extension (PSP2) 2.4 39.73 2026 Payroll Support Program 3 (PSP3) 1.9 47.80 2026 Total 11.1</t>
        </is>
      </c>
    </row>
    <row r="5">
      <c r="A5" s="4" t="inlineStr">
        <is>
          <t>Schedule of restricted stock activity</t>
        </is>
      </c>
      <c r="B5" s="4" t="inlineStr">
        <is>
          <t xml:space="preserve">Restricted stock activity under the Plan for the years ended December 31, 2022, 2021 and 2020 is as follows: Restricted Stock Award Activity 2022 2021 2020 Restricted Weighted-Average Restricted Weighted-Average Restricted Weighted-Average (in millions, except weighted avg grant price) Outstanding at January 1 2.9 $ 45.66 2.2 $ 54.06 2.6 $ 51.28 Granted 1.9 42.45 2.3 39.93 1.4 56.84 Vested (1.6) 46.31 (1.4) 51.15 (1.6) 51.95 Forfeited (0.1) 45.51 (0.2) 44.01 (0.2) 56.11 Outstanding at December 31 3.1 $ 43.43 2.9 $ 45.66 2.2 $ 54.06 </t>
        </is>
      </c>
    </row>
    <row r="6">
      <c r="A6" s="4" t="inlineStr">
        <is>
          <t>Schedule of stock option activity</t>
        </is>
      </c>
      <c r="B6" s="4" t="inlineStr">
        <is>
          <t xml:space="preserve">Stock option activity under the Plan for the years ended December 31, 2022, 2021 and 2020 is as follows: Stock Option Activity 2022 2021 2020 Stock Options Weighted-Average Stock Options Weighted-Average Stock Options Weighted-Average (in millions, except weighted avg grant price) Outstanding at January 1 6.2 $ 50.41 5.4 $ 52.37 3.9 $ 49.57 Granted — — 1.0 39.78 1.6 58.89 Exercised — — — — (0.1) 44.05 Forfeited — 52.87 (0.2) 49.61 — — Outstanding at December 31 6.2 $ 50.40 6.2 $ 50.41 5.4 $ 5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Components of accumulated other comprehensive loss (in millions) Pension and Other Benefits Liabilities (2) Other Tax Effect Total Balance at January 1, 2020 $ (9,563) $ 25 $ 1,549 $ (7,989) Changes in value (1,652) 16 384 (1,252) Reclassifications into earnings (1) 372 — (169) 203 Balance at December 31, 2020 (10,843) 41 1,764 (9,038) Changes in value 2,077 — (484) 1,593 Reclassifications into earnings (1) 411 — (96) 315 Balance at December 31, 2021 (8,355) 41 1,184 (7,130) Changes in value 1,419 — (330) 1,089 Reclassifications into earnings (1) 312 — (72) 240 Balance at December 31, 2022 $ (6,624) $ 41 $ 782 $ (5,801) (1) Amounts reclassified from AOCI for pension and other benefits liabilities are recorded in pension and related benefit in non-operating expense in the income statement. (2) Includes approximately $755 million of deferred income tax expense as a result of tax law changes and prior valuation allowance releases through continuing operations, that will not be recognized in net income until pension and other benefit obligations are fully extinguish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by segment</t>
        </is>
      </c>
      <c r="B4" s="4" t="inlineStr">
        <is>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Year Ended December 31, 2022 Operating revenue: $ 45,605 $ 10,706 $ 50,582 Sales to airline segment $ (1,976) (1) Exchanged products (3,475) (2) Sales of refined products (278) Operating income (3) 2,884 777 3,661 Interest expense, net 1,029 12 (12) 1,029 Depreciation and amortization 2,107 93 (93) (3) 2,107 Restructuring charges (124) — (124) Total assets, end of period 69,355 3,039 (106) 72,288 Net fair value obligations, end of period — (226) (226) Capital expenditures 6,217 149 6,366 Year Ended December 31, 2021 Operating revenue: $ 26,670 $ 6,054 $ 29,899 Sales to airline segment $ (492) (1) Exchanged products (2,293) (2) Sales of refined products (40) Operating income (loss) (3) 1,888 (2) 1,886 Interest expense, net 1,279 7 (7) 1,279 Depreciation and amortization 1,998 95 (95) (3) 1,998 Restructuring charges (19) — (19) Total assets, end of period 70,417 2,099 (57) 72,459 Net fair value obligations, end of period — (497) (497) Capital expenditures 3,188 59 3,247 Year Ended December 31, 2020 Operating revenue: $ 15,945 $ 3,143 $ 17,095 Sales to airline segment $ (214) (1) Exchanged products (1,472) (2) Sales of refined products (307) Operating loss (3) (12,253) (216) (12,469) Interest expense, net 929 1 (1) 929 Depreciation and amortization 2,312 99 (99) (3) 2,312 Restructuring charges 8,219 — 8,219 Total assets, end of period 70,548 1,448 — 71,996 Net fair value obligations, end of period — (156) (156) Capital expenditures 1,879 20 1,899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uncollectible accounts</t>
        </is>
      </c>
      <c r="B3" s="7" t="n">
        <v>23</v>
      </c>
      <c r="C3" s="7" t="n">
        <v>50</v>
      </c>
    </row>
    <row r="4">
      <c r="A4" s="4" t="inlineStr">
        <is>
          <t>Allowance for obsolescence</t>
        </is>
      </c>
      <c r="B4" s="6" t="n">
        <v>136</v>
      </c>
      <c r="C4" s="6" t="n">
        <v>176</v>
      </c>
    </row>
    <row r="5">
      <c r="A5" s="3" t="inlineStr">
        <is>
          <t>Noncurrent Assets:</t>
        </is>
      </c>
      <c r="B5" s="4" t="inlineStr">
        <is>
          <t xml:space="preserve"> </t>
        </is>
      </c>
      <c r="C5" s="4" t="inlineStr">
        <is>
          <t xml:space="preserve"> </t>
        </is>
      </c>
    </row>
    <row r="6">
      <c r="A6" s="4" t="inlineStr">
        <is>
          <t>Accumulated depreciation and amortization</t>
        </is>
      </c>
      <c r="B6" s="6" t="n">
        <v>20370</v>
      </c>
      <c r="C6" s="6" t="n">
        <v>18671</v>
      </c>
    </row>
    <row r="7">
      <c r="A7" s="4" t="inlineStr">
        <is>
          <t>Accumulated amortization</t>
        </is>
      </c>
      <c r="B7" s="7" t="n">
        <v>902</v>
      </c>
      <c r="C7" s="7" t="n">
        <v>893</v>
      </c>
    </row>
    <row r="8">
      <c r="A8" s="3" t="inlineStr">
        <is>
          <t>Stockholders' Equity:</t>
        </is>
      </c>
      <c r="B8" s="4" t="inlineStr">
        <is>
          <t xml:space="preserve"> </t>
        </is>
      </c>
      <c r="C8" s="4" t="inlineStr">
        <is>
          <t xml:space="preserve"> </t>
        </is>
      </c>
    </row>
    <row r="9">
      <c r="A9" s="4" t="inlineStr">
        <is>
          <t>Common stock, par value (USD per share)</t>
        </is>
      </c>
      <c r="B9" s="8" t="n">
        <v>0.0001</v>
      </c>
      <c r="C9" s="8" t="n">
        <v>0.0001</v>
      </c>
    </row>
    <row r="10">
      <c r="A10" s="4" t="inlineStr">
        <is>
          <t>Common stock, authorized (shares)</t>
        </is>
      </c>
      <c r="B10" s="6" t="n">
        <v>1500000000</v>
      </c>
      <c r="C10" s="6" t="n">
        <v>1500000000</v>
      </c>
    </row>
    <row r="11">
      <c r="A11" s="4" t="inlineStr">
        <is>
          <t>Common stock, issued (shares)</t>
        </is>
      </c>
      <c r="B11" s="6" t="n">
        <v>651800786</v>
      </c>
      <c r="C11" s="6" t="n">
        <v>649720387</v>
      </c>
    </row>
    <row r="12">
      <c r="A12" s="4" t="inlineStr">
        <is>
          <t>Treasury stock, at cost (shares)</t>
        </is>
      </c>
      <c r="B12" s="6" t="n">
        <v>10535033</v>
      </c>
      <c r="C12" s="6" t="n">
        <v>97528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RANTS AND 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 by category</t>
        </is>
      </c>
      <c r="B4" s="4" t="inlineStr">
        <is>
          <t xml:space="preserve">During 2020, we implemented enhanced measures focusing on the safety of our customers and employees, while at the same time seeking to mitigate the impact on our financial position and operations and to position our business for recovery through actions including fleet retirements, offering voluntary retirement and separation programs and other decisions. These actions resulted in significant restructuring charges during the year ended December 31, 2020. Subsequent to these charges, we recorded adjustments to certain of these restructuring charges during the years ended December 31, 2022 and 2021, representing changes in our estimates or the outcome of contract negotiations. These charges and adjustments are summarized as follows: Restructuring charges by category Year Ended December 31, (in millions) 2022 2021 2020 Fleet retirements $ (48) $ 40 $ 4,409 Voluntary programs and other employee benefit charges (79) (17) 3,409 Receivables and other 3 (42) 401 Total restructuring charges $ (124) $ (19) $ 8,2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loss)/earnings per share</t>
        </is>
      </c>
      <c r="B4" s="4" t="inlineStr">
        <is>
          <t>The following table shows our computation: Basic and diluted earnings/(loss) per share Year Ended December 31, (in millions, except per share data) 2022 2021 2020 Net income/(loss) $ 1,318 $ 280 $ (12,385) Basic weighted average shares outstanding 638 636 636 Dilutive effect of share-based instruments 3 5 — Diluted weighted average shares outstanding 641 641 636 Basic earnings/(loss) per share $ 2.07 $ 0.44 $ (19.49) Diluted earnings/(loss) per share $ 2.06 $ 0.44 $ (19.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Reconciliation (Details) - USD ($)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266</v>
      </c>
      <c r="C3" s="7" t="n">
        <v>7933</v>
      </c>
      <c r="D3" s="7" t="n">
        <v>8307</v>
      </c>
      <c r="E3" s="4" t="inlineStr">
        <is>
          <t xml:space="preserve"> </t>
        </is>
      </c>
    </row>
    <row r="4">
      <c r="A4" s="4" t="inlineStr">
        <is>
          <t>Restricted cash included in prepaid expenses and other</t>
        </is>
      </c>
      <c r="B4" s="6" t="n">
        <v>138</v>
      </c>
      <c r="C4" s="6" t="n">
        <v>163</v>
      </c>
      <c r="D4" s="6" t="n">
        <v>192</v>
      </c>
      <c r="E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Restricted Cash and Cash Equivalents, Noncurrent</t>
        </is>
      </c>
      <c r="B6" s="6" t="n">
        <v>69</v>
      </c>
      <c r="C6" s="6" t="n">
        <v>473</v>
      </c>
      <c r="D6" s="6" t="n">
        <v>1556</v>
      </c>
      <c r="E6" s="4" t="inlineStr">
        <is>
          <t xml:space="preserve"> </t>
        </is>
      </c>
    </row>
    <row r="7">
      <c r="A7" s="4" t="inlineStr">
        <is>
          <t>Total cash, cash equivalents and restricted cash</t>
        </is>
      </c>
      <c r="B7" s="7" t="n">
        <v>3473</v>
      </c>
      <c r="C7" s="7" t="n">
        <v>8569</v>
      </c>
      <c r="D7" s="7" t="n">
        <v>10055</v>
      </c>
      <c r="E7" s="7" t="n">
        <v>37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xpense related to carbon offset credits</t>
        </is>
      </c>
      <c r="B4" s="7" t="n">
        <v>116000000</v>
      </c>
      <c r="C4" s="7" t="n">
        <v>95000000</v>
      </c>
      <c r="D4" s="4" t="inlineStr">
        <is>
          <t xml:space="preserve"> </t>
        </is>
      </c>
    </row>
    <row r="5">
      <c r="A5" s="4" t="inlineStr">
        <is>
          <t>Derivative contracts, net</t>
        </is>
      </c>
      <c r="B5" s="6" t="n">
        <v>47000000</v>
      </c>
      <c r="C5" s="6" t="n">
        <v>17000000</v>
      </c>
      <c r="D5" s="4" t="inlineStr">
        <is>
          <t xml:space="preserve"> </t>
        </is>
      </c>
    </row>
    <row r="6">
      <c r="A6" s="4" t="inlineStr">
        <is>
          <t>Depreciation and amortization expense related to property and equipment</t>
        </is>
      </c>
      <c r="B6" s="6" t="n">
        <v>2107000000</v>
      </c>
      <c r="C6" s="6" t="n">
        <v>1998000000</v>
      </c>
      <c r="D6" s="7" t="n">
        <v>2312000000</v>
      </c>
    </row>
    <row r="7">
      <c r="A7" s="4" t="inlineStr">
        <is>
          <t>Amortization of capitalized software</t>
        </is>
      </c>
      <c r="B7" s="6" t="n">
        <v>307000000</v>
      </c>
      <c r="C7" s="6" t="n">
        <v>301000000</v>
      </c>
      <c r="D7" s="6" t="n">
        <v>304000000</v>
      </c>
    </row>
    <row r="8">
      <c r="A8" s="4" t="inlineStr">
        <is>
          <t>Net book value of capitalized software</t>
        </is>
      </c>
      <c r="B8" s="6" t="n">
        <v>891000000</v>
      </c>
      <c r="C8" s="6" t="n">
        <v>876000000</v>
      </c>
      <c r="D8" s="4" t="inlineStr">
        <is>
          <t xml:space="preserve"> </t>
        </is>
      </c>
    </row>
    <row r="9">
      <c r="A9" s="4" t="inlineStr">
        <is>
          <t>Fuel card obligation</t>
        </is>
      </c>
      <c r="B9" s="6" t="n">
        <v>1100000000</v>
      </c>
      <c r="C9" s="6" t="n">
        <v>1100000000</v>
      </c>
      <c r="D9" s="4" t="inlineStr">
        <is>
          <t xml:space="preserve"> </t>
        </is>
      </c>
    </row>
    <row r="10">
      <c r="A10" s="4" t="inlineStr">
        <is>
          <t>Advertising expense</t>
        </is>
      </c>
      <c r="B10" s="6" t="n">
        <v>302000000</v>
      </c>
      <c r="C10" s="7" t="n">
        <v>198000000</v>
      </c>
      <c r="D10" s="7" t="n">
        <v>119000000</v>
      </c>
    </row>
    <row r="11">
      <c r="A11" s="4" t="inlineStr">
        <is>
          <t>Fuel Card Obligation</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urchasing card maximum limit</t>
        </is>
      </c>
      <c r="B13" s="7" t="n">
        <v>110000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residual value (percent)</t>
        </is>
      </c>
      <c r="B16" s="11" t="n">
        <v>0.05</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residual value (percent)</t>
        </is>
      </c>
      <c r="B19" s="11" t="n">
        <v>0.1</v>
      </c>
      <c r="C19" s="4" t="inlineStr">
        <is>
          <t xml:space="preserve"> </t>
        </is>
      </c>
      <c r="D19" s="4" t="inlineStr">
        <is>
          <t xml:space="preserve"> </t>
        </is>
      </c>
    </row>
    <row r="20">
      <c r="A20" s="4" t="inlineStr">
        <is>
          <t>Software and software development costs | 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t>
        </is>
      </c>
      <c r="B22" s="4" t="inlineStr">
        <is>
          <t>3 years</t>
        </is>
      </c>
      <c r="C22" s="4" t="inlineStr">
        <is>
          <t xml:space="preserve"> </t>
        </is>
      </c>
      <c r="D22" s="4" t="inlineStr">
        <is>
          <t xml:space="preserve"> </t>
        </is>
      </c>
    </row>
    <row r="23">
      <c r="A23" s="4" t="inlineStr">
        <is>
          <t>Software and software development costs | 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1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ne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 and amortization</t>
        </is>
      </c>
      <c r="B4" s="7" t="n">
        <v>-20370</v>
      </c>
      <c r="C4" s="7" t="n">
        <v>-18671</v>
      </c>
    </row>
    <row r="5">
      <c r="A5" s="4" t="inlineStr">
        <is>
          <t>Total property and equipment, net</t>
        </is>
      </c>
      <c r="B5" s="6" t="n">
        <v>33109</v>
      </c>
      <c r="C5" s="6" t="n">
        <v>28749</v>
      </c>
    </row>
    <row r="6">
      <c r="A6" s="4" t="inlineStr">
        <is>
          <t>Fligh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38091</v>
      </c>
      <c r="C8" s="6" t="n">
        <v>33368</v>
      </c>
    </row>
    <row r="9">
      <c r="A9" s="4" t="inlineStr">
        <is>
          <t>Flight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25 years</t>
        </is>
      </c>
      <c r="C11" s="4" t="inlineStr">
        <is>
          <t xml:space="preserve"> </t>
        </is>
      </c>
    </row>
    <row r="12">
      <c r="A12" s="4" t="inlineStr">
        <is>
          <t>Flight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34 years</t>
        </is>
      </c>
      <c r="C14" s="4" t="inlineStr">
        <is>
          <t xml:space="preserve"> </t>
        </is>
      </c>
    </row>
    <row r="15">
      <c r="A15" s="4" t="inlineStr">
        <is>
          <t>Ground propert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8996</v>
      </c>
      <c r="C17" s="6" t="n">
        <v>7758</v>
      </c>
    </row>
    <row r="18">
      <c r="A18" s="4" t="inlineStr">
        <is>
          <t>Ground property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Ground property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40 years</t>
        </is>
      </c>
      <c r="C23" s="4" t="inlineStr">
        <is>
          <t xml:space="preserve"> </t>
        </is>
      </c>
    </row>
    <row r="24">
      <c r="A24" s="4" t="inlineStr">
        <is>
          <t>Information technology-related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3375</v>
      </c>
      <c r="C26" s="6" t="n">
        <v>3389</v>
      </c>
    </row>
    <row r="27">
      <c r="A27" s="4" t="inlineStr">
        <is>
          <t>Information technology-related asset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Information technology-related asset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5 years</t>
        </is>
      </c>
      <c r="C32" s="4" t="inlineStr">
        <is>
          <t xml:space="preserve"> </t>
        </is>
      </c>
    </row>
    <row r="33">
      <c r="A33" s="4" t="inlineStr">
        <is>
          <t>Flight and ground equipment under finance leas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7" t="n">
        <v>1950</v>
      </c>
      <c r="C35" s="6" t="n">
        <v>2052</v>
      </c>
    </row>
    <row r="36">
      <c r="A36" s="4" t="inlineStr">
        <is>
          <t>Less: accumulated depreciation and amortization</t>
        </is>
      </c>
      <c r="B36" s="6" t="n">
        <v>-463</v>
      </c>
      <c r="C36" s="6" t="n">
        <v>-456</v>
      </c>
    </row>
    <row r="37">
      <c r="A37" s="4" t="inlineStr">
        <is>
          <t>Advance payments for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7" t="n">
        <v>1067</v>
      </c>
      <c r="C39" s="7" t="n">
        <v>8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Passenger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7" t="n">
        <v>50582</v>
      </c>
      <c r="C4" s="7" t="n">
        <v>29899</v>
      </c>
      <c r="D4" s="7" t="n">
        <v>17095</v>
      </c>
    </row>
    <row r="5">
      <c r="A5" s="4" t="inlineStr">
        <is>
          <t>Passeng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t>
        </is>
      </c>
      <c r="B7" s="6" t="n">
        <v>40218</v>
      </c>
      <c r="C7" s="6" t="n">
        <v>22519</v>
      </c>
      <c r="D7" s="6" t="n">
        <v>12883</v>
      </c>
    </row>
    <row r="8">
      <c r="A8" s="4" t="inlineStr">
        <is>
          <t>Tick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t>
        </is>
      </c>
      <c r="B10" s="6" t="n">
        <v>35626</v>
      </c>
      <c r="C10" s="6" t="n">
        <v>19339</v>
      </c>
      <c r="D10" s="6" t="n">
        <v>10970</v>
      </c>
    </row>
    <row r="11">
      <c r="A11" s="4" t="inlineStr">
        <is>
          <t>Loyalty travel awar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t>
        </is>
      </c>
      <c r="B13" s="6" t="n">
        <v>2898</v>
      </c>
      <c r="C13" s="6" t="n">
        <v>1786</v>
      </c>
      <c r="D13" s="6" t="n">
        <v>935</v>
      </c>
    </row>
    <row r="14">
      <c r="A14" s="4" t="inlineStr">
        <is>
          <t>Travel-related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t>
        </is>
      </c>
      <c r="B16" s="7" t="n">
        <v>1694</v>
      </c>
      <c r="C16" s="7" t="n">
        <v>1394</v>
      </c>
      <c r="D16" s="7" t="n">
        <v>97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Narrative (Details) - USD ($) $ in B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that was previously recorded in air traffic liability</t>
        </is>
      </c>
      <c r="B4" s="5" t="n">
        <v>4.2</v>
      </c>
      <c r="C4" s="5" t="n">
        <v>2.2</v>
      </c>
      <c r="D4" s="5" t="n">
        <v>3.1</v>
      </c>
    </row>
    <row r="5">
      <c r="A5" s="4" t="inlineStr">
        <is>
          <t>Marketing contracts initial terms, minimum (in years)</t>
        </is>
      </c>
      <c r="B5" s="4" t="inlineStr">
        <is>
          <t>3 years</t>
        </is>
      </c>
      <c r="C5" s="4" t="inlineStr">
        <is>
          <t xml:space="preserve"> </t>
        </is>
      </c>
      <c r="D5" s="4" t="inlineStr">
        <is>
          <t xml:space="preserve"> </t>
        </is>
      </c>
    </row>
    <row r="6">
      <c r="A6" s="4" t="inlineStr">
        <is>
          <t>Marketing contracts initial terms, maximum (in years)</t>
        </is>
      </c>
      <c r="B6" s="4" t="inlineStr">
        <is>
          <t>11 years</t>
        </is>
      </c>
      <c r="C6" s="4" t="inlineStr">
        <is>
          <t xml:space="preserve"> </t>
        </is>
      </c>
      <c r="D6" s="4" t="inlineStr">
        <is>
          <t xml:space="preserve"> </t>
        </is>
      </c>
    </row>
    <row r="7">
      <c r="A7" s="4" t="inlineStr">
        <is>
          <t>Cash sales of miles from marketing agreements</t>
        </is>
      </c>
      <c r="B7" s="5" t="n">
        <v>5.7</v>
      </c>
      <c r="C7" s="5" t="n">
        <v>4.1</v>
      </c>
      <c r="D7" s="5" t="n">
        <v>2.9</v>
      </c>
    </row>
    <row r="8">
      <c r="A8" s="4" t="inlineStr">
        <is>
          <t>Majority of new miles, redemption period (in years)</t>
        </is>
      </c>
      <c r="B8" s="4" t="inlineStr">
        <is>
          <t>2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Loyalty Program Liability (Details) - USD ($) $ in Millions</t>
        </is>
      </c>
      <c r="B1" s="2" t="inlineStr">
        <is>
          <t>12 Months Ended</t>
        </is>
      </c>
    </row>
    <row r="2">
      <c r="B2" s="2" t="inlineStr">
        <is>
          <t>Dec. 31, 2022</t>
        </is>
      </c>
      <c r="C2" s="2" t="inlineStr">
        <is>
          <t>Dec. 31, 2021</t>
        </is>
      </c>
      <c r="D2" s="2" t="inlineStr">
        <is>
          <t>Dec. 31, 2020</t>
        </is>
      </c>
    </row>
    <row r="3">
      <c r="A3" s="3" t="inlineStr">
        <is>
          <t>Loyalty Program</t>
        </is>
      </c>
      <c r="B3" s="4" t="inlineStr">
        <is>
          <t xml:space="preserve"> </t>
        </is>
      </c>
      <c r="C3" s="4" t="inlineStr">
        <is>
          <t xml:space="preserve"> </t>
        </is>
      </c>
      <c r="D3" s="4" t="inlineStr">
        <is>
          <t xml:space="preserve"> </t>
        </is>
      </c>
    </row>
    <row r="4">
      <c r="A4" s="4" t="inlineStr">
        <is>
          <t>Miles earned</t>
        </is>
      </c>
      <c r="B4" s="7" t="n">
        <v>3419</v>
      </c>
      <c r="C4" s="7" t="n">
        <v>2238</v>
      </c>
      <c r="D4" s="7" t="n">
        <v>1437</v>
      </c>
    </row>
    <row r="5">
      <c r="A5" s="4" t="inlineStr">
        <is>
          <t>Travel miles redeemed</t>
        </is>
      </c>
      <c r="B5" s="6" t="n">
        <v>-2898</v>
      </c>
      <c r="C5" s="6" t="n">
        <v>-1786</v>
      </c>
      <c r="D5" s="6" t="n">
        <v>-935</v>
      </c>
    </row>
    <row r="6">
      <c r="A6" s="4" t="inlineStr">
        <is>
          <t>Non-travel miles redeemed</t>
        </is>
      </c>
      <c r="B6" s="6" t="n">
        <v>-198</v>
      </c>
      <c r="C6" s="6" t="n">
        <v>-75</v>
      </c>
      <c r="D6" s="6" t="n">
        <v>-48</v>
      </c>
    </row>
    <row r="7">
      <c r="A7" s="4" t="inlineStr">
        <is>
          <t>Loyalty program</t>
        </is>
      </c>
      <c r="B7" s="4" t="inlineStr">
        <is>
          <t xml:space="preserve"> </t>
        </is>
      </c>
      <c r="C7" s="4" t="inlineStr">
        <is>
          <t xml:space="preserve"> </t>
        </is>
      </c>
      <c r="D7" s="4" t="inlineStr">
        <is>
          <t xml:space="preserve"> </t>
        </is>
      </c>
    </row>
    <row r="8">
      <c r="A8" s="3" t="inlineStr">
        <is>
          <t>Loyalty Program</t>
        </is>
      </c>
      <c r="B8" s="4" t="inlineStr">
        <is>
          <t xml:space="preserve"> </t>
        </is>
      </c>
      <c r="C8" s="4" t="inlineStr">
        <is>
          <t xml:space="preserve"> </t>
        </is>
      </c>
      <c r="D8" s="4" t="inlineStr">
        <is>
          <t xml:space="preserve"> </t>
        </is>
      </c>
    </row>
    <row r="9">
      <c r="A9" s="4" t="inlineStr">
        <is>
          <t>Current and noncurrent deferred revenue, beginning</t>
        </is>
      </c>
      <c r="B9" s="6" t="n">
        <v>7559</v>
      </c>
      <c r="C9" s="6" t="n">
        <v>7182</v>
      </c>
      <c r="D9" s="6" t="n">
        <v>6728</v>
      </c>
    </row>
    <row r="10">
      <c r="A10" s="4" t="inlineStr">
        <is>
          <t>Current and noncurrent deferred revenue, ending</t>
        </is>
      </c>
      <c r="B10" s="7" t="n">
        <v>7882</v>
      </c>
      <c r="C10" s="7" t="n">
        <v>7559</v>
      </c>
      <c r="D10" s="7" t="n">
        <v>718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RECOGNITION - Other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7" t="n">
        <v>50582</v>
      </c>
      <c r="C4" s="7" t="n">
        <v>29899</v>
      </c>
      <c r="D4" s="7" t="n">
        <v>17095</v>
      </c>
    </row>
    <row r="5">
      <c r="A5" s="4" t="inlineStr">
        <is>
          <t>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t>
        </is>
      </c>
      <c r="B7" s="6" t="n">
        <v>9314</v>
      </c>
      <c r="C7" s="6" t="n">
        <v>6348</v>
      </c>
      <c r="D7" s="6" t="n">
        <v>3604</v>
      </c>
    </row>
    <row r="8">
      <c r="A8" s="4" t="inlineStr">
        <is>
          <t>Refine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t>
        </is>
      </c>
      <c r="B10" s="6" t="n">
        <v>4977</v>
      </c>
      <c r="C10" s="6" t="n">
        <v>3229</v>
      </c>
      <c r="D10" s="6" t="n">
        <v>1150</v>
      </c>
    </row>
    <row r="11">
      <c r="A11" s="4" t="inlineStr">
        <is>
          <t>Loyalty progra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t>
        </is>
      </c>
      <c r="B13" s="6" t="n">
        <v>2597</v>
      </c>
      <c r="C13" s="6" t="n">
        <v>1770</v>
      </c>
      <c r="D13" s="6" t="n">
        <v>1458</v>
      </c>
    </row>
    <row r="14">
      <c r="A14" s="4" t="inlineStr">
        <is>
          <t>Ancillary business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t>
        </is>
      </c>
      <c r="B16" s="6" t="n">
        <v>846</v>
      </c>
      <c r="C16" s="6" t="n">
        <v>793</v>
      </c>
      <c r="D16" s="6" t="n">
        <v>648</v>
      </c>
    </row>
    <row r="17">
      <c r="A17" s="4" t="inlineStr">
        <is>
          <t>Miscellaneo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t>
        </is>
      </c>
      <c r="B19" s="7" t="n">
        <v>894</v>
      </c>
      <c r="C19" s="7" t="n">
        <v>556</v>
      </c>
      <c r="D19" s="7" t="n">
        <v>3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Reg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7" t="n">
        <v>50582</v>
      </c>
      <c r="C4" s="7" t="n">
        <v>29899</v>
      </c>
      <c r="D4" s="7" t="n">
        <v>17095</v>
      </c>
    </row>
    <row r="5">
      <c r="A5" s="4" t="inlineStr">
        <is>
          <t>Domest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t>
        </is>
      </c>
      <c r="B7" s="6" t="n">
        <v>38478</v>
      </c>
      <c r="C7" s="6" t="n">
        <v>24320</v>
      </c>
      <c r="D7" s="6" t="n">
        <v>13339</v>
      </c>
    </row>
    <row r="8">
      <c r="A8" s="4" t="inlineStr">
        <is>
          <t>Atlant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t>
        </is>
      </c>
      <c r="B10" s="6" t="n">
        <v>7429</v>
      </c>
      <c r="C10" s="6" t="n">
        <v>2537</v>
      </c>
      <c r="D10" s="6" t="n">
        <v>1649</v>
      </c>
    </row>
    <row r="11">
      <c r="A11" s="4" t="inlineStr">
        <is>
          <t>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t>
        </is>
      </c>
      <c r="B13" s="6" t="n">
        <v>3334</v>
      </c>
      <c r="C13" s="6" t="n">
        <v>2284</v>
      </c>
      <c r="D13" s="6" t="n">
        <v>1321</v>
      </c>
    </row>
    <row r="14">
      <c r="A14" s="4" t="inlineStr">
        <is>
          <t>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t>
        </is>
      </c>
      <c r="B16" s="6" t="n">
        <v>1341</v>
      </c>
      <c r="C16" s="6" t="n">
        <v>758</v>
      </c>
      <c r="D16" s="6" t="n">
        <v>786</v>
      </c>
    </row>
    <row r="17">
      <c r="A17" s="4" t="inlineStr">
        <is>
          <t>Passeng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t>
        </is>
      </c>
      <c r="B19" s="6" t="n">
        <v>40218</v>
      </c>
      <c r="C19" s="6" t="n">
        <v>22519</v>
      </c>
      <c r="D19" s="6" t="n">
        <v>12883</v>
      </c>
    </row>
    <row r="20">
      <c r="A20" s="4" t="inlineStr">
        <is>
          <t>Passenger | Domest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t>
        </is>
      </c>
      <c r="B22" s="6" t="n">
        <v>30197</v>
      </c>
      <c r="C22" s="6" t="n">
        <v>18468</v>
      </c>
      <c r="D22" s="6" t="n">
        <v>10041</v>
      </c>
    </row>
    <row r="23">
      <c r="A23" s="4" t="inlineStr">
        <is>
          <t>Passenger | Atlant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t>
        </is>
      </c>
      <c r="B25" s="6" t="n">
        <v>6093</v>
      </c>
      <c r="C25" s="6" t="n">
        <v>1777</v>
      </c>
      <c r="D25" s="6" t="n">
        <v>1171</v>
      </c>
    </row>
    <row r="26">
      <c r="A26" s="4" t="inlineStr">
        <is>
          <t>Passenger | Latin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t>
        </is>
      </c>
      <c r="B28" s="6" t="n">
        <v>2889</v>
      </c>
      <c r="C28" s="6" t="n">
        <v>1873</v>
      </c>
      <c r="D28" s="6" t="n">
        <v>1113</v>
      </c>
    </row>
    <row r="29">
      <c r="A29" s="4" t="inlineStr">
        <is>
          <t>Passenger |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perating revenue</t>
        </is>
      </c>
      <c r="B31" s="7" t="n">
        <v>1039</v>
      </c>
      <c r="C31" s="7" t="n">
        <v>401</v>
      </c>
      <c r="D31" s="7" t="n">
        <v>5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50582000000</v>
      </c>
      <c r="C4" s="7" t="n">
        <v>29899000000</v>
      </c>
      <c r="D4" s="7" t="n">
        <v>17095000000</v>
      </c>
    </row>
    <row r="5">
      <c r="A5" s="3" t="inlineStr">
        <is>
          <t>Operating Expense:</t>
        </is>
      </c>
      <c r="B5" s="4" t="inlineStr">
        <is>
          <t xml:space="preserve"> </t>
        </is>
      </c>
      <c r="C5" s="4" t="inlineStr">
        <is>
          <t xml:space="preserve"> </t>
        </is>
      </c>
      <c r="D5" s="4" t="inlineStr">
        <is>
          <t xml:space="preserve"> </t>
        </is>
      </c>
    </row>
    <row r="6">
      <c r="A6" s="4" t="inlineStr">
        <is>
          <t>Salaries and related costs</t>
        </is>
      </c>
      <c r="B6" s="6" t="n">
        <v>11902000000</v>
      </c>
      <c r="C6" s="6" t="n">
        <v>9728000000</v>
      </c>
      <c r="D6" s="6" t="n">
        <v>9001000000</v>
      </c>
    </row>
    <row r="7">
      <c r="A7" s="4" t="inlineStr">
        <is>
          <t>Aircraft fuel and related taxes</t>
        </is>
      </c>
      <c r="B7" s="6" t="n">
        <v>11482000000</v>
      </c>
      <c r="C7" s="6" t="n">
        <v>5633000000</v>
      </c>
      <c r="D7" s="6" t="n">
        <v>3176000000</v>
      </c>
    </row>
    <row r="8">
      <c r="A8" s="4" t="inlineStr">
        <is>
          <t>Ancillary businesses and refinery</t>
        </is>
      </c>
      <c r="B8" s="6" t="n">
        <v>5756000000</v>
      </c>
      <c r="C8" s="6" t="n">
        <v>3957000000</v>
      </c>
      <c r="D8" s="6" t="n">
        <v>1785000000</v>
      </c>
    </row>
    <row r="9">
      <c r="A9" s="4" t="inlineStr">
        <is>
          <t>Contracted services</t>
        </is>
      </c>
      <c r="B9" s="6" t="n">
        <v>3345000000</v>
      </c>
      <c r="C9" s="6" t="n">
        <v>2420000000</v>
      </c>
      <c r="D9" s="6" t="n">
        <v>1953000000</v>
      </c>
    </row>
    <row r="10">
      <c r="A10" s="4" t="inlineStr">
        <is>
          <t>Landing fees and other rents</t>
        </is>
      </c>
      <c r="B10" s="6" t="n">
        <v>2181000000</v>
      </c>
      <c r="C10" s="6" t="n">
        <v>2019000000</v>
      </c>
      <c r="D10" s="6" t="n">
        <v>1833000000</v>
      </c>
    </row>
    <row r="11">
      <c r="A11" s="4" t="inlineStr">
        <is>
          <t>Depreciation and amortization</t>
        </is>
      </c>
      <c r="B11" s="6" t="n">
        <v>2107000000</v>
      </c>
      <c r="C11" s="6" t="n">
        <v>1998000000</v>
      </c>
      <c r="D11" s="6" t="n">
        <v>2312000000</v>
      </c>
    </row>
    <row r="12">
      <c r="A12" s="4" t="inlineStr">
        <is>
          <t>Regional carrier expense</t>
        </is>
      </c>
      <c r="B12" s="6" t="n">
        <v>2051000000</v>
      </c>
      <c r="C12" s="6" t="n">
        <v>1736000000</v>
      </c>
      <c r="D12" s="6" t="n">
        <v>1584000000</v>
      </c>
    </row>
    <row r="13">
      <c r="A13" s="4" t="inlineStr">
        <is>
          <t>Aircraft maintenance materials and outside repairs</t>
        </is>
      </c>
      <c r="B13" s="6" t="n">
        <v>1982000000</v>
      </c>
      <c r="C13" s="6" t="n">
        <v>1401000000</v>
      </c>
      <c r="D13" s="6" t="n">
        <v>822000000</v>
      </c>
    </row>
    <row r="14">
      <c r="A14" s="4" t="inlineStr">
        <is>
          <t>Passenger commissions and other selling expenses</t>
        </is>
      </c>
      <c r="B14" s="6" t="n">
        <v>1891000000</v>
      </c>
      <c r="C14" s="6" t="n">
        <v>953000000</v>
      </c>
      <c r="D14" s="6" t="n">
        <v>643000000</v>
      </c>
    </row>
    <row r="15">
      <c r="A15" s="4" t="inlineStr">
        <is>
          <t>Passenger service</t>
        </is>
      </c>
      <c r="B15" s="6" t="n">
        <v>1453000000</v>
      </c>
      <c r="C15" s="6" t="n">
        <v>756000000</v>
      </c>
      <c r="D15" s="6" t="n">
        <v>551000000</v>
      </c>
    </row>
    <row r="16">
      <c r="A16" s="4" t="inlineStr">
        <is>
          <t>Profit sharing</t>
        </is>
      </c>
      <c r="B16" s="6" t="n">
        <v>563000000</v>
      </c>
      <c r="C16" s="6" t="n">
        <v>108000000</v>
      </c>
      <c r="D16" s="6" t="n">
        <v>0</v>
      </c>
    </row>
    <row r="17">
      <c r="A17" s="4" t="inlineStr">
        <is>
          <t>Aircraft rent</t>
        </is>
      </c>
      <c r="B17" s="6" t="n">
        <v>508000000</v>
      </c>
      <c r="C17" s="6" t="n">
        <v>430000000</v>
      </c>
      <c r="D17" s="6" t="n">
        <v>399000000</v>
      </c>
    </row>
    <row r="18">
      <c r="A18" s="4" t="inlineStr">
        <is>
          <t>Restructuring charges</t>
        </is>
      </c>
      <c r="B18" s="6" t="n">
        <v>-124000000</v>
      </c>
      <c r="C18" s="6" t="n">
        <v>-19000000</v>
      </c>
      <c r="D18" s="6" t="n">
        <v>8219000000</v>
      </c>
    </row>
    <row r="19">
      <c r="A19" s="4" t="inlineStr">
        <is>
          <t>Government grant recognition</t>
        </is>
      </c>
      <c r="B19" s="6" t="n">
        <v>0</v>
      </c>
      <c r="C19" s="6" t="n">
        <v>-4512000000</v>
      </c>
      <c r="D19" s="6" t="n">
        <v>-3946000000</v>
      </c>
    </row>
    <row r="20">
      <c r="A20" s="4" t="inlineStr">
        <is>
          <t>Other</t>
        </is>
      </c>
      <c r="B20" s="6" t="n">
        <v>1824000000</v>
      </c>
      <c r="C20" s="6" t="n">
        <v>1405000000</v>
      </c>
      <c r="D20" s="6" t="n">
        <v>1232000000</v>
      </c>
    </row>
    <row r="21">
      <c r="A21" s="4" t="inlineStr">
        <is>
          <t>Total operating expense</t>
        </is>
      </c>
      <c r="B21" s="6" t="n">
        <v>46921000000</v>
      </c>
      <c r="C21" s="6" t="n">
        <v>28013000000</v>
      </c>
      <c r="D21" s="6" t="n">
        <v>29564000000</v>
      </c>
    </row>
    <row r="22">
      <c r="A22" s="4" t="inlineStr">
        <is>
          <t>Operating Income/(Loss)</t>
        </is>
      </c>
      <c r="B22" s="6" t="n">
        <v>3661000000</v>
      </c>
      <c r="C22" s="6" t="n">
        <v>1886000000</v>
      </c>
      <c r="D22" s="6" t="n">
        <v>-12469000000</v>
      </c>
    </row>
    <row r="23">
      <c r="A23" s="3" t="inlineStr">
        <is>
          <t>Non-Operating Expense:</t>
        </is>
      </c>
      <c r="B23" s="4" t="inlineStr">
        <is>
          <t xml:space="preserve"> </t>
        </is>
      </c>
      <c r="C23" s="4" t="inlineStr">
        <is>
          <t xml:space="preserve"> </t>
        </is>
      </c>
      <c r="D23" s="4" t="inlineStr">
        <is>
          <t xml:space="preserve"> </t>
        </is>
      </c>
    </row>
    <row r="24">
      <c r="A24" s="4" t="inlineStr">
        <is>
          <t>Interest expense, net</t>
        </is>
      </c>
      <c r="B24" s="6" t="n">
        <v>-1029000000</v>
      </c>
      <c r="C24" s="6" t="n">
        <v>-1279000000</v>
      </c>
      <c r="D24" s="6" t="n">
        <v>-929000000</v>
      </c>
    </row>
    <row r="25">
      <c r="A25" s="4" t="inlineStr">
        <is>
          <t>Impairments and equity method results</t>
        </is>
      </c>
      <c r="B25" s="6" t="n">
        <v>-20000000</v>
      </c>
      <c r="C25" s="6" t="n">
        <v>-337000000</v>
      </c>
      <c r="D25" s="6" t="n">
        <v>-2432000000</v>
      </c>
    </row>
    <row r="26">
      <c r="A26" s="4" t="inlineStr">
        <is>
          <t>Gain/(loss) on investments, net</t>
        </is>
      </c>
      <c r="B26" s="6" t="n">
        <v>-783000000</v>
      </c>
      <c r="C26" s="6" t="n">
        <v>56000000</v>
      </c>
      <c r="D26" s="6" t="n">
        <v>-105000000</v>
      </c>
    </row>
    <row r="27">
      <c r="A27" s="4" t="inlineStr">
        <is>
          <t>Loss on extinguishment of debt</t>
        </is>
      </c>
      <c r="B27" s="6" t="n">
        <v>-100000000</v>
      </c>
      <c r="C27" s="6" t="n">
        <v>-319000000</v>
      </c>
      <c r="D27" s="6" t="n">
        <v>-8000000</v>
      </c>
    </row>
    <row r="28">
      <c r="A28" s="4" t="inlineStr">
        <is>
          <t>Pension and related benefit</t>
        </is>
      </c>
      <c r="B28" s="6" t="n">
        <v>292000000</v>
      </c>
      <c r="C28" s="6" t="n">
        <v>451000000</v>
      </c>
      <c r="D28" s="6" t="n">
        <v>219000000</v>
      </c>
    </row>
    <row r="29">
      <c r="A29" s="4" t="inlineStr">
        <is>
          <t>Miscellaneous, net</t>
        </is>
      </c>
      <c r="B29" s="6" t="n">
        <v>-107000000</v>
      </c>
      <c r="C29" s="6" t="n">
        <v>-60000000</v>
      </c>
      <c r="D29" s="6" t="n">
        <v>137000000</v>
      </c>
    </row>
    <row r="30">
      <c r="A30" s="4" t="inlineStr">
        <is>
          <t>Total non-operating expense, net</t>
        </is>
      </c>
      <c r="B30" s="6" t="n">
        <v>-1747000000</v>
      </c>
      <c r="C30" s="6" t="n">
        <v>-1488000000</v>
      </c>
      <c r="D30" s="6" t="n">
        <v>-3118000000</v>
      </c>
    </row>
    <row r="31">
      <c r="A31" s="4" t="inlineStr">
        <is>
          <t>Income/(Loss) Before Income Taxes</t>
        </is>
      </c>
      <c r="B31" s="6" t="n">
        <v>1914000000</v>
      </c>
      <c r="C31" s="6" t="n">
        <v>398000000</v>
      </c>
      <c r="D31" s="6" t="n">
        <v>-15587000000</v>
      </c>
    </row>
    <row r="32">
      <c r="A32" s="4" t="inlineStr">
        <is>
          <t>Income Tax (Provision)/Benefit</t>
        </is>
      </c>
      <c r="B32" s="6" t="n">
        <v>-596000000</v>
      </c>
      <c r="C32" s="6" t="n">
        <v>-118000000</v>
      </c>
      <c r="D32" s="6" t="n">
        <v>3202000000</v>
      </c>
    </row>
    <row r="33">
      <c r="A33" s="4" t="inlineStr">
        <is>
          <t>Net Income/(Loss)</t>
        </is>
      </c>
      <c r="B33" s="7" t="n">
        <v>1318000000</v>
      </c>
      <c r="C33" s="7" t="n">
        <v>280000000</v>
      </c>
      <c r="D33" s="7" t="n">
        <v>-12385000000</v>
      </c>
    </row>
    <row r="34">
      <c r="A34" s="4" t="inlineStr">
        <is>
          <t>Basic Earnings/(Loss) Per Share (USD per share)</t>
        </is>
      </c>
      <c r="B34" s="9" t="n">
        <v>2.07</v>
      </c>
      <c r="C34" s="9" t="n">
        <v>0.44</v>
      </c>
      <c r="D34" s="9" t="n">
        <v>-19.49</v>
      </c>
    </row>
    <row r="35">
      <c r="A35" s="4" t="inlineStr">
        <is>
          <t>Diluted Earnings (Loss) Per Share (USD per share)</t>
        </is>
      </c>
      <c r="B35" s="10" t="n">
        <v>2.06</v>
      </c>
      <c r="C35" s="10" t="n">
        <v>0.44</v>
      </c>
      <c r="D35" s="10" t="n">
        <v>-19.49</v>
      </c>
    </row>
    <row r="36">
      <c r="A36" s="4" t="inlineStr">
        <is>
          <t>Cash Dividends Declared Per Share (USD per share)</t>
        </is>
      </c>
      <c r="B36" s="7" t="n">
        <v>0</v>
      </c>
      <c r="C36" s="7" t="n">
        <v>0</v>
      </c>
      <c r="D36" s="9" t="n">
        <v>0.4</v>
      </c>
    </row>
    <row r="37">
      <c r="A37" s="4" t="inlineStr">
        <is>
          <t>Passenger</t>
        </is>
      </c>
      <c r="B37" s="4" t="inlineStr">
        <is>
          <t xml:space="preserve"> </t>
        </is>
      </c>
      <c r="C37" s="4" t="inlineStr">
        <is>
          <t xml:space="preserve"> </t>
        </is>
      </c>
      <c r="D37" s="4" t="inlineStr">
        <is>
          <t xml:space="preserve"> </t>
        </is>
      </c>
    </row>
    <row r="38">
      <c r="A38" s="3" t="inlineStr">
        <is>
          <t>Operating Revenue:</t>
        </is>
      </c>
      <c r="B38" s="4" t="inlineStr">
        <is>
          <t xml:space="preserve"> </t>
        </is>
      </c>
      <c r="C38" s="4" t="inlineStr">
        <is>
          <t xml:space="preserve"> </t>
        </is>
      </c>
      <c r="D38" s="4" t="inlineStr">
        <is>
          <t xml:space="preserve"> </t>
        </is>
      </c>
    </row>
    <row r="39">
      <c r="A39" s="4" t="inlineStr">
        <is>
          <t>Total operating revenue</t>
        </is>
      </c>
      <c r="B39" s="7" t="n">
        <v>40218000000</v>
      </c>
      <c r="C39" s="7" t="n">
        <v>22519000000</v>
      </c>
      <c r="D39" s="7" t="n">
        <v>12883000000</v>
      </c>
    </row>
    <row r="40">
      <c r="A40" s="4" t="inlineStr">
        <is>
          <t>Cargo</t>
        </is>
      </c>
      <c r="B40" s="4" t="inlineStr">
        <is>
          <t xml:space="preserve"> </t>
        </is>
      </c>
      <c r="C40" s="4" t="inlineStr">
        <is>
          <t xml:space="preserve"> </t>
        </is>
      </c>
      <c r="D40" s="4" t="inlineStr">
        <is>
          <t xml:space="preserve"> </t>
        </is>
      </c>
    </row>
    <row r="41">
      <c r="A41" s="3" t="inlineStr">
        <is>
          <t>Operating Revenue:</t>
        </is>
      </c>
      <c r="B41" s="4" t="inlineStr">
        <is>
          <t xml:space="preserve"> </t>
        </is>
      </c>
      <c r="C41" s="4" t="inlineStr">
        <is>
          <t xml:space="preserve"> </t>
        </is>
      </c>
      <c r="D41" s="4" t="inlineStr">
        <is>
          <t xml:space="preserve"> </t>
        </is>
      </c>
    </row>
    <row r="42">
      <c r="A42" s="4" t="inlineStr">
        <is>
          <t>Total operating revenue</t>
        </is>
      </c>
      <c r="B42" s="6" t="n">
        <v>1050000000</v>
      </c>
      <c r="C42" s="6" t="n">
        <v>1032000000</v>
      </c>
      <c r="D42" s="6" t="n">
        <v>608000000</v>
      </c>
    </row>
    <row r="43">
      <c r="A43" s="4" t="inlineStr">
        <is>
          <t>Other</t>
        </is>
      </c>
      <c r="B43" s="4" t="inlineStr">
        <is>
          <t xml:space="preserve"> </t>
        </is>
      </c>
      <c r="C43" s="4" t="inlineStr">
        <is>
          <t xml:space="preserve"> </t>
        </is>
      </c>
      <c r="D43" s="4" t="inlineStr">
        <is>
          <t xml:space="preserve"> </t>
        </is>
      </c>
    </row>
    <row r="44">
      <c r="A44" s="3" t="inlineStr">
        <is>
          <t>Operating Revenue:</t>
        </is>
      </c>
      <c r="B44" s="4" t="inlineStr">
        <is>
          <t xml:space="preserve"> </t>
        </is>
      </c>
      <c r="C44" s="4" t="inlineStr">
        <is>
          <t xml:space="preserve"> </t>
        </is>
      </c>
      <c r="D44" s="4" t="inlineStr">
        <is>
          <t xml:space="preserve"> </t>
        </is>
      </c>
    </row>
    <row r="45">
      <c r="A45" s="4" t="inlineStr">
        <is>
          <t>Total operating revenue</t>
        </is>
      </c>
      <c r="B45" s="7" t="n">
        <v>9314000000</v>
      </c>
      <c r="C45" s="7" t="n">
        <v>6348000000</v>
      </c>
      <c r="D45" s="7" t="n">
        <v>3604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Recurring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Cash equivalents</t>
        </is>
      </c>
      <c r="B3" s="7" t="n">
        <v>2021</v>
      </c>
      <c r="C3" s="7" t="n">
        <v>5450</v>
      </c>
    </row>
    <row r="4">
      <c r="A4" s="4" t="inlineStr">
        <is>
          <t>Restricted cash equivalents</t>
        </is>
      </c>
      <c r="B4" s="6" t="n">
        <v>206</v>
      </c>
      <c r="C4" s="6" t="n">
        <v>635</v>
      </c>
    </row>
    <row r="5">
      <c r="A5" s="4" t="inlineStr">
        <is>
          <t>Long-term investments</t>
        </is>
      </c>
      <c r="B5" s="6" t="n">
        <v>1450</v>
      </c>
      <c r="C5" s="6" t="n">
        <v>1459</v>
      </c>
    </row>
    <row r="6">
      <c r="A6" s="4" t="inlineStr">
        <is>
          <t>U.S. Government securitie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Short-term investments</t>
        </is>
      </c>
      <c r="B8" s="6" t="n">
        <v>1587</v>
      </c>
      <c r="C8" s="6" t="n">
        <v>3386</v>
      </c>
    </row>
    <row r="9">
      <c r="A9" s="4" t="inlineStr">
        <is>
          <t>Corporate obligation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Short-term investments</t>
        </is>
      </c>
      <c r="B11" s="6" t="n">
        <v>1614</v>
      </c>
      <c r="C11" s="4" t="inlineStr">
        <is>
          <t xml:space="preserve"> </t>
        </is>
      </c>
    </row>
    <row r="12">
      <c r="A12" s="4" t="inlineStr">
        <is>
          <t>Fuel hedge contract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Hedge derivatives, net</t>
        </is>
      </c>
      <c r="B14" s="6" t="n">
        <v>-47</v>
      </c>
      <c r="C14" s="6" t="n">
        <v>-18</v>
      </c>
    </row>
    <row r="15">
      <c r="A15" s="4" t="inlineStr">
        <is>
          <t>Other fixed income securities</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Short-term investments</t>
        </is>
      </c>
      <c r="B17" s="6" t="n">
        <v>67</v>
      </c>
      <c r="C17" s="4" t="inlineStr">
        <is>
          <t xml:space="preserve"> </t>
        </is>
      </c>
    </row>
    <row r="18">
      <c r="A18" s="4" t="inlineStr">
        <is>
          <t>Level 1</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Cash equivalents</t>
        </is>
      </c>
      <c r="B20" s="6" t="n">
        <v>2021</v>
      </c>
      <c r="C20" s="6" t="n">
        <v>5450</v>
      </c>
    </row>
    <row r="21">
      <c r="A21" s="4" t="inlineStr">
        <is>
          <t>Restricted cash equivalents</t>
        </is>
      </c>
      <c r="B21" s="6" t="n">
        <v>206</v>
      </c>
      <c r="C21" s="6" t="n">
        <v>635</v>
      </c>
    </row>
    <row r="22">
      <c r="A22" s="4" t="inlineStr">
        <is>
          <t>Long-term investments</t>
        </is>
      </c>
      <c r="B22" s="6" t="n">
        <v>1305</v>
      </c>
      <c r="C22" s="6" t="n">
        <v>1326</v>
      </c>
    </row>
    <row r="23">
      <c r="A23" s="4" t="inlineStr">
        <is>
          <t>Level 1 | U.S. Government securitie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Short-term investments</t>
        </is>
      </c>
      <c r="B25" s="6" t="n">
        <v>122</v>
      </c>
      <c r="C25" s="6" t="n">
        <v>1376</v>
      </c>
    </row>
    <row r="26">
      <c r="A26" s="4" t="inlineStr">
        <is>
          <t>Level 1 | Corporate obligation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Short-term investments</t>
        </is>
      </c>
      <c r="B28" s="6" t="n">
        <v>0</v>
      </c>
      <c r="C28" s="4" t="inlineStr">
        <is>
          <t xml:space="preserve"> </t>
        </is>
      </c>
    </row>
    <row r="29">
      <c r="A29" s="4" t="inlineStr">
        <is>
          <t>Level 1 | Fuel hedge contrac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Hedge derivatives, net</t>
        </is>
      </c>
      <c r="B31" s="6" t="n">
        <v>0</v>
      </c>
      <c r="C31" s="6" t="n">
        <v>0</v>
      </c>
    </row>
    <row r="32">
      <c r="A32" s="4" t="inlineStr">
        <is>
          <t>Level 1 | Other fixed income securitie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Short-term investments</t>
        </is>
      </c>
      <c r="B34" s="6" t="n">
        <v>0</v>
      </c>
      <c r="C34" s="4" t="inlineStr">
        <is>
          <t xml:space="preserve"> </t>
        </is>
      </c>
    </row>
    <row r="35">
      <c r="A35" s="4" t="inlineStr">
        <is>
          <t>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Cash equivalents</t>
        </is>
      </c>
      <c r="B37" s="6" t="n">
        <v>0</v>
      </c>
      <c r="C37" s="6" t="n">
        <v>0</v>
      </c>
    </row>
    <row r="38">
      <c r="A38" s="4" t="inlineStr">
        <is>
          <t>Restricted cash equivalents</t>
        </is>
      </c>
      <c r="B38" s="6" t="n">
        <v>0</v>
      </c>
      <c r="C38" s="6" t="n">
        <v>0</v>
      </c>
    </row>
    <row r="39">
      <c r="A39" s="4" t="inlineStr">
        <is>
          <t>Long-term investments</t>
        </is>
      </c>
      <c r="B39" s="6" t="n">
        <v>38</v>
      </c>
      <c r="C39" s="6" t="n">
        <v>36</v>
      </c>
    </row>
    <row r="40">
      <c r="A40" s="4" t="inlineStr">
        <is>
          <t>Level 2 | U.S. Government secur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Short-term investments</t>
        </is>
      </c>
      <c r="B42" s="6" t="n">
        <v>1465</v>
      </c>
      <c r="C42" s="6" t="n">
        <v>2010</v>
      </c>
    </row>
    <row r="43">
      <c r="A43" s="4" t="inlineStr">
        <is>
          <t>Level 2 | Corporate obligation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Short-term investments</t>
        </is>
      </c>
      <c r="B45" s="6" t="n">
        <v>1614</v>
      </c>
      <c r="C45" s="4" t="inlineStr">
        <is>
          <t xml:space="preserve"> </t>
        </is>
      </c>
    </row>
    <row r="46">
      <c r="A46" s="4" t="inlineStr">
        <is>
          <t>Level 2 | Fuel hedge contrac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Hedge derivatives, net</t>
        </is>
      </c>
      <c r="B48" s="6" t="n">
        <v>-47</v>
      </c>
      <c r="C48" s="6" t="n">
        <v>-18</v>
      </c>
    </row>
    <row r="49">
      <c r="A49" s="4" t="inlineStr">
        <is>
          <t>Level 2 | Other fixed income securiti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Short-term investments</t>
        </is>
      </c>
      <c r="B51" s="6" t="n">
        <v>67</v>
      </c>
      <c r="C51" s="4" t="inlineStr">
        <is>
          <t xml:space="preserve"> </t>
        </is>
      </c>
    </row>
    <row r="52">
      <c r="A52" s="4" t="inlineStr">
        <is>
          <t>Level 3</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Cash equivalents</t>
        </is>
      </c>
      <c r="B54" s="6" t="n">
        <v>0</v>
      </c>
      <c r="C54" s="6" t="n">
        <v>0</v>
      </c>
    </row>
    <row r="55">
      <c r="A55" s="4" t="inlineStr">
        <is>
          <t>Restricted cash equivalents</t>
        </is>
      </c>
      <c r="B55" s="6" t="n">
        <v>0</v>
      </c>
      <c r="C55" s="6" t="n">
        <v>0</v>
      </c>
    </row>
    <row r="56">
      <c r="A56" s="4" t="inlineStr">
        <is>
          <t>Long-term investments</t>
        </is>
      </c>
      <c r="B56" s="6" t="n">
        <v>107</v>
      </c>
      <c r="C56" s="6" t="n">
        <v>97</v>
      </c>
    </row>
    <row r="57">
      <c r="A57" s="4" t="inlineStr">
        <is>
          <t>Level 3 | U.S. Government securitie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Short-term investments</t>
        </is>
      </c>
      <c r="B59" s="6" t="n">
        <v>0</v>
      </c>
      <c r="C59" s="6" t="n">
        <v>0</v>
      </c>
    </row>
    <row r="60">
      <c r="A60" s="4" t="inlineStr">
        <is>
          <t>Level 3 | Corporate obligation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Short-term investments</t>
        </is>
      </c>
      <c r="B62" s="6" t="n">
        <v>0</v>
      </c>
      <c r="C62" s="4" t="inlineStr">
        <is>
          <t xml:space="preserve"> </t>
        </is>
      </c>
    </row>
    <row r="63">
      <c r="A63" s="4" t="inlineStr">
        <is>
          <t>Level 3 | Fuel hedge contract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Hedge derivatives, net</t>
        </is>
      </c>
      <c r="B65" s="6" t="n">
        <v>0</v>
      </c>
      <c r="C65" s="7" t="n">
        <v>0</v>
      </c>
    </row>
    <row r="66">
      <c r="A66" s="4" t="inlineStr">
        <is>
          <t>Level 3 | Other fixed income securities</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Short-term investments</t>
        </is>
      </c>
      <c r="B68" s="7" t="n">
        <v>0</v>
      </c>
      <c r="C6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Short-term investments</t>
        </is>
      </c>
      <c r="B4" s="7" t="n">
        <v>3268</v>
      </c>
      <c r="C4" s="7" t="n">
        <v>3386</v>
      </c>
      <c r="D4" s="4" t="inlineStr">
        <is>
          <t xml:space="preserve"> </t>
        </is>
      </c>
    </row>
    <row r="5">
      <c r="A5" s="4" t="inlineStr">
        <is>
          <t>Short-term investments expected to mature in one year or less</t>
        </is>
      </c>
      <c r="B5" s="6" t="n">
        <v>2800</v>
      </c>
      <c r="C5" s="4" t="inlineStr">
        <is>
          <t xml:space="preserve"> </t>
        </is>
      </c>
      <c r="D5" s="4" t="inlineStr">
        <is>
          <t xml:space="preserve"> </t>
        </is>
      </c>
    </row>
    <row r="6">
      <c r="A6" s="4" t="inlineStr">
        <is>
          <t>Fuel hedge contracts</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Gain (loss) recognized on derivatives</t>
        </is>
      </c>
      <c r="B8" s="6" t="n">
        <v>-394</v>
      </c>
      <c r="C8" s="7" t="n">
        <v>-146</v>
      </c>
      <c r="D8" s="7" t="n">
        <v>85</v>
      </c>
    </row>
    <row r="9">
      <c r="A9" s="4" t="inlineStr">
        <is>
          <t>Unrealized loss on swap</t>
        </is>
      </c>
      <c r="B9" s="6" t="n">
        <v>365</v>
      </c>
      <c r="C9" s="4" t="inlineStr">
        <is>
          <t xml:space="preserve"> </t>
        </is>
      </c>
      <c r="D9" s="4" t="inlineStr">
        <is>
          <t xml:space="preserve"> </t>
        </is>
      </c>
    </row>
    <row r="10">
      <c r="A10" s="4" t="inlineStr">
        <is>
          <t>Derivative, Gain on Derivative</t>
        </is>
      </c>
      <c r="B10" s="7" t="n">
        <v>2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Ownership Interest and Carrying Value (Details) - USD ($) $ in Millions</t>
        </is>
      </c>
      <c r="B1" s="2" t="inlineStr">
        <is>
          <t>Dec. 31, 2022</t>
        </is>
      </c>
      <c r="C1" s="2" t="inlineStr">
        <is>
          <t>Dec. 31, 2021</t>
        </is>
      </c>
    </row>
    <row r="2">
      <c r="A2" s="3" t="inlineStr">
        <is>
          <t>Equity Investments</t>
        </is>
      </c>
      <c r="B2" s="4" t="inlineStr">
        <is>
          <t xml:space="preserve"> </t>
        </is>
      </c>
      <c r="C2" s="4" t="inlineStr">
        <is>
          <t xml:space="preserve"> </t>
        </is>
      </c>
    </row>
    <row r="3">
      <c r="A3" s="4" t="inlineStr">
        <is>
          <t>Equity investments</t>
        </is>
      </c>
      <c r="B3" s="7" t="n">
        <v>2128</v>
      </c>
      <c r="C3" s="7" t="n">
        <v>1712</v>
      </c>
    </row>
    <row r="4">
      <c r="A4" s="4" t="inlineStr">
        <is>
          <t>Air France-KLM</t>
        </is>
      </c>
      <c r="B4" s="4" t="inlineStr">
        <is>
          <t xml:space="preserve"> </t>
        </is>
      </c>
      <c r="C4" s="4" t="inlineStr">
        <is>
          <t xml:space="preserve"> </t>
        </is>
      </c>
    </row>
    <row r="5">
      <c r="A5" s="3" t="inlineStr">
        <is>
          <t>Equity Investments</t>
        </is>
      </c>
      <c r="B5" s="4" t="inlineStr">
        <is>
          <t xml:space="preserve"> </t>
        </is>
      </c>
      <c r="C5" s="4" t="inlineStr">
        <is>
          <t xml:space="preserve"> </t>
        </is>
      </c>
    </row>
    <row r="6">
      <c r="A6" s="4" t="inlineStr">
        <is>
          <t>Ownership interest (percent)</t>
        </is>
      </c>
      <c r="B6" s="11" t="n">
        <v>0.03</v>
      </c>
      <c r="C6" s="11" t="n">
        <v>0.06</v>
      </c>
    </row>
    <row r="7">
      <c r="A7" s="4" t="inlineStr">
        <is>
          <t>Carrying value</t>
        </is>
      </c>
      <c r="B7" s="7" t="n">
        <v>97</v>
      </c>
      <c r="C7" s="7" t="n">
        <v>165</v>
      </c>
    </row>
    <row r="8">
      <c r="A8" s="4" t="inlineStr">
        <is>
          <t>China Eastern</t>
        </is>
      </c>
      <c r="B8" s="4" t="inlineStr">
        <is>
          <t xml:space="preserve"> </t>
        </is>
      </c>
      <c r="C8" s="4" t="inlineStr">
        <is>
          <t xml:space="preserve"> </t>
        </is>
      </c>
    </row>
    <row r="9">
      <c r="A9" s="3" t="inlineStr">
        <is>
          <t>Equity Investments</t>
        </is>
      </c>
      <c r="B9" s="4" t="inlineStr">
        <is>
          <t xml:space="preserve"> </t>
        </is>
      </c>
      <c r="C9" s="4" t="inlineStr">
        <is>
          <t xml:space="preserve"> </t>
        </is>
      </c>
    </row>
    <row r="10">
      <c r="A10" s="4" t="inlineStr">
        <is>
          <t>Ownership interest (percent)</t>
        </is>
      </c>
      <c r="B10" s="11" t="n">
        <v>0.02</v>
      </c>
      <c r="C10" s="11" t="n">
        <v>0.02</v>
      </c>
    </row>
    <row r="11">
      <c r="A11" s="4" t="inlineStr">
        <is>
          <t>Carrying value</t>
        </is>
      </c>
      <c r="B11" s="7" t="n">
        <v>189</v>
      </c>
      <c r="C11" s="7" t="n">
        <v>177</v>
      </c>
    </row>
    <row r="12">
      <c r="A12" s="4" t="inlineStr">
        <is>
          <t>CLEAR</t>
        </is>
      </c>
      <c r="B12" s="4" t="inlineStr">
        <is>
          <t xml:space="preserve"> </t>
        </is>
      </c>
      <c r="C12" s="4" t="inlineStr">
        <is>
          <t xml:space="preserve"> </t>
        </is>
      </c>
    </row>
    <row r="13">
      <c r="A13" s="3" t="inlineStr">
        <is>
          <t>Equity Investments</t>
        </is>
      </c>
      <c r="B13" s="4" t="inlineStr">
        <is>
          <t xml:space="preserve"> </t>
        </is>
      </c>
      <c r="C13" s="4" t="inlineStr">
        <is>
          <t xml:space="preserve"> </t>
        </is>
      </c>
    </row>
    <row r="14">
      <c r="A14" s="4" t="inlineStr">
        <is>
          <t>Ownership interest (percent)</t>
        </is>
      </c>
      <c r="B14" s="11" t="n">
        <v>0.05</v>
      </c>
      <c r="C14" s="11" t="n">
        <v>0.06</v>
      </c>
    </row>
    <row r="15">
      <c r="A15" s="4" t="inlineStr">
        <is>
          <t>Carrying value</t>
        </is>
      </c>
      <c r="B15" s="7" t="n">
        <v>227</v>
      </c>
      <c r="C15" s="7" t="n">
        <v>260</v>
      </c>
    </row>
    <row r="16">
      <c r="A16" s="4" t="inlineStr">
        <is>
          <t>Hanjin-KAL</t>
        </is>
      </c>
      <c r="B16" s="4" t="inlineStr">
        <is>
          <t xml:space="preserve"> </t>
        </is>
      </c>
      <c r="C16" s="4" t="inlineStr">
        <is>
          <t xml:space="preserve"> </t>
        </is>
      </c>
    </row>
    <row r="17">
      <c r="A17" s="3" t="inlineStr">
        <is>
          <t>Equity Investments</t>
        </is>
      </c>
      <c r="B17" s="4" t="inlineStr">
        <is>
          <t xml:space="preserve"> </t>
        </is>
      </c>
      <c r="C17" s="4" t="inlineStr">
        <is>
          <t xml:space="preserve"> </t>
        </is>
      </c>
    </row>
    <row r="18">
      <c r="A18" s="4" t="inlineStr">
        <is>
          <t>Ownership interest (percent)</t>
        </is>
      </c>
      <c r="B18" s="11" t="n">
        <v>0.15</v>
      </c>
      <c r="C18" s="11" t="n">
        <v>0.13</v>
      </c>
    </row>
    <row r="19">
      <c r="A19" s="4" t="inlineStr">
        <is>
          <t>Carrying value</t>
        </is>
      </c>
      <c r="B19" s="7" t="n">
        <v>296</v>
      </c>
      <c r="C19" s="7" t="n">
        <v>455</v>
      </c>
    </row>
    <row r="20">
      <c r="A20" s="4" t="inlineStr">
        <is>
          <t>Hanjin-KAL | Common and Preferred Shares</t>
        </is>
      </c>
      <c r="B20" s="4" t="inlineStr">
        <is>
          <t xml:space="preserve"> </t>
        </is>
      </c>
      <c r="C20" s="4" t="inlineStr">
        <is>
          <t xml:space="preserve"> </t>
        </is>
      </c>
    </row>
    <row r="21">
      <c r="A21" s="3" t="inlineStr">
        <is>
          <t>Equity Investments</t>
        </is>
      </c>
      <c r="B21" s="4" t="inlineStr">
        <is>
          <t xml:space="preserve"> </t>
        </is>
      </c>
      <c r="C21" s="4" t="inlineStr">
        <is>
          <t xml:space="preserve"> </t>
        </is>
      </c>
    </row>
    <row r="22">
      <c r="A22" s="4" t="inlineStr">
        <is>
          <t>Ownership interest (percent)</t>
        </is>
      </c>
      <c r="B22" s="12" t="n">
        <v>0.148</v>
      </c>
      <c r="C22" s="4" t="inlineStr">
        <is>
          <t xml:space="preserve"> </t>
        </is>
      </c>
    </row>
    <row r="23">
      <c r="A23" s="4" t="inlineStr">
        <is>
          <t>Hanjin-KAL | Common Stock</t>
        </is>
      </c>
      <c r="B23" s="4" t="inlineStr">
        <is>
          <t xml:space="preserve"> </t>
        </is>
      </c>
      <c r="C23" s="4" t="inlineStr">
        <is>
          <t xml:space="preserve"> </t>
        </is>
      </c>
    </row>
    <row r="24">
      <c r="A24" s="3" t="inlineStr">
        <is>
          <t>Equity Investments</t>
        </is>
      </c>
      <c r="B24" s="4" t="inlineStr">
        <is>
          <t xml:space="preserve"> </t>
        </is>
      </c>
      <c r="C24" s="4" t="inlineStr">
        <is>
          <t xml:space="preserve"> </t>
        </is>
      </c>
    </row>
    <row r="25">
      <c r="A25" s="4" t="inlineStr">
        <is>
          <t>Ownership interest (percent)</t>
        </is>
      </c>
      <c r="B25" s="12" t="n">
        <v>0.149</v>
      </c>
      <c r="C25" s="4" t="inlineStr">
        <is>
          <t xml:space="preserve"> </t>
        </is>
      </c>
    </row>
    <row r="26">
      <c r="A26" s="4" t="inlineStr">
        <is>
          <t>LATAM</t>
        </is>
      </c>
      <c r="B26" s="4" t="inlineStr">
        <is>
          <t xml:space="preserve"> </t>
        </is>
      </c>
      <c r="C26" s="4" t="inlineStr">
        <is>
          <t xml:space="preserve"> </t>
        </is>
      </c>
    </row>
    <row r="27">
      <c r="A27" s="3" t="inlineStr">
        <is>
          <t>Equity Investments</t>
        </is>
      </c>
      <c r="B27" s="4" t="inlineStr">
        <is>
          <t xml:space="preserve"> </t>
        </is>
      </c>
      <c r="C27" s="4" t="inlineStr">
        <is>
          <t xml:space="preserve"> </t>
        </is>
      </c>
    </row>
    <row r="28">
      <c r="A28" s="4" t="inlineStr">
        <is>
          <t>Ownership interest (percent)</t>
        </is>
      </c>
      <c r="B28" s="11" t="n">
        <v>0.1</v>
      </c>
      <c r="C28" s="11" t="n">
        <v>0.2</v>
      </c>
    </row>
    <row r="29">
      <c r="A29" s="4" t="inlineStr">
        <is>
          <t>Carrying value</t>
        </is>
      </c>
      <c r="B29" s="7" t="n">
        <v>403</v>
      </c>
      <c r="C29" s="7" t="n">
        <v>0</v>
      </c>
    </row>
    <row r="30">
      <c r="A30" s="4" t="inlineStr">
        <is>
          <t>Wheels Up</t>
        </is>
      </c>
      <c r="B30" s="4" t="inlineStr">
        <is>
          <t xml:space="preserve"> </t>
        </is>
      </c>
      <c r="C30" s="4" t="inlineStr">
        <is>
          <t xml:space="preserve"> </t>
        </is>
      </c>
    </row>
    <row r="31">
      <c r="A31" s="3" t="inlineStr">
        <is>
          <t>Equity Investments</t>
        </is>
      </c>
      <c r="B31" s="4" t="inlineStr">
        <is>
          <t xml:space="preserve"> </t>
        </is>
      </c>
      <c r="C31" s="4" t="inlineStr">
        <is>
          <t xml:space="preserve"> </t>
        </is>
      </c>
    </row>
    <row r="32">
      <c r="A32" s="4" t="inlineStr">
        <is>
          <t>Ownership interest (percent)</t>
        </is>
      </c>
      <c r="B32" s="11" t="n">
        <v>0.21</v>
      </c>
      <c r="C32" s="11" t="n">
        <v>0.21</v>
      </c>
    </row>
    <row r="33">
      <c r="A33" s="4" t="inlineStr">
        <is>
          <t>Carrying value</t>
        </is>
      </c>
      <c r="B33" s="7" t="n">
        <v>54</v>
      </c>
      <c r="C33" s="7" t="n">
        <v>241</v>
      </c>
    </row>
    <row r="34">
      <c r="A34" s="4" t="inlineStr">
        <is>
          <t>Other Investments</t>
        </is>
      </c>
      <c r="B34" s="4" t="inlineStr">
        <is>
          <t xml:space="preserve"> </t>
        </is>
      </c>
      <c r="C34" s="4" t="inlineStr">
        <is>
          <t xml:space="preserve"> </t>
        </is>
      </c>
    </row>
    <row r="35">
      <c r="A35" s="3" t="inlineStr">
        <is>
          <t>Equity Investments</t>
        </is>
      </c>
      <c r="B35" s="4" t="inlineStr">
        <is>
          <t xml:space="preserve"> </t>
        </is>
      </c>
      <c r="C35" s="4" t="inlineStr">
        <is>
          <t xml:space="preserve"> </t>
        </is>
      </c>
    </row>
    <row r="36">
      <c r="A36" s="4" t="inlineStr">
        <is>
          <t>Carrying value</t>
        </is>
      </c>
      <c r="B36" s="7" t="n">
        <v>285</v>
      </c>
      <c r="C36" s="7" t="n">
        <v>255</v>
      </c>
    </row>
    <row r="37">
      <c r="A37" s="4" t="inlineStr">
        <is>
          <t>Grupo Aeromexico</t>
        </is>
      </c>
      <c r="B37" s="4" t="inlineStr">
        <is>
          <t xml:space="preserve"> </t>
        </is>
      </c>
      <c r="C37" s="4" t="inlineStr">
        <is>
          <t xml:space="preserve"> </t>
        </is>
      </c>
    </row>
    <row r="38">
      <c r="A38" s="3" t="inlineStr">
        <is>
          <t>Equity Investments</t>
        </is>
      </c>
      <c r="B38" s="4" t="inlineStr">
        <is>
          <t xml:space="preserve"> </t>
        </is>
      </c>
      <c r="C38" s="4" t="inlineStr">
        <is>
          <t xml:space="preserve"> </t>
        </is>
      </c>
    </row>
    <row r="39">
      <c r="A39" s="4" t="inlineStr">
        <is>
          <t>Ownership interest (percent)</t>
        </is>
      </c>
      <c r="B39" s="11" t="n">
        <v>0.2</v>
      </c>
      <c r="C39" s="11" t="n">
        <v>0.51</v>
      </c>
    </row>
    <row r="40">
      <c r="A40" s="4" t="inlineStr">
        <is>
          <t>Carrying value</t>
        </is>
      </c>
      <c r="B40" s="7" t="n">
        <v>412</v>
      </c>
      <c r="C40" s="7" t="n">
        <v>0</v>
      </c>
    </row>
    <row r="41">
      <c r="A41" s="4" t="inlineStr">
        <is>
          <t>Unifi Aviation</t>
        </is>
      </c>
      <c r="B41" s="4" t="inlineStr">
        <is>
          <t xml:space="preserve"> </t>
        </is>
      </c>
      <c r="C41" s="4" t="inlineStr">
        <is>
          <t xml:space="preserve"> </t>
        </is>
      </c>
    </row>
    <row r="42">
      <c r="A42" s="3" t="inlineStr">
        <is>
          <t>Equity Investments</t>
        </is>
      </c>
      <c r="B42" s="4" t="inlineStr">
        <is>
          <t xml:space="preserve"> </t>
        </is>
      </c>
      <c r="C42" s="4" t="inlineStr">
        <is>
          <t xml:space="preserve"> </t>
        </is>
      </c>
    </row>
    <row r="43">
      <c r="A43" s="4" t="inlineStr">
        <is>
          <t>Ownership interest (percent)</t>
        </is>
      </c>
      <c r="B43" s="11" t="n">
        <v>0.49</v>
      </c>
      <c r="C43" s="11" t="n">
        <v>0.49</v>
      </c>
    </row>
    <row r="44">
      <c r="A44" s="4" t="inlineStr">
        <is>
          <t>Carrying value</t>
        </is>
      </c>
      <c r="B44" s="7" t="n">
        <v>165</v>
      </c>
      <c r="C44" s="7" t="n">
        <v>1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Narrative (Details) - USD ($)</t>
        </is>
      </c>
      <c r="B1" s="2" t="inlineStr">
        <is>
          <t>1 Months Ended</t>
        </is>
      </c>
      <c r="C1" s="2" t="inlineStr">
        <is>
          <t>3 Months Ended</t>
        </is>
      </c>
    </row>
    <row r="2">
      <c r="B2" s="2" t="inlineStr">
        <is>
          <t>Mar. 31, 2022</t>
        </is>
      </c>
      <c r="C2" s="2" t="inlineStr">
        <is>
          <t>Dec. 31, 2022</t>
        </is>
      </c>
      <c r="D2" s="2" t="inlineStr">
        <is>
          <t>Dec. 31, 2021</t>
        </is>
      </c>
    </row>
    <row r="3">
      <c r="A3" s="4" t="inlineStr">
        <is>
          <t>Grupo Aeromexico</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New capital stock after consolidation and exchange as percentage of previously outstanding</t>
        </is>
      </c>
      <c r="B5" s="12" t="n">
        <v>0.0001</v>
      </c>
      <c r="C5" s="4" t="inlineStr">
        <is>
          <t xml:space="preserve"> </t>
        </is>
      </c>
      <c r="D5" s="4" t="inlineStr">
        <is>
          <t xml:space="preserve"> </t>
        </is>
      </c>
    </row>
    <row r="6">
      <c r="A6" s="4" t="inlineStr">
        <is>
          <t>LATAM</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ayment to acquire equity investment</t>
        </is>
      </c>
      <c r="B8" s="4" t="inlineStr">
        <is>
          <t xml:space="preserve"> </t>
        </is>
      </c>
      <c r="C8" s="7" t="n">
        <v>657000000</v>
      </c>
      <c r="D8" s="4" t="inlineStr">
        <is>
          <t xml:space="preserve"> </t>
        </is>
      </c>
    </row>
    <row r="9">
      <c r="A9" s="4" t="inlineStr">
        <is>
          <t>Ownership interest (percent)</t>
        </is>
      </c>
      <c r="B9" s="4" t="inlineStr">
        <is>
          <t xml:space="preserve"> </t>
        </is>
      </c>
      <c r="C9" s="11" t="n">
        <v>0.1</v>
      </c>
      <c r="D9" s="11" t="n">
        <v>0.2</v>
      </c>
    </row>
    <row r="10">
      <c r="A10" s="4" t="inlineStr">
        <is>
          <t>Grupo Aeromexico</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Payment to acquire equity investment</t>
        </is>
      </c>
      <c r="B12" s="7" t="n">
        <v>100000000</v>
      </c>
      <c r="C12" s="4" t="inlineStr">
        <is>
          <t xml:space="preserve"> </t>
        </is>
      </c>
      <c r="D12" s="4" t="inlineStr">
        <is>
          <t xml:space="preserve"> </t>
        </is>
      </c>
    </row>
    <row r="13">
      <c r="A13" s="4" t="inlineStr">
        <is>
          <t>Virgin Atlanti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interest (percent)</t>
        </is>
      </c>
      <c r="B15" s="4" t="inlineStr">
        <is>
          <t xml:space="preserve"> </t>
        </is>
      </c>
      <c r="C15" s="11" t="n">
        <v>0.49</v>
      </c>
      <c r="D15" s="4" t="inlineStr">
        <is>
          <t xml:space="preserve"> </t>
        </is>
      </c>
    </row>
    <row r="16">
      <c r="A16" s="4" t="inlineStr">
        <is>
          <t>Carrying value of equity investment</t>
        </is>
      </c>
      <c r="B16" s="4" t="inlineStr">
        <is>
          <t xml:space="preserve"> </t>
        </is>
      </c>
      <c r="C16" s="7" t="n">
        <v>0</v>
      </c>
      <c r="D16" s="4" t="inlineStr">
        <is>
          <t xml:space="preserve"> </t>
        </is>
      </c>
    </row>
    <row r="17">
      <c r="A17" s="4" t="inlineStr">
        <is>
          <t>Unrecognized equity method losses</t>
        </is>
      </c>
      <c r="B17" s="4" t="inlineStr">
        <is>
          <t xml:space="preserve"> </t>
        </is>
      </c>
      <c r="C17" s="7" t="n">
        <v>300000000</v>
      </c>
      <c r="D17" s="4" t="inlineStr">
        <is>
          <t xml:space="preserve"> </t>
        </is>
      </c>
    </row>
    <row r="18">
      <c r="A18" s="4" t="inlineStr">
        <is>
          <t>Grupo Aeromexico</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Ownership interest (percent)</t>
        </is>
      </c>
      <c r="B20" s="4" t="inlineStr">
        <is>
          <t xml:space="preserve"> </t>
        </is>
      </c>
      <c r="C20" s="11" t="n">
        <v>0.2</v>
      </c>
      <c r="D20" s="11" t="n">
        <v>0.51</v>
      </c>
    </row>
    <row r="21">
      <c r="A21" s="4" t="inlineStr">
        <is>
          <t>Carrying value of equity investment</t>
        </is>
      </c>
      <c r="B21" s="4" t="inlineStr">
        <is>
          <t xml:space="preserve"> </t>
        </is>
      </c>
      <c r="C21" s="7" t="n">
        <v>412000000</v>
      </c>
      <c r="D21"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Valuation of Goodwill and Indefinite-Lived Intangible (Details) - USD ($) $ in Millions</t>
        </is>
      </c>
      <c r="B1" s="2" t="inlineStr">
        <is>
          <t>Dec. 31, 2022</t>
        </is>
      </c>
      <c r="C1" s="2" t="inlineStr">
        <is>
          <t>Dec. 31, 2021</t>
        </is>
      </c>
    </row>
    <row r="2">
      <c r="A2" s="3" t="inlineStr">
        <is>
          <t>Goodwill and indefinite-lived intangible assets</t>
        </is>
      </c>
      <c r="B2" s="4" t="inlineStr">
        <is>
          <t xml:space="preserve"> </t>
        </is>
      </c>
      <c r="C2" s="4" t="inlineStr">
        <is>
          <t xml:space="preserve"> </t>
        </is>
      </c>
    </row>
    <row r="3">
      <c r="A3" s="4" t="inlineStr">
        <is>
          <t>Goodwill</t>
        </is>
      </c>
      <c r="B3" s="7" t="n">
        <v>9753</v>
      </c>
      <c r="C3" s="7" t="n">
        <v>9753</v>
      </c>
    </row>
    <row r="4">
      <c r="A4" s="4" t="inlineStr">
        <is>
          <t>Goodwill and indefinite-lived intangible assets</t>
        </is>
      </c>
      <c r="B4" s="7" t="n">
        <v>15671</v>
      </c>
      <c r="C4" s="6" t="n">
        <v>15671</v>
      </c>
    </row>
    <row r="5">
      <c r="A5" s="4" t="inlineStr">
        <is>
          <t>Minimum</t>
        </is>
      </c>
      <c r="B5" s="4" t="inlineStr">
        <is>
          <t xml:space="preserve"> </t>
        </is>
      </c>
      <c r="C5" s="4" t="inlineStr">
        <is>
          <t xml:space="preserve"> </t>
        </is>
      </c>
    </row>
    <row r="6">
      <c r="A6" s="3" t="inlineStr">
        <is>
          <t>Excess Fair Value at 2020 Testing Date</t>
        </is>
      </c>
      <c r="B6" s="4" t="inlineStr">
        <is>
          <t xml:space="preserve"> </t>
        </is>
      </c>
      <c r="C6" s="4" t="inlineStr">
        <is>
          <t xml:space="preserve"> </t>
        </is>
      </c>
    </row>
    <row r="7">
      <c r="A7" s="4" t="inlineStr">
        <is>
          <t>Excess fair value, goodwill (greater than)</t>
        </is>
      </c>
      <c r="B7" s="11" t="n">
        <v>1</v>
      </c>
      <c r="C7" s="4" t="inlineStr">
        <is>
          <t xml:space="preserve"> </t>
        </is>
      </c>
    </row>
    <row r="8">
      <c r="A8" s="4" t="inlineStr">
        <is>
          <t>International routes and slots</t>
        </is>
      </c>
      <c r="B8" s="4" t="inlineStr">
        <is>
          <t xml:space="preserve"> </t>
        </is>
      </c>
      <c r="C8" s="4" t="inlineStr">
        <is>
          <t xml:space="preserve"> </t>
        </is>
      </c>
    </row>
    <row r="9">
      <c r="A9" s="3" t="inlineStr">
        <is>
          <t>Goodwill and indefinite-lived intangible assets</t>
        </is>
      </c>
      <c r="B9" s="4" t="inlineStr">
        <is>
          <t xml:space="preserve"> </t>
        </is>
      </c>
      <c r="C9" s="4" t="inlineStr">
        <is>
          <t xml:space="preserve"> </t>
        </is>
      </c>
    </row>
    <row r="10">
      <c r="A10" s="4" t="inlineStr">
        <is>
          <t>Indefinite-lived intangibles</t>
        </is>
      </c>
      <c r="B10" s="7" t="n">
        <v>2583</v>
      </c>
      <c r="C10" s="6" t="n">
        <v>2583</v>
      </c>
    </row>
    <row r="11">
      <c r="A11" s="4" t="inlineStr">
        <is>
          <t>International routes and slots | Minimum</t>
        </is>
      </c>
      <c r="B11" s="4" t="inlineStr">
        <is>
          <t xml:space="preserve"> </t>
        </is>
      </c>
      <c r="C11" s="4" t="inlineStr">
        <is>
          <t xml:space="preserve"> </t>
        </is>
      </c>
    </row>
    <row r="12">
      <c r="A12" s="3" t="inlineStr">
        <is>
          <t>Excess Fair Value at 2020 Testing Date</t>
        </is>
      </c>
      <c r="B12" s="4" t="inlineStr">
        <is>
          <t xml:space="preserve"> </t>
        </is>
      </c>
      <c r="C12" s="4" t="inlineStr">
        <is>
          <t xml:space="preserve"> </t>
        </is>
      </c>
    </row>
    <row r="13">
      <c r="A13" s="4" t="inlineStr">
        <is>
          <t>Excess fair value, indefinite-lived intangible assets</t>
        </is>
      </c>
      <c r="B13" s="11" t="n">
        <v>0.1</v>
      </c>
      <c r="C13" s="4" t="inlineStr">
        <is>
          <t xml:space="preserve"> </t>
        </is>
      </c>
    </row>
    <row r="14">
      <c r="A14" s="4" t="inlineStr">
        <is>
          <t>International routes and slots | Maximum</t>
        </is>
      </c>
      <c r="B14" s="4" t="inlineStr">
        <is>
          <t xml:space="preserve"> </t>
        </is>
      </c>
      <c r="C14" s="4" t="inlineStr">
        <is>
          <t xml:space="preserve"> </t>
        </is>
      </c>
    </row>
    <row r="15">
      <c r="A15" s="3" t="inlineStr">
        <is>
          <t>Excess Fair Value at 2020 Testing Date</t>
        </is>
      </c>
      <c r="B15" s="4" t="inlineStr">
        <is>
          <t xml:space="preserve"> </t>
        </is>
      </c>
      <c r="C15" s="4" t="inlineStr">
        <is>
          <t xml:space="preserve"> </t>
        </is>
      </c>
    </row>
    <row r="16">
      <c r="A16" s="4" t="inlineStr">
        <is>
          <t>Excess fair value, indefinite-lived intangible assets</t>
        </is>
      </c>
      <c r="B16" s="11" t="n">
        <v>0.3</v>
      </c>
      <c r="C16" s="4" t="inlineStr">
        <is>
          <t xml:space="preserve"> </t>
        </is>
      </c>
    </row>
    <row r="17">
      <c r="A17" s="4" t="inlineStr">
        <is>
          <t>Airline alliances</t>
        </is>
      </c>
      <c r="B17" s="4" t="inlineStr">
        <is>
          <t xml:space="preserve"> </t>
        </is>
      </c>
      <c r="C17" s="4" t="inlineStr">
        <is>
          <t xml:space="preserve"> </t>
        </is>
      </c>
    </row>
    <row r="18">
      <c r="A18" s="3" t="inlineStr">
        <is>
          <t>Goodwill and indefinite-lived intangible assets</t>
        </is>
      </c>
      <c r="B18" s="4" t="inlineStr">
        <is>
          <t xml:space="preserve"> </t>
        </is>
      </c>
      <c r="C18" s="4" t="inlineStr">
        <is>
          <t xml:space="preserve"> </t>
        </is>
      </c>
    </row>
    <row r="19">
      <c r="A19" s="4" t="inlineStr">
        <is>
          <t>Indefinite-lived intangibles</t>
        </is>
      </c>
      <c r="B19" s="7" t="n">
        <v>1863</v>
      </c>
      <c r="C19" s="6" t="n">
        <v>1863</v>
      </c>
    </row>
    <row r="20">
      <c r="A20" s="4" t="inlineStr">
        <is>
          <t>Airline alliances | Minimum</t>
        </is>
      </c>
      <c r="B20" s="4" t="inlineStr">
        <is>
          <t xml:space="preserve"> </t>
        </is>
      </c>
      <c r="C20" s="4" t="inlineStr">
        <is>
          <t xml:space="preserve"> </t>
        </is>
      </c>
    </row>
    <row r="21">
      <c r="A21" s="3" t="inlineStr">
        <is>
          <t>Excess Fair Value at 2020 Testing Date</t>
        </is>
      </c>
      <c r="B21" s="4" t="inlineStr">
        <is>
          <t xml:space="preserve"> </t>
        </is>
      </c>
      <c r="C21" s="4" t="inlineStr">
        <is>
          <t xml:space="preserve"> </t>
        </is>
      </c>
    </row>
    <row r="22">
      <c r="A22" s="4" t="inlineStr">
        <is>
          <t>Excess fair value, indefinite-lived intangible assets</t>
        </is>
      </c>
      <c r="B22" s="11" t="n">
        <v>0.2</v>
      </c>
      <c r="C22" s="4" t="inlineStr">
        <is>
          <t xml:space="preserve"> </t>
        </is>
      </c>
    </row>
    <row r="23">
      <c r="A23" s="4" t="inlineStr">
        <is>
          <t>Airline alliances | Maximum</t>
        </is>
      </c>
      <c r="B23" s="4" t="inlineStr">
        <is>
          <t xml:space="preserve"> </t>
        </is>
      </c>
      <c r="C23" s="4" t="inlineStr">
        <is>
          <t xml:space="preserve"> </t>
        </is>
      </c>
    </row>
    <row r="24">
      <c r="A24" s="3" t="inlineStr">
        <is>
          <t>Excess Fair Value at 2020 Testing Date</t>
        </is>
      </c>
      <c r="B24" s="4" t="inlineStr">
        <is>
          <t xml:space="preserve"> </t>
        </is>
      </c>
      <c r="C24" s="4" t="inlineStr">
        <is>
          <t xml:space="preserve"> </t>
        </is>
      </c>
    </row>
    <row r="25">
      <c r="A25" s="4" t="inlineStr">
        <is>
          <t>Excess fair value, indefinite-lived intangible assets (greater than)</t>
        </is>
      </c>
      <c r="B25" s="11" t="n">
        <v>1</v>
      </c>
      <c r="C25" s="4" t="inlineStr">
        <is>
          <t xml:space="preserve"> </t>
        </is>
      </c>
    </row>
    <row r="26">
      <c r="A26" s="4" t="inlineStr">
        <is>
          <t>Delta tradename</t>
        </is>
      </c>
      <c r="B26" s="4" t="inlineStr">
        <is>
          <t xml:space="preserve"> </t>
        </is>
      </c>
      <c r="C26" s="4" t="inlineStr">
        <is>
          <t xml:space="preserve"> </t>
        </is>
      </c>
    </row>
    <row r="27">
      <c r="A27" s="3" t="inlineStr">
        <is>
          <t>Goodwill and indefinite-lived intangible assets</t>
        </is>
      </c>
      <c r="B27" s="4" t="inlineStr">
        <is>
          <t xml:space="preserve"> </t>
        </is>
      </c>
      <c r="C27" s="4" t="inlineStr">
        <is>
          <t xml:space="preserve"> </t>
        </is>
      </c>
    </row>
    <row r="28">
      <c r="A28" s="4" t="inlineStr">
        <is>
          <t>Indefinite-lived intangibles</t>
        </is>
      </c>
      <c r="B28" s="7" t="n">
        <v>850</v>
      </c>
      <c r="C28" s="6" t="n">
        <v>850</v>
      </c>
    </row>
    <row r="29">
      <c r="A29" s="3" t="inlineStr">
        <is>
          <t>Excess Fair Value at 2020 Testing Date</t>
        </is>
      </c>
      <c r="B29" s="4" t="inlineStr">
        <is>
          <t xml:space="preserve"> </t>
        </is>
      </c>
      <c r="C29" s="4" t="inlineStr">
        <is>
          <t xml:space="preserve"> </t>
        </is>
      </c>
    </row>
    <row r="30">
      <c r="A30" s="4" t="inlineStr">
        <is>
          <t>Excess fair value, indefinite-lived intangible assets (greater than)</t>
        </is>
      </c>
      <c r="B30" s="11" t="n">
        <v>1</v>
      </c>
      <c r="C30" s="4" t="inlineStr">
        <is>
          <t xml:space="preserve"> </t>
        </is>
      </c>
    </row>
    <row r="31">
      <c r="A31" s="4" t="inlineStr">
        <is>
          <t>Domestic slots</t>
        </is>
      </c>
      <c r="B31" s="4" t="inlineStr">
        <is>
          <t xml:space="preserve"> </t>
        </is>
      </c>
      <c r="C31" s="4" t="inlineStr">
        <is>
          <t xml:space="preserve"> </t>
        </is>
      </c>
    </row>
    <row r="32">
      <c r="A32" s="3" t="inlineStr">
        <is>
          <t>Goodwill and indefinite-lived intangible assets</t>
        </is>
      </c>
      <c r="B32" s="4" t="inlineStr">
        <is>
          <t xml:space="preserve"> </t>
        </is>
      </c>
      <c r="C32" s="4" t="inlineStr">
        <is>
          <t xml:space="preserve"> </t>
        </is>
      </c>
    </row>
    <row r="33">
      <c r="A33" s="4" t="inlineStr">
        <is>
          <t>Indefinite-lived intangibles</t>
        </is>
      </c>
      <c r="B33" s="7" t="n">
        <v>622</v>
      </c>
      <c r="C33" s="7" t="n">
        <v>622</v>
      </c>
    </row>
    <row r="34">
      <c r="A34" s="4" t="inlineStr">
        <is>
          <t>Domestic slots | Minimum</t>
        </is>
      </c>
      <c r="B34" s="4" t="inlineStr">
        <is>
          <t xml:space="preserve"> </t>
        </is>
      </c>
      <c r="C34" s="4" t="inlineStr">
        <is>
          <t xml:space="preserve"> </t>
        </is>
      </c>
    </row>
    <row r="35">
      <c r="A35" s="3" t="inlineStr">
        <is>
          <t>Excess Fair Value at 2020 Testing Date</t>
        </is>
      </c>
      <c r="B35" s="4" t="inlineStr">
        <is>
          <t xml:space="preserve"> </t>
        </is>
      </c>
      <c r="C35" s="4" t="inlineStr">
        <is>
          <t xml:space="preserve"> </t>
        </is>
      </c>
    </row>
    <row r="36">
      <c r="A36" s="4" t="inlineStr">
        <is>
          <t>Excess fair value, indefinite-lived intangible assets</t>
        </is>
      </c>
      <c r="B36" s="11" t="n">
        <v>0.6</v>
      </c>
      <c r="C36" s="4" t="inlineStr">
        <is>
          <t xml:space="preserve"> </t>
        </is>
      </c>
    </row>
    <row r="37">
      <c r="A37" s="4" t="inlineStr">
        <is>
          <t>Domestic slots | Maximum</t>
        </is>
      </c>
      <c r="B37" s="4" t="inlineStr">
        <is>
          <t xml:space="preserve"> </t>
        </is>
      </c>
      <c r="C37" s="4" t="inlineStr">
        <is>
          <t xml:space="preserve"> </t>
        </is>
      </c>
    </row>
    <row r="38">
      <c r="A38" s="3" t="inlineStr">
        <is>
          <t>Excess Fair Value at 2020 Testing Date</t>
        </is>
      </c>
      <c r="B38" s="4" t="inlineStr">
        <is>
          <t xml:space="preserve"> </t>
        </is>
      </c>
      <c r="C38" s="4" t="inlineStr">
        <is>
          <t xml:space="preserve"> </t>
        </is>
      </c>
    </row>
    <row r="39">
      <c r="A39" s="4" t="inlineStr">
        <is>
          <t>Excess fair value, indefinite-lived intangible assets (greater than)</t>
        </is>
      </c>
      <c r="B39" s="11" t="n">
        <v>1</v>
      </c>
      <c r="C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Intangible Assets (Details) - USD ($) $ in Million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Gross carrying value</t>
        </is>
      </c>
      <c r="B3" s="7" t="n">
        <v>976</v>
      </c>
      <c r="C3" s="7" t="n">
        <v>976</v>
      </c>
    </row>
    <row r="4">
      <c r="A4" s="4" t="inlineStr">
        <is>
          <t>Accumulated amortization</t>
        </is>
      </c>
      <c r="B4" s="6" t="n">
        <v>-902</v>
      </c>
      <c r="C4" s="6" t="n">
        <v>-893</v>
      </c>
    </row>
    <row r="5">
      <c r="A5" s="4" t="inlineStr">
        <is>
          <t>Marketing agreemen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value</t>
        </is>
      </c>
      <c r="B7" s="6" t="n">
        <v>730</v>
      </c>
      <c r="C7" s="6" t="n">
        <v>730</v>
      </c>
    </row>
    <row r="8">
      <c r="A8" s="4" t="inlineStr">
        <is>
          <t>Accumulated amortization</t>
        </is>
      </c>
      <c r="B8" s="6" t="n">
        <v>-704</v>
      </c>
      <c r="C8" s="6" t="n">
        <v>-700</v>
      </c>
    </row>
    <row r="9">
      <c r="A9" s="4" t="inlineStr">
        <is>
          <t>Maintenance contrac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value</t>
        </is>
      </c>
      <c r="B11" s="6" t="n">
        <v>192</v>
      </c>
      <c r="C11" s="6" t="n">
        <v>193</v>
      </c>
    </row>
    <row r="12">
      <c r="A12" s="4" t="inlineStr">
        <is>
          <t>Accumulated amortization</t>
        </is>
      </c>
      <c r="B12" s="6" t="n">
        <v>-145</v>
      </c>
      <c r="C12" s="6" t="n">
        <v>-140</v>
      </c>
    </row>
    <row r="13">
      <c r="A13" s="4" t="inlineStr">
        <is>
          <t>Other</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value</t>
        </is>
      </c>
      <c r="B15" s="6" t="n">
        <v>54</v>
      </c>
      <c r="C15" s="6" t="n">
        <v>53</v>
      </c>
    </row>
    <row r="16">
      <c r="A16" s="4" t="inlineStr">
        <is>
          <t>Accumulated amortization</t>
        </is>
      </c>
      <c r="B16" s="7" t="n">
        <v>-53</v>
      </c>
      <c r="C16" s="7"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 Narrative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7" t="n">
        <v>9</v>
      </c>
      <c r="D4" s="7" t="n">
        <v>10</v>
      </c>
      <c r="E4" s="7" t="n">
        <v>10</v>
      </c>
    </row>
    <row r="5">
      <c r="A5" s="4" t="inlineStr">
        <is>
          <t>Estimated amortization expense in 2022</t>
        </is>
      </c>
      <c r="B5" s="7" t="n">
        <v>8</v>
      </c>
      <c r="C5" s="6" t="n">
        <v>8</v>
      </c>
      <c r="D5" s="4" t="inlineStr">
        <is>
          <t xml:space="preserve"> </t>
        </is>
      </c>
      <c r="E5" s="4" t="inlineStr">
        <is>
          <t xml:space="preserve"> </t>
        </is>
      </c>
    </row>
    <row r="6">
      <c r="A6" s="4" t="inlineStr">
        <is>
          <t>Estimated amortization expense in 2023</t>
        </is>
      </c>
      <c r="B6" s="6" t="n">
        <v>8</v>
      </c>
      <c r="C6" s="6" t="n">
        <v>8</v>
      </c>
      <c r="D6" s="4" t="inlineStr">
        <is>
          <t xml:space="preserve"> </t>
        </is>
      </c>
      <c r="E6" s="4" t="inlineStr">
        <is>
          <t xml:space="preserve"> </t>
        </is>
      </c>
    </row>
    <row r="7">
      <c r="A7" s="4" t="inlineStr">
        <is>
          <t>Estimated amortization expense in 2024</t>
        </is>
      </c>
      <c r="B7" s="6" t="n">
        <v>8</v>
      </c>
      <c r="C7" s="6" t="n">
        <v>8</v>
      </c>
      <c r="D7" s="4" t="inlineStr">
        <is>
          <t xml:space="preserve"> </t>
        </is>
      </c>
      <c r="E7" s="4" t="inlineStr">
        <is>
          <t xml:space="preserve"> </t>
        </is>
      </c>
    </row>
    <row r="8">
      <c r="A8" s="4" t="inlineStr">
        <is>
          <t>Estimated amortization expense in 2025</t>
        </is>
      </c>
      <c r="B8" s="6" t="n">
        <v>8</v>
      </c>
      <c r="C8" s="6" t="n">
        <v>8</v>
      </c>
      <c r="D8" s="4" t="inlineStr">
        <is>
          <t xml:space="preserve"> </t>
        </is>
      </c>
      <c r="E8" s="4" t="inlineStr">
        <is>
          <t xml:space="preserve"> </t>
        </is>
      </c>
    </row>
    <row r="9">
      <c r="A9" s="4" t="inlineStr">
        <is>
          <t>Estimated amortization expense in 2026</t>
        </is>
      </c>
      <c r="B9" s="7" t="n">
        <v>8</v>
      </c>
      <c r="C9" s="6" t="n">
        <v>8</v>
      </c>
      <c r="D9" s="4" t="inlineStr">
        <is>
          <t xml:space="preserve"> </t>
        </is>
      </c>
      <c r="E9" s="4" t="inlineStr">
        <is>
          <t xml:space="preserve"> </t>
        </is>
      </c>
    </row>
    <row r="10">
      <c r="A10" s="4" t="inlineStr">
        <is>
          <t>LATAM</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Agreement approval period</t>
        </is>
      </c>
      <c r="B12" s="4" t="inlineStr">
        <is>
          <t>10 years</t>
        </is>
      </c>
      <c r="C12" s="4" t="inlineStr">
        <is>
          <t xml:space="preserve"> </t>
        </is>
      </c>
      <c r="D12" s="4" t="inlineStr">
        <is>
          <t xml:space="preserve"> </t>
        </is>
      </c>
      <c r="E12" s="4" t="inlineStr">
        <is>
          <t xml:space="preserve"> </t>
        </is>
      </c>
    </row>
    <row r="13">
      <c r="A13" s="4" t="inlineStr">
        <is>
          <t>Indefinite-lived intangibles</t>
        </is>
      </c>
      <c r="B13" s="7" t="n">
        <v>1200</v>
      </c>
      <c r="C13" s="7" t="n">
        <v>12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ummary of Deb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gross</t>
        </is>
      </c>
      <c r="B4" s="7" t="n">
        <v>21519</v>
      </c>
      <c r="C4" s="7" t="n">
        <v>25292</v>
      </c>
    </row>
    <row r="5">
      <c r="A5" s="4" t="inlineStr">
        <is>
          <t>Unamortized (discount)/premium and debt issuance cost, net and other</t>
        </is>
      </c>
      <c r="B5" s="6" t="n">
        <v>-138</v>
      </c>
      <c r="C5" s="6" t="n">
        <v>-208</v>
      </c>
    </row>
    <row r="6">
      <c r="A6" s="4" t="inlineStr">
        <is>
          <t>Total debt</t>
        </is>
      </c>
      <c r="B6" s="6" t="n">
        <v>21381</v>
      </c>
      <c r="C6" s="6" t="n">
        <v>25084</v>
      </c>
    </row>
    <row r="7">
      <c r="A7" s="4" t="inlineStr">
        <is>
          <t>Less: current maturities</t>
        </is>
      </c>
      <c r="B7" s="6" t="n">
        <v>-2055</v>
      </c>
      <c r="C7" s="6" t="n">
        <v>-1502</v>
      </c>
    </row>
    <row r="8">
      <c r="A8" s="4" t="inlineStr">
        <is>
          <t>Total long-term debt</t>
        </is>
      </c>
      <c r="B8" s="7" t="n">
        <v>19326</v>
      </c>
      <c r="C8" s="6" t="n">
        <v>23582</v>
      </c>
    </row>
    <row r="9">
      <c r="A9" s="4" t="inlineStr">
        <is>
          <t>Unsecured Payroll Support Program Loans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s range, start</t>
        </is>
      </c>
      <c r="B11" s="4" t="inlineStr">
        <is>
          <t>Dec. 31,  2030</t>
        </is>
      </c>
      <c r="C11" s="4" t="inlineStr">
        <is>
          <t xml:space="preserve"> </t>
        </is>
      </c>
    </row>
    <row r="12">
      <c r="A12" s="4" t="inlineStr">
        <is>
          <t>Maturity dates range, end</t>
        </is>
      </c>
      <c r="B12" s="4" t="inlineStr">
        <is>
          <t>Dec. 31,  2031</t>
        </is>
      </c>
      <c r="C12" s="4" t="inlineStr">
        <is>
          <t xml:space="preserve"> </t>
        </is>
      </c>
    </row>
    <row r="13">
      <c r="A13" s="4" t="inlineStr">
        <is>
          <t>Interest rate per annum (percent)</t>
        </is>
      </c>
      <c r="B13" s="11" t="n">
        <v>0.01</v>
      </c>
      <c r="C13" s="4" t="inlineStr">
        <is>
          <t xml:space="preserve"> </t>
        </is>
      </c>
    </row>
    <row r="14">
      <c r="A14" s="4" t="inlineStr">
        <is>
          <t>Debt, gross</t>
        </is>
      </c>
      <c r="B14" s="7" t="n">
        <v>3496</v>
      </c>
      <c r="C14" s="6" t="n">
        <v>3496</v>
      </c>
    </row>
    <row r="15">
      <c r="A15" s="4" t="inlineStr">
        <is>
          <t>Unsecured note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s range, start</t>
        </is>
      </c>
      <c r="B17" s="4" t="inlineStr">
        <is>
          <t>Dec. 31,  2023</t>
        </is>
      </c>
      <c r="C17" s="4" t="inlineStr">
        <is>
          <t xml:space="preserve"> </t>
        </is>
      </c>
    </row>
    <row r="18">
      <c r="A18" s="4" t="inlineStr">
        <is>
          <t>Maturity dates range, end</t>
        </is>
      </c>
      <c r="B18" s="4" t="inlineStr">
        <is>
          <t>Dec. 31,  2029</t>
        </is>
      </c>
      <c r="C18" s="4" t="inlineStr">
        <is>
          <t xml:space="preserve"> </t>
        </is>
      </c>
    </row>
    <row r="19">
      <c r="A19" s="4" t="inlineStr">
        <is>
          <t>Debt, gross</t>
        </is>
      </c>
      <c r="B19" s="7" t="n">
        <v>2997</v>
      </c>
      <c r="C19" s="6" t="n">
        <v>4354</v>
      </c>
    </row>
    <row r="20">
      <c r="A20" s="4" t="inlineStr">
        <is>
          <t>Unsecured notes | Unsecured Deb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per annum (percent)</t>
        </is>
      </c>
      <c r="B22" s="12" t="n">
        <v>0.029</v>
      </c>
      <c r="C22" s="4" t="inlineStr">
        <is>
          <t xml:space="preserve"> </t>
        </is>
      </c>
    </row>
    <row r="23">
      <c r="A23" s="4" t="inlineStr">
        <is>
          <t>Unsecured notes | Unsecured Debt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per annum (percent)</t>
        </is>
      </c>
      <c r="B25" s="12" t="n">
        <v>0.0738</v>
      </c>
      <c r="C25" s="4" t="inlineStr">
        <is>
          <t xml:space="preserve"> </t>
        </is>
      </c>
    </row>
    <row r="26">
      <c r="A26" s="4" t="inlineStr">
        <is>
          <t>SkyMiles Notes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turity dates range, start</t>
        </is>
      </c>
      <c r="B28" s="4" t="inlineStr">
        <is>
          <t>Dec. 31,  2023</t>
        </is>
      </c>
      <c r="C28" s="4" t="inlineStr">
        <is>
          <t xml:space="preserve"> </t>
        </is>
      </c>
    </row>
    <row r="29">
      <c r="A29" s="4" t="inlineStr">
        <is>
          <t>Maturity dates range, end</t>
        </is>
      </c>
      <c r="B29" s="4" t="inlineStr">
        <is>
          <t>Dec. 31,  2028</t>
        </is>
      </c>
      <c r="C29" s="4" t="inlineStr">
        <is>
          <t xml:space="preserve"> </t>
        </is>
      </c>
    </row>
    <row r="30">
      <c r="A30" s="4" t="inlineStr">
        <is>
          <t>Interest rate per annum (percent)</t>
        </is>
      </c>
      <c r="B30" s="12" t="n">
        <v>0.045</v>
      </c>
      <c r="C30" s="4" t="inlineStr">
        <is>
          <t xml:space="preserve"> </t>
        </is>
      </c>
    </row>
    <row r="31">
      <c r="A31" s="4" t="inlineStr">
        <is>
          <t>Debt, gross</t>
        </is>
      </c>
      <c r="B31" s="7" t="n">
        <v>5144</v>
      </c>
      <c r="C31" s="6" t="n">
        <v>6000</v>
      </c>
    </row>
    <row r="32">
      <c r="A32" s="4" t="inlineStr">
        <is>
          <t>SkyMiles Notes | Secured Debt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per annum (percent)</t>
        </is>
      </c>
      <c r="B34" s="12" t="n">
        <v>0.045</v>
      </c>
      <c r="C34" s="4" t="inlineStr">
        <is>
          <t xml:space="preserve"> </t>
        </is>
      </c>
    </row>
    <row r="35">
      <c r="A35" s="4" t="inlineStr">
        <is>
          <t>SkyMiles Notes | Secured Debt | Max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per annum (percent)</t>
        </is>
      </c>
      <c r="B37" s="12" t="n">
        <v>0.0475</v>
      </c>
      <c r="C37" s="4" t="inlineStr">
        <is>
          <t xml:space="preserve"> </t>
        </is>
      </c>
    </row>
    <row r="38">
      <c r="A38" s="4" t="inlineStr">
        <is>
          <t>SkyMiles Term Loan | 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Maturity dates range, start</t>
        </is>
      </c>
      <c r="B40" s="4" t="inlineStr">
        <is>
          <t>Dec. 31,  2023</t>
        </is>
      </c>
      <c r="C40" s="4" t="inlineStr">
        <is>
          <t xml:space="preserve"> </t>
        </is>
      </c>
    </row>
    <row r="41">
      <c r="A41" s="4" t="inlineStr">
        <is>
          <t>Maturity dates range, end</t>
        </is>
      </c>
      <c r="B41" s="4" t="inlineStr">
        <is>
          <t>Dec. 31,  2027</t>
        </is>
      </c>
      <c r="C41" s="4" t="inlineStr">
        <is>
          <t xml:space="preserve"> </t>
        </is>
      </c>
    </row>
    <row r="42">
      <c r="A42" s="4" t="inlineStr">
        <is>
          <t>Interest rate per annum (percent)</t>
        </is>
      </c>
      <c r="B42" s="12" t="n">
        <v>0.0799</v>
      </c>
      <c r="C42" s="4" t="inlineStr">
        <is>
          <t xml:space="preserve"> </t>
        </is>
      </c>
    </row>
    <row r="43">
      <c r="A43" s="4" t="inlineStr">
        <is>
          <t>Debt, gross</t>
        </is>
      </c>
      <c r="B43" s="7" t="n">
        <v>2820</v>
      </c>
      <c r="C43" s="6" t="n">
        <v>2820</v>
      </c>
    </row>
    <row r="44">
      <c r="A44" s="4" t="inlineStr">
        <is>
          <t>Financings secured by aircraft - Certificates | 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s range, start</t>
        </is>
      </c>
      <c r="B46" s="4" t="inlineStr">
        <is>
          <t>Dec. 31,  2023</t>
        </is>
      </c>
      <c r="C46" s="4" t="inlineStr">
        <is>
          <t xml:space="preserve"> </t>
        </is>
      </c>
    </row>
    <row r="47">
      <c r="A47" s="4" t="inlineStr">
        <is>
          <t>Maturity dates range, end</t>
        </is>
      </c>
      <c r="B47" s="4" t="inlineStr">
        <is>
          <t>Dec. 31,  2028</t>
        </is>
      </c>
      <c r="C47" s="4" t="inlineStr">
        <is>
          <t xml:space="preserve"> </t>
        </is>
      </c>
    </row>
    <row r="48">
      <c r="A48" s="4" t="inlineStr">
        <is>
          <t>Debt, gross</t>
        </is>
      </c>
      <c r="B48" s="7" t="n">
        <v>1802</v>
      </c>
      <c r="C48" s="6" t="n">
        <v>1932</v>
      </c>
    </row>
    <row r="49">
      <c r="A49" s="4" t="inlineStr">
        <is>
          <t>Financings secured by aircraft - Certificates | Secured Debt | Minimum</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 per annum (percent)</t>
        </is>
      </c>
      <c r="B51" s="11" t="n">
        <v>0.02</v>
      </c>
      <c r="C51" s="4" t="inlineStr">
        <is>
          <t xml:space="preserve"> </t>
        </is>
      </c>
    </row>
    <row r="52">
      <c r="A52" s="4" t="inlineStr">
        <is>
          <t>Financings secured by aircraft - Certificates | Secured Debt | Max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 per annum (percent)</t>
        </is>
      </c>
      <c r="B54" s="11" t="n">
        <v>0.08</v>
      </c>
      <c r="C54" s="4" t="inlineStr">
        <is>
          <t xml:space="preserve"> </t>
        </is>
      </c>
    </row>
    <row r="55">
      <c r="A55" s="4" t="inlineStr">
        <is>
          <t>Financings secured by aircraft - Notes | 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Maturity dates range, start</t>
        </is>
      </c>
      <c r="B57" s="4" t="inlineStr">
        <is>
          <t>Dec. 31,  2023</t>
        </is>
      </c>
      <c r="C57" s="4" t="inlineStr">
        <is>
          <t xml:space="preserve"> </t>
        </is>
      </c>
    </row>
    <row r="58">
      <c r="A58" s="4" t="inlineStr">
        <is>
          <t>Maturity dates range, end</t>
        </is>
      </c>
      <c r="B58" s="4" t="inlineStr">
        <is>
          <t>Dec. 31,  2033</t>
        </is>
      </c>
      <c r="C58" s="4" t="inlineStr">
        <is>
          <t xml:space="preserve"> </t>
        </is>
      </c>
    </row>
    <row r="59">
      <c r="A59" s="4" t="inlineStr">
        <is>
          <t>Debt, gross</t>
        </is>
      </c>
      <c r="B59" s="7" t="n">
        <v>813</v>
      </c>
      <c r="C59" s="6" t="n">
        <v>1139</v>
      </c>
    </row>
    <row r="60">
      <c r="A60" s="4" t="inlineStr">
        <is>
          <t>Financings secured by aircraft - Notes | Secured Debt | Min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 per annum (percent)</t>
        </is>
      </c>
      <c r="B62" s="12" t="n">
        <v>0.0208</v>
      </c>
      <c r="C62" s="4" t="inlineStr">
        <is>
          <t xml:space="preserve"> </t>
        </is>
      </c>
    </row>
    <row r="63">
      <c r="A63" s="4" t="inlineStr">
        <is>
          <t>Financings secured by aircraft - Notes | Secured Debt | Maximum</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 per annum (percent)</t>
        </is>
      </c>
      <c r="B65" s="12" t="n">
        <v>0.06850000000000001</v>
      </c>
      <c r="C65" s="4" t="inlineStr">
        <is>
          <t xml:space="preserve"> </t>
        </is>
      </c>
    </row>
    <row r="66">
      <c r="A66" s="4" t="inlineStr">
        <is>
          <t>NYTDC Special Facilities Revenue Bonds, Series 2020 | Bond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Maturity dates range, start</t>
        </is>
      </c>
      <c r="B68" s="4" t="inlineStr">
        <is>
          <t>Dec. 31,  2023</t>
        </is>
      </c>
      <c r="C68" s="4" t="inlineStr">
        <is>
          <t xml:space="preserve"> </t>
        </is>
      </c>
    </row>
    <row r="69">
      <c r="A69" s="4" t="inlineStr">
        <is>
          <t>Maturity dates range, end</t>
        </is>
      </c>
      <c r="B69" s="4" t="inlineStr">
        <is>
          <t>Dec. 31,  2045</t>
        </is>
      </c>
      <c r="C69" s="4" t="inlineStr">
        <is>
          <t xml:space="preserve"> </t>
        </is>
      </c>
    </row>
    <row r="70">
      <c r="A70" s="4" t="inlineStr">
        <is>
          <t>Debt, gross</t>
        </is>
      </c>
      <c r="B70" s="7" t="n">
        <v>2838</v>
      </c>
      <c r="C70" s="6" t="n">
        <v>2894</v>
      </c>
    </row>
    <row r="71">
      <c r="A71" s="4" t="inlineStr">
        <is>
          <t>NYTDC Special Facilities Revenue Bonds, Series 2020 | Bonds | Minimum</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 per annum (percent)</t>
        </is>
      </c>
      <c r="B73" s="11" t="n">
        <v>0.04</v>
      </c>
      <c r="C73" s="4" t="inlineStr">
        <is>
          <t xml:space="preserve"> </t>
        </is>
      </c>
    </row>
    <row r="74">
      <c r="A74" s="4" t="inlineStr">
        <is>
          <t>NYTDC Special Facilities Revenue Bonds, Series 2020 | Bonds | Max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 per annum (percent)</t>
        </is>
      </c>
      <c r="B76" s="11" t="n">
        <v>0.05</v>
      </c>
      <c r="C76" s="4" t="inlineStr">
        <is>
          <t xml:space="preserve"> </t>
        </is>
      </c>
    </row>
    <row r="77">
      <c r="A77" s="4" t="inlineStr">
        <is>
          <t>2020 Senior Secured Notes | Secured Deb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 per annum (percent)</t>
        </is>
      </c>
      <c r="B79" s="11" t="n">
        <v>0.07000000000000001</v>
      </c>
      <c r="C79" s="4" t="inlineStr">
        <is>
          <t xml:space="preserve"> </t>
        </is>
      </c>
    </row>
    <row r="80">
      <c r="A80" s="4" t="inlineStr">
        <is>
          <t>Debt, gross</t>
        </is>
      </c>
      <c r="B80" s="7" t="n">
        <v>1542</v>
      </c>
      <c r="C80" s="6" t="n">
        <v>2589</v>
      </c>
    </row>
    <row r="81">
      <c r="A81" s="4" t="inlineStr">
        <is>
          <t>2018 Revolving Credit Facility | Secured Debt</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Maturity date</t>
        </is>
      </c>
      <c r="B83" s="4" t="inlineStr">
        <is>
          <t>Dec. 31,  2025</t>
        </is>
      </c>
      <c r="C83" s="4" t="inlineStr">
        <is>
          <t xml:space="preserve"> </t>
        </is>
      </c>
    </row>
    <row r="84">
      <c r="A84" s="4" t="inlineStr">
        <is>
          <t>2018 Revolving Credit Facility | Revolving Credit Facility</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Maturity dates range, start</t>
        </is>
      </c>
      <c r="B86" s="4" t="inlineStr">
        <is>
          <t>Dec. 31,  2024</t>
        </is>
      </c>
      <c r="C86" s="4" t="inlineStr">
        <is>
          <t xml:space="preserve"> </t>
        </is>
      </c>
    </row>
    <row r="87">
      <c r="A87" s="4" t="inlineStr">
        <is>
          <t>Maturity dates range, end</t>
        </is>
      </c>
      <c r="B87" s="4" t="inlineStr">
        <is>
          <t>Dec. 31,  2025</t>
        </is>
      </c>
      <c r="C87" s="4" t="inlineStr">
        <is>
          <t xml:space="preserve"> </t>
        </is>
      </c>
    </row>
    <row r="88">
      <c r="A88" s="4" t="inlineStr">
        <is>
          <t>Debt, gross</t>
        </is>
      </c>
      <c r="B88" s="7" t="n">
        <v>0</v>
      </c>
      <c r="C88" s="6" t="n">
        <v>0</v>
      </c>
    </row>
    <row r="89">
      <c r="A89" s="4" t="inlineStr">
        <is>
          <t>Other financings | Secured and unsecured Deb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Maturity dates range, start</t>
        </is>
      </c>
      <c r="B91" s="4" t="inlineStr">
        <is>
          <t>Dec. 31,  2023</t>
        </is>
      </c>
      <c r="C91" s="4" t="inlineStr">
        <is>
          <t xml:space="preserve"> </t>
        </is>
      </c>
    </row>
    <row r="92">
      <c r="A92" s="4" t="inlineStr">
        <is>
          <t>Maturity dates range, end</t>
        </is>
      </c>
      <c r="B92" s="4" t="inlineStr">
        <is>
          <t>Dec. 31,  2030</t>
        </is>
      </c>
      <c r="C92" s="4" t="inlineStr">
        <is>
          <t xml:space="preserve"> </t>
        </is>
      </c>
    </row>
    <row r="93">
      <c r="A93" s="4" t="inlineStr">
        <is>
          <t>Debt, gross</t>
        </is>
      </c>
      <c r="B93" s="7" t="n">
        <v>67</v>
      </c>
      <c r="C93" s="6" t="n">
        <v>68</v>
      </c>
    </row>
    <row r="94">
      <c r="A94" s="4" t="inlineStr">
        <is>
          <t>Other financings | Secured and unsecured Debt | Minimum</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 per annum (percent)</t>
        </is>
      </c>
      <c r="B96" s="12" t="n">
        <v>0.0251</v>
      </c>
      <c r="C96" s="4" t="inlineStr">
        <is>
          <t xml:space="preserve"> </t>
        </is>
      </c>
    </row>
    <row r="97">
      <c r="A97" s="4" t="inlineStr">
        <is>
          <t>Other financings | Secured and unsecured Debt | Maximum</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 per annum (percent)</t>
        </is>
      </c>
      <c r="B99" s="11" t="n">
        <v>0.05</v>
      </c>
      <c r="C99" s="4" t="inlineStr">
        <is>
          <t xml:space="preserve"> </t>
        </is>
      </c>
    </row>
    <row r="100">
      <c r="A100" s="4" t="inlineStr">
        <is>
          <t>Other revolving credit facilities | Revolving Credit Facility</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Maturity dates range, start</t>
        </is>
      </c>
      <c r="B102" s="4" t="inlineStr">
        <is>
          <t>Dec. 31,  2023</t>
        </is>
      </c>
      <c r="C102" s="4" t="inlineStr">
        <is>
          <t xml:space="preserve"> </t>
        </is>
      </c>
    </row>
    <row r="103">
      <c r="A103" s="4" t="inlineStr">
        <is>
          <t>Maturity dates range, end</t>
        </is>
      </c>
      <c r="B103" s="4" t="inlineStr">
        <is>
          <t>Dec. 31,  2025</t>
        </is>
      </c>
      <c r="C103" s="4" t="inlineStr">
        <is>
          <t xml:space="preserve"> </t>
        </is>
      </c>
    </row>
    <row r="104">
      <c r="A104" s="4" t="inlineStr">
        <is>
          <t>Debt, gross</t>
        </is>
      </c>
      <c r="B104" s="7" t="n">
        <v>0</v>
      </c>
      <c r="C104"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Early Settlement of Outstanding Notes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Repurchase amount</t>
        </is>
      </c>
      <c r="B4" s="7" t="n">
        <v>1500</v>
      </c>
      <c r="C4" s="4" t="inlineStr">
        <is>
          <t xml:space="preserve"> </t>
        </is>
      </c>
      <c r="D4" s="4" t="inlineStr">
        <is>
          <t xml:space="preserve"> </t>
        </is>
      </c>
    </row>
    <row r="5">
      <c r="A5" s="4" t="inlineStr">
        <is>
          <t>Loss on extinguishment of debt</t>
        </is>
      </c>
      <c r="B5" s="6" t="n">
        <v>100</v>
      </c>
      <c r="C5" s="7" t="n">
        <v>319</v>
      </c>
      <c r="D5" s="7" t="n">
        <v>8</v>
      </c>
    </row>
    <row r="6">
      <c r="A6" s="4" t="inlineStr">
        <is>
          <t>Secured and un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urchase amount</t>
        </is>
      </c>
      <c r="B8" s="6" t="n">
        <v>778</v>
      </c>
      <c r="C8" s="4" t="inlineStr">
        <is>
          <t xml:space="preserve"> </t>
        </is>
      </c>
      <c r="D8" s="4" t="inlineStr">
        <is>
          <t xml:space="preserve"> </t>
        </is>
      </c>
    </row>
    <row r="9">
      <c r="A9" s="4" t="inlineStr">
        <is>
          <t>Loss on extinguishment of debt</t>
        </is>
      </c>
      <c r="B9" s="7" t="n">
        <v>1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22" customWidth="1" min="2" max="2"/>
  </cols>
  <sheetData>
    <row r="1">
      <c r="A1" s="1" t="inlineStr">
        <is>
          <t>DEBT - Schedule of Notes Repurchased (Details) $ in Millions</t>
        </is>
      </c>
      <c r="B1" s="2" t="inlineStr">
        <is>
          <t>Dec. 31, 2022 USD ($)</t>
        </is>
      </c>
    </row>
    <row r="2">
      <c r="A2" s="3" t="inlineStr">
        <is>
          <t>Debt Instrument [Line Items]</t>
        </is>
      </c>
      <c r="B2" s="4" t="inlineStr">
        <is>
          <t xml:space="preserve"> </t>
        </is>
      </c>
    </row>
    <row r="3">
      <c r="A3" s="4" t="inlineStr">
        <is>
          <t>Principal Repurchased</t>
        </is>
      </c>
      <c r="B3" s="7" t="n">
        <v>1483</v>
      </c>
    </row>
    <row r="4">
      <c r="A4" s="4" t="inlineStr">
        <is>
          <t>Amount Paid</t>
        </is>
      </c>
      <c r="B4" s="7" t="n">
        <v>1500</v>
      </c>
    </row>
    <row r="5">
      <c r="A5" s="4" t="inlineStr">
        <is>
          <t>4.500% Senior Secured Notes due 2025 | Secured Debt</t>
        </is>
      </c>
      <c r="B5" s="4" t="inlineStr">
        <is>
          <t xml:space="preserve"> </t>
        </is>
      </c>
    </row>
    <row r="6">
      <c r="A6" s="3" t="inlineStr">
        <is>
          <t>Debt Instrument [Line Items]</t>
        </is>
      </c>
      <c r="B6" s="4" t="inlineStr">
        <is>
          <t xml:space="preserve"> </t>
        </is>
      </c>
    </row>
    <row r="7">
      <c r="A7" s="4" t="inlineStr">
        <is>
          <t>Fixed interest rate (percent)</t>
        </is>
      </c>
      <c r="B7" s="12" t="n">
        <v>0.045</v>
      </c>
    </row>
    <row r="8">
      <c r="A8" s="4" t="inlineStr">
        <is>
          <t>Principal Repurchased</t>
        </is>
      </c>
      <c r="B8" s="7" t="n">
        <v>856</v>
      </c>
    </row>
    <row r="9">
      <c r="A9" s="4" t="inlineStr">
        <is>
          <t>Amount Paid</t>
        </is>
      </c>
      <c r="B9" s="7" t="n">
        <v>850</v>
      </c>
    </row>
    <row r="10">
      <c r="A10" s="4" t="inlineStr">
        <is>
          <t>7.000% Senior Secured Notes due 2025 | Secured Debt</t>
        </is>
      </c>
      <c r="B10" s="4" t="inlineStr">
        <is>
          <t xml:space="preserve"> </t>
        </is>
      </c>
    </row>
    <row r="11">
      <c r="A11" s="3" t="inlineStr">
        <is>
          <t>Debt Instrument [Line Items]</t>
        </is>
      </c>
      <c r="B11" s="4" t="inlineStr">
        <is>
          <t xml:space="preserve"> </t>
        </is>
      </c>
    </row>
    <row r="12">
      <c r="A12" s="4" t="inlineStr">
        <is>
          <t>Fixed interest rate (percent)</t>
        </is>
      </c>
      <c r="B12" s="11" t="n">
        <v>0.07000000000000001</v>
      </c>
    </row>
    <row r="13">
      <c r="A13" s="4" t="inlineStr">
        <is>
          <t>Principal Repurchased</t>
        </is>
      </c>
      <c r="B13" s="7" t="n">
        <v>478</v>
      </c>
    </row>
    <row r="14">
      <c r="A14" s="4" t="inlineStr">
        <is>
          <t>Amount Paid</t>
        </is>
      </c>
      <c r="B14" s="7" t="n">
        <v>498</v>
      </c>
    </row>
    <row r="15">
      <c r="A15" s="4" t="inlineStr">
        <is>
          <t>7.375% Notes due 2026 | Unsecured Debt</t>
        </is>
      </c>
      <c r="B15" s="4" t="inlineStr">
        <is>
          <t xml:space="preserve"> </t>
        </is>
      </c>
    </row>
    <row r="16">
      <c r="A16" s="3" t="inlineStr">
        <is>
          <t>Debt Instrument [Line Items]</t>
        </is>
      </c>
      <c r="B16" s="4" t="inlineStr">
        <is>
          <t xml:space="preserve"> </t>
        </is>
      </c>
    </row>
    <row r="17">
      <c r="A17" s="4" t="inlineStr">
        <is>
          <t>Fixed interest rate (percent)</t>
        </is>
      </c>
      <c r="B17" s="13" t="n">
        <v>0.07375</v>
      </c>
    </row>
    <row r="18">
      <c r="A18" s="4" t="inlineStr">
        <is>
          <t>Principal Repurchased</t>
        </is>
      </c>
      <c r="B18" s="7" t="n">
        <v>84</v>
      </c>
    </row>
    <row r="19">
      <c r="A19" s="4" t="inlineStr">
        <is>
          <t>Amount Paid</t>
        </is>
      </c>
      <c r="B19" s="7" t="n">
        <v>87</v>
      </c>
    </row>
    <row r="20">
      <c r="A20" s="4" t="inlineStr">
        <is>
          <t>3.800% Notes due 2023 | Unsecured Debt</t>
        </is>
      </c>
      <c r="B20" s="4" t="inlineStr">
        <is>
          <t xml:space="preserve"> </t>
        </is>
      </c>
    </row>
    <row r="21">
      <c r="A21" s="3" t="inlineStr">
        <is>
          <t>Debt Instrument [Line Items]</t>
        </is>
      </c>
      <c r="B21" s="4" t="inlineStr">
        <is>
          <t xml:space="preserve"> </t>
        </is>
      </c>
    </row>
    <row r="22">
      <c r="A22" s="4" t="inlineStr">
        <is>
          <t>Fixed interest rate (percent)</t>
        </is>
      </c>
      <c r="B22" s="12" t="n">
        <v>0.038</v>
      </c>
    </row>
    <row r="23">
      <c r="A23" s="4" t="inlineStr">
        <is>
          <t>Principal Repurchased</t>
        </is>
      </c>
      <c r="B23" s="7" t="n">
        <v>65</v>
      </c>
    </row>
    <row r="24">
      <c r="A24" s="4" t="inlineStr">
        <is>
          <t>Amount Paid</t>
        </is>
      </c>
      <c r="B24" s="7"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7" t="n">
        <v>1318</v>
      </c>
      <c r="C4" s="7" t="n">
        <v>280</v>
      </c>
      <c r="D4" s="7" t="n">
        <v>-12385</v>
      </c>
    </row>
    <row r="5">
      <c r="A5" s="3" t="inlineStr">
        <is>
          <t>Other comprehensive income/(loss):</t>
        </is>
      </c>
      <c r="B5" s="4" t="inlineStr">
        <is>
          <t xml:space="preserve"> </t>
        </is>
      </c>
      <c r="C5" s="4" t="inlineStr">
        <is>
          <t xml:space="preserve"> </t>
        </is>
      </c>
      <c r="D5" s="4" t="inlineStr">
        <is>
          <t xml:space="preserve"> </t>
        </is>
      </c>
    </row>
    <row r="6">
      <c r="A6" s="4" t="inlineStr">
        <is>
          <t>Net change in pension and other benefits</t>
        </is>
      </c>
      <c r="B6" s="6" t="n">
        <v>1329</v>
      </c>
      <c r="C6" s="6" t="n">
        <v>1908</v>
      </c>
      <c r="D6" s="6" t="n">
        <v>-983</v>
      </c>
    </row>
    <row r="7">
      <c r="A7" s="4" t="inlineStr">
        <is>
          <t>Net change in other</t>
        </is>
      </c>
      <c r="B7" s="6" t="n">
        <v>0</v>
      </c>
      <c r="C7" s="6" t="n">
        <v>0</v>
      </c>
      <c r="D7" s="6" t="n">
        <v>-66</v>
      </c>
    </row>
    <row r="8">
      <c r="A8" s="4" t="inlineStr">
        <is>
          <t>Total Other Comprehensive Income/(Loss)</t>
        </is>
      </c>
      <c r="B8" s="6" t="n">
        <v>1329</v>
      </c>
      <c r="C8" s="6" t="n">
        <v>1908</v>
      </c>
      <c r="D8" s="6" t="n">
        <v>-1049</v>
      </c>
    </row>
    <row r="9">
      <c r="A9" s="4" t="inlineStr">
        <is>
          <t>Comprehensive Income/(Loss)</t>
        </is>
      </c>
      <c r="B9" s="7" t="n">
        <v>2647</v>
      </c>
      <c r="C9" s="7" t="n">
        <v>2188</v>
      </c>
      <c r="D9" s="7" t="n">
        <v>-134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DEBT - Availability Under Revolving Credit Facilities (Details) $ in Millions</t>
        </is>
      </c>
      <c r="B1" s="2" t="inlineStr">
        <is>
          <t>Dec. 31, 2022 USD ($)</t>
        </is>
      </c>
    </row>
    <row r="2">
      <c r="A2" s="3" t="inlineStr">
        <is>
          <t>Debt Instrument [Line Items]</t>
        </is>
      </c>
      <c r="B2" s="4" t="inlineStr">
        <is>
          <t xml:space="preserve"> </t>
        </is>
      </c>
    </row>
    <row r="3">
      <c r="A3" s="4" t="inlineStr">
        <is>
          <t>Outstanding letters of credit that do not affect availability of revolvers</t>
        </is>
      </c>
      <c r="B3" s="7" t="n">
        <v>400</v>
      </c>
    </row>
    <row r="4">
      <c r="A4" s="4" t="inlineStr">
        <is>
          <t>Revolving Credit Facility</t>
        </is>
      </c>
      <c r="B4" s="4" t="inlineStr">
        <is>
          <t xml:space="preserve"> </t>
        </is>
      </c>
    </row>
    <row r="5">
      <c r="A5" s="3" t="inlineStr">
        <is>
          <t>Debt Instrument [Line Items]</t>
        </is>
      </c>
      <c r="B5" s="4" t="inlineStr">
        <is>
          <t xml:space="preserve"> </t>
        </is>
      </c>
    </row>
    <row r="6">
      <c r="A6" s="4" t="inlineStr">
        <is>
          <t>Proceeds from revolving credit facilities</t>
        </is>
      </c>
      <c r="B6" s="7" t="n">
        <v>2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et carrying amount</t>
        </is>
      </c>
      <c r="B3" s="7" t="n">
        <v>21381</v>
      </c>
      <c r="C3" s="7" t="n">
        <v>25084</v>
      </c>
    </row>
    <row r="4">
      <c r="A4" s="4" t="inlineStr">
        <is>
          <t>Fair value</t>
        </is>
      </c>
      <c r="B4" s="7" t="n">
        <v>20700</v>
      </c>
      <c r="C4" s="7" t="n">
        <v>26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BT - Covenants (Details) - SkyMiles program $ in Millions</t>
        </is>
      </c>
      <c r="B1" s="2" t="inlineStr">
        <is>
          <t>Dec. 31, 2022 USD ($)</t>
        </is>
      </c>
    </row>
    <row r="2">
      <c r="A2" s="3" t="inlineStr">
        <is>
          <t>Debt Instrument [Line Items]</t>
        </is>
      </c>
      <c r="B2" s="4" t="inlineStr">
        <is>
          <t xml:space="preserve"> </t>
        </is>
      </c>
    </row>
    <row r="3">
      <c r="A3" s="4" t="inlineStr">
        <is>
          <t>Minimum liquidity covenant</t>
        </is>
      </c>
      <c r="B3" s="7" t="n">
        <v>2000</v>
      </c>
    </row>
    <row r="4">
      <c r="A4" s="4" t="inlineStr">
        <is>
          <t>Aggregate limit on sale of pre-paid miles covenant</t>
        </is>
      </c>
      <c r="B4" s="7" t="n">
        <v>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Maturities (Details) - USD ($) $ in Millions</t>
        </is>
      </c>
      <c r="B1" s="2" t="inlineStr">
        <is>
          <t>Dec. 31, 2022</t>
        </is>
      </c>
      <c r="C1" s="2" t="inlineStr">
        <is>
          <t>Dec. 31, 2021</t>
        </is>
      </c>
    </row>
    <row r="2">
      <c r="A2" s="3" t="inlineStr">
        <is>
          <t>Total Debt</t>
        </is>
      </c>
      <c r="B2" s="4" t="inlineStr">
        <is>
          <t xml:space="preserve"> </t>
        </is>
      </c>
      <c r="C2" s="4" t="inlineStr">
        <is>
          <t xml:space="preserve"> </t>
        </is>
      </c>
    </row>
    <row r="3">
      <c r="A3" s="4" t="inlineStr">
        <is>
          <t>2023</t>
        </is>
      </c>
      <c r="B3" s="7" t="n">
        <v>2058</v>
      </c>
      <c r="C3" s="4" t="inlineStr">
        <is>
          <t xml:space="preserve"> </t>
        </is>
      </c>
    </row>
    <row r="4">
      <c r="A4" s="4" t="inlineStr">
        <is>
          <t>2024</t>
        </is>
      </c>
      <c r="B4" s="6" t="n">
        <v>2809</v>
      </c>
      <c r="C4" s="4" t="inlineStr">
        <is>
          <t xml:space="preserve"> </t>
        </is>
      </c>
    </row>
    <row r="5">
      <c r="A5" s="4" t="inlineStr">
        <is>
          <t>2025</t>
        </is>
      </c>
      <c r="B5" s="6" t="n">
        <v>2882</v>
      </c>
      <c r="C5" s="4" t="inlineStr">
        <is>
          <t xml:space="preserve"> </t>
        </is>
      </c>
    </row>
    <row r="6">
      <c r="A6" s="4" t="inlineStr">
        <is>
          <t>2026</t>
        </is>
      </c>
      <c r="B6" s="6" t="n">
        <v>2838</v>
      </c>
      <c r="C6" s="4" t="inlineStr">
        <is>
          <t xml:space="preserve"> </t>
        </is>
      </c>
    </row>
    <row r="7">
      <c r="A7" s="4" t="inlineStr">
        <is>
          <t>2027</t>
        </is>
      </c>
      <c r="B7" s="6" t="n">
        <v>2493</v>
      </c>
      <c r="C7" s="4" t="inlineStr">
        <is>
          <t xml:space="preserve"> </t>
        </is>
      </c>
    </row>
    <row r="8">
      <c r="A8" s="4" t="inlineStr">
        <is>
          <t>Thereafter</t>
        </is>
      </c>
      <c r="B8" s="6" t="n">
        <v>8439</v>
      </c>
      <c r="C8" s="4" t="inlineStr">
        <is>
          <t xml:space="preserve"> </t>
        </is>
      </c>
    </row>
    <row r="9">
      <c r="A9" s="4" t="inlineStr">
        <is>
          <t>Total</t>
        </is>
      </c>
      <c r="B9" s="6" t="n">
        <v>21519</v>
      </c>
      <c r="C9" s="7" t="n">
        <v>25292</v>
      </c>
    </row>
    <row r="10">
      <c r="A10" s="3" t="inlineStr">
        <is>
          <t>Amortization of Debt (Discount)/Premium and Debt Issuance Cost, net and other</t>
        </is>
      </c>
      <c r="B10" s="4" t="inlineStr">
        <is>
          <t xml:space="preserve"> </t>
        </is>
      </c>
      <c r="C10" s="4" t="inlineStr">
        <is>
          <t xml:space="preserve"> </t>
        </is>
      </c>
    </row>
    <row r="11">
      <c r="A11" s="4" t="inlineStr">
        <is>
          <t>2023</t>
        </is>
      </c>
      <c r="B11" s="6" t="n">
        <v>-54</v>
      </c>
      <c r="C11" s="4" t="inlineStr">
        <is>
          <t xml:space="preserve"> </t>
        </is>
      </c>
    </row>
    <row r="12">
      <c r="A12" s="4" t="inlineStr">
        <is>
          <t>2024</t>
        </is>
      </c>
      <c r="B12" s="6" t="n">
        <v>-54</v>
      </c>
      <c r="C12" s="4" t="inlineStr">
        <is>
          <t xml:space="preserve"> </t>
        </is>
      </c>
    </row>
    <row r="13">
      <c r="A13" s="4" t="inlineStr">
        <is>
          <t>2025</t>
        </is>
      </c>
      <c r="B13" s="6" t="n">
        <v>-36</v>
      </c>
      <c r="C13" s="4" t="inlineStr">
        <is>
          <t xml:space="preserve"> </t>
        </is>
      </c>
    </row>
    <row r="14">
      <c r="A14" s="4" t="inlineStr">
        <is>
          <t>2026</t>
        </is>
      </c>
      <c r="B14" s="6" t="n">
        <v>-8</v>
      </c>
      <c r="C14" s="4" t="inlineStr">
        <is>
          <t xml:space="preserve"> </t>
        </is>
      </c>
    </row>
    <row r="15">
      <c r="A15" s="4" t="inlineStr">
        <is>
          <t>2027</t>
        </is>
      </c>
      <c r="B15" s="6" t="n">
        <v>-1</v>
      </c>
      <c r="C15" s="4" t="inlineStr">
        <is>
          <t xml:space="preserve"> </t>
        </is>
      </c>
    </row>
    <row r="16">
      <c r="A16" s="4" t="inlineStr">
        <is>
          <t>Thereafter</t>
        </is>
      </c>
      <c r="B16" s="6" t="n">
        <v>15</v>
      </c>
      <c r="C16" s="4" t="inlineStr">
        <is>
          <t xml:space="preserve"> </t>
        </is>
      </c>
    </row>
    <row r="17">
      <c r="A17" s="4" t="inlineStr">
        <is>
          <t>Total</t>
        </is>
      </c>
      <c r="B17" s="6" t="n">
        <v>-138</v>
      </c>
      <c r="C17" s="6" t="n">
        <v>-208</v>
      </c>
    </row>
    <row r="18">
      <c r="A18" s="4" t="inlineStr">
        <is>
          <t>Total debt</t>
        </is>
      </c>
      <c r="B18" s="7" t="n">
        <v>21381</v>
      </c>
      <c r="C18" s="7" t="n">
        <v>250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57" customWidth="1" min="2" max="2"/>
  </cols>
  <sheetData>
    <row r="1">
      <c r="A1" s="1" t="inlineStr">
        <is>
          <t>LEASES - Narrative (Details) $ in Millions</t>
        </is>
      </c>
      <c r="B1" s="2" t="inlineStr">
        <is>
          <t>12 Months Ended</t>
        </is>
      </c>
    </row>
    <row r="2">
      <c r="B2" s="2" t="inlineStr">
        <is>
          <t>Dec. 31, 2022 USD ($) lease aircraft transaction airport</t>
        </is>
      </c>
    </row>
    <row r="3">
      <c r="A3" s="3" t="inlineStr">
        <is>
          <t>Lessee, Lease, Description [Line Items]</t>
        </is>
      </c>
      <c r="B3" s="4" t="inlineStr">
        <is>
          <t xml:space="preserve"> </t>
        </is>
      </c>
    </row>
    <row r="4">
      <c r="A4" s="4" t="inlineStr">
        <is>
          <t>Leases that have not yet commenced | $</t>
        </is>
      </c>
      <c r="B4" s="7" t="n">
        <v>242</v>
      </c>
    </row>
    <row r="5">
      <c r="A5" s="4" t="inlineStr">
        <is>
          <t>Aircraft sale leaseback</t>
        </is>
      </c>
      <c r="B5" s="4" t="inlineStr">
        <is>
          <t xml:space="preserve"> </t>
        </is>
      </c>
    </row>
    <row r="6">
      <c r="A6" s="3" t="inlineStr">
        <is>
          <t>Lessee, Lease, Description [Line Items]</t>
        </is>
      </c>
      <c r="B6" s="4" t="inlineStr">
        <is>
          <t xml:space="preserve"> </t>
        </is>
      </c>
    </row>
    <row r="7">
      <c r="A7" s="4" t="inlineStr">
        <is>
          <t>Sale leaseback transactions | $</t>
        </is>
      </c>
      <c r="B7" s="7" t="n">
        <v>2800</v>
      </c>
    </row>
    <row r="8">
      <c r="A8" s="4" t="inlineStr">
        <is>
          <t>Number of aircraft in sale-leaseback transactions | aircraft</t>
        </is>
      </c>
      <c r="B8" s="6" t="n">
        <v>85</v>
      </c>
    </row>
    <row r="9">
      <c r="A9" s="4" t="inlineStr">
        <is>
          <t>Number of sale-leaseback transactions that did not qualify as sale | transaction</t>
        </is>
      </c>
      <c r="B9" s="6" t="n">
        <v>74</v>
      </c>
    </row>
    <row r="10">
      <c r="A10" s="4" t="inlineStr">
        <is>
          <t>Number of sale-leaseback transactions that qualified as sale | transaction</t>
        </is>
      </c>
      <c r="B10" s="6" t="n">
        <v>11</v>
      </c>
    </row>
    <row r="11">
      <c r="A11" s="4" t="inlineStr">
        <is>
          <t>Minimum</t>
        </is>
      </c>
      <c r="B11" s="4" t="inlineStr">
        <is>
          <t xml:space="preserve"> </t>
        </is>
      </c>
    </row>
    <row r="12">
      <c r="A12" s="3" t="inlineStr">
        <is>
          <t>Lessee, Lease, Description [Line Items]</t>
        </is>
      </c>
      <c r="B12" s="4" t="inlineStr">
        <is>
          <t xml:space="preserve"> </t>
        </is>
      </c>
    </row>
    <row r="13">
      <c r="A13" s="4" t="inlineStr">
        <is>
          <t>Leases that have not yet commenced, term of contract</t>
        </is>
      </c>
      <c r="B13" s="4" t="inlineStr">
        <is>
          <t>7 years</t>
        </is>
      </c>
    </row>
    <row r="14">
      <c r="A14" s="4" t="inlineStr">
        <is>
          <t>Maximum</t>
        </is>
      </c>
      <c r="B14" s="4" t="inlineStr">
        <is>
          <t xml:space="preserve"> </t>
        </is>
      </c>
    </row>
    <row r="15">
      <c r="A15" s="3" t="inlineStr">
        <is>
          <t>Lessee, Lease, Description [Line Items]</t>
        </is>
      </c>
      <c r="B15" s="4" t="inlineStr">
        <is>
          <t xml:space="preserve"> </t>
        </is>
      </c>
    </row>
    <row r="16">
      <c r="A16" s="4" t="inlineStr">
        <is>
          <t>Leases that have not yet commenced, term of contract</t>
        </is>
      </c>
      <c r="B16" s="4" t="inlineStr">
        <is>
          <t>10 years</t>
        </is>
      </c>
    </row>
    <row r="17">
      <c r="A17" s="4" t="inlineStr">
        <is>
          <t>Aircraft</t>
        </is>
      </c>
      <c r="B17" s="4" t="inlineStr">
        <is>
          <t xml:space="preserve"> </t>
        </is>
      </c>
    </row>
    <row r="18">
      <c r="A18" s="3" t="inlineStr">
        <is>
          <t>Lessee, Lease, Description [Line Items]</t>
        </is>
      </c>
      <c r="B18" s="4" t="inlineStr">
        <is>
          <t xml:space="preserve"> </t>
        </is>
      </c>
    </row>
    <row r="19">
      <c r="A19" s="4" t="inlineStr">
        <is>
          <t>Number of leases</t>
        </is>
      </c>
      <c r="B19" s="6" t="n">
        <v>221</v>
      </c>
    </row>
    <row r="20">
      <c r="A20" s="4" t="inlineStr">
        <is>
          <t>Number of finance leases</t>
        </is>
      </c>
      <c r="B20" s="6" t="n">
        <v>105</v>
      </c>
    </row>
    <row r="21">
      <c r="A21" s="4" t="inlineStr">
        <is>
          <t>Number of operating leases</t>
        </is>
      </c>
      <c r="B21" s="6" t="n">
        <v>116</v>
      </c>
    </row>
    <row r="22">
      <c r="A22" s="4" t="inlineStr">
        <is>
          <t>Lease component of purchase agreements, number of aircraft | aircraft</t>
        </is>
      </c>
      <c r="B22" s="6" t="n">
        <v>115</v>
      </c>
    </row>
    <row r="23">
      <c r="A23" s="4" t="inlineStr">
        <is>
          <t>Aircraft | Minimum</t>
        </is>
      </c>
      <c r="B23" s="4" t="inlineStr">
        <is>
          <t xml:space="preserve"> </t>
        </is>
      </c>
    </row>
    <row r="24">
      <c r="A24" s="3" t="inlineStr">
        <is>
          <t>Lessee, Lease, Description [Line Items]</t>
        </is>
      </c>
      <c r="B24" s="4" t="inlineStr">
        <is>
          <t xml:space="preserve"> </t>
        </is>
      </c>
    </row>
    <row r="25">
      <c r="A25" s="4" t="inlineStr">
        <is>
          <t>Remaining term of operating leases</t>
        </is>
      </c>
      <c r="B25" s="4" t="inlineStr">
        <is>
          <t>1 month</t>
        </is>
      </c>
    </row>
    <row r="26">
      <c r="A26" s="4" t="inlineStr">
        <is>
          <t>Remaining term of finance leases</t>
        </is>
      </c>
      <c r="B26" s="4" t="inlineStr">
        <is>
          <t>1 month</t>
        </is>
      </c>
    </row>
    <row r="27">
      <c r="A27" s="4" t="inlineStr">
        <is>
          <t>Aircraft | Maximum</t>
        </is>
      </c>
      <c r="B27" s="4" t="inlineStr">
        <is>
          <t xml:space="preserve"> </t>
        </is>
      </c>
    </row>
    <row r="28">
      <c r="A28" s="3" t="inlineStr">
        <is>
          <t>Lessee, Lease, Description [Line Items]</t>
        </is>
      </c>
      <c r="B28" s="4" t="inlineStr">
        <is>
          <t xml:space="preserve"> </t>
        </is>
      </c>
    </row>
    <row r="29">
      <c r="A29" s="4" t="inlineStr">
        <is>
          <t>Remaining term of operating leases</t>
        </is>
      </c>
      <c r="B29" s="4" t="inlineStr">
        <is>
          <t>13 years</t>
        </is>
      </c>
    </row>
    <row r="30">
      <c r="A30" s="4" t="inlineStr">
        <is>
          <t>Remaining term of finance leases</t>
        </is>
      </c>
      <c r="B30" s="4" t="inlineStr">
        <is>
          <t>13 years</t>
        </is>
      </c>
    </row>
    <row r="31">
      <c r="A31" s="4" t="inlineStr">
        <is>
          <t>Airport Facilities</t>
        </is>
      </c>
      <c r="B31" s="4" t="inlineStr">
        <is>
          <t xml:space="preserve"> </t>
        </is>
      </c>
    </row>
    <row r="32">
      <c r="A32" s="3" t="inlineStr">
        <is>
          <t>Lessee, Lease, Description [Line Items]</t>
        </is>
      </c>
      <c r="B32" s="4" t="inlineStr">
        <is>
          <t xml:space="preserve"> </t>
        </is>
      </c>
    </row>
    <row r="33">
      <c r="A33" s="4" t="inlineStr">
        <is>
          <t>Number of airports with facility space under lease | airport</t>
        </is>
      </c>
      <c r="B33" s="6" t="n">
        <v>300</v>
      </c>
    </row>
    <row r="34">
      <c r="A34" s="4" t="inlineStr">
        <is>
          <t>Airport Facilities | Minimum</t>
        </is>
      </c>
      <c r="B34" s="4" t="inlineStr">
        <is>
          <t xml:space="preserve"> </t>
        </is>
      </c>
    </row>
    <row r="35">
      <c r="A35" s="3" t="inlineStr">
        <is>
          <t>Lessee, Lease, Description [Line Items]</t>
        </is>
      </c>
      <c r="B35" s="4" t="inlineStr">
        <is>
          <t xml:space="preserve"> </t>
        </is>
      </c>
    </row>
    <row r="36">
      <c r="A36" s="4" t="inlineStr">
        <is>
          <t>Remaining term of operating leases</t>
        </is>
      </c>
      <c r="B36" s="4" t="inlineStr">
        <is>
          <t>1 month</t>
        </is>
      </c>
    </row>
    <row r="37">
      <c r="A37" s="4" t="inlineStr">
        <is>
          <t>Airport Facilities | Maximum</t>
        </is>
      </c>
      <c r="B37" s="4" t="inlineStr">
        <is>
          <t xml:space="preserve"> </t>
        </is>
      </c>
    </row>
    <row r="38">
      <c r="A38" s="3" t="inlineStr">
        <is>
          <t>Lessee, Lease, Description [Line Items]</t>
        </is>
      </c>
      <c r="B38" s="4" t="inlineStr">
        <is>
          <t xml:space="preserve"> </t>
        </is>
      </c>
    </row>
    <row r="39">
      <c r="A39" s="4" t="inlineStr">
        <is>
          <t>Remaining term of operating leases</t>
        </is>
      </c>
      <c r="B39" s="4" t="inlineStr">
        <is>
          <t>29 years</t>
        </is>
      </c>
    </row>
    <row r="40">
      <c r="A40" s="4" t="inlineStr">
        <is>
          <t>Other Ground Property and Equipment | Minimum</t>
        </is>
      </c>
      <c r="B40" s="4" t="inlineStr">
        <is>
          <t xml:space="preserve"> </t>
        </is>
      </c>
    </row>
    <row r="41">
      <c r="A41" s="3" t="inlineStr">
        <is>
          <t>Lessee, Lease, Description [Line Items]</t>
        </is>
      </c>
      <c r="B41" s="4" t="inlineStr">
        <is>
          <t xml:space="preserve"> </t>
        </is>
      </c>
    </row>
    <row r="42">
      <c r="A42" s="4" t="inlineStr">
        <is>
          <t>Remaining term of operating leases</t>
        </is>
      </c>
      <c r="B42" s="4" t="inlineStr">
        <is>
          <t>1 month</t>
        </is>
      </c>
    </row>
    <row r="43">
      <c r="A43" s="4" t="inlineStr">
        <is>
          <t>Remaining term of finance leases</t>
        </is>
      </c>
      <c r="B43" s="4" t="inlineStr">
        <is>
          <t>1 month</t>
        </is>
      </c>
    </row>
    <row r="44">
      <c r="A44" s="4" t="inlineStr">
        <is>
          <t>Other Ground Property and Equipment | Maximum</t>
        </is>
      </c>
      <c r="B44" s="4" t="inlineStr">
        <is>
          <t xml:space="preserve"> </t>
        </is>
      </c>
    </row>
    <row r="45">
      <c r="A45" s="3" t="inlineStr">
        <is>
          <t>Lessee, Lease, Description [Line Items]</t>
        </is>
      </c>
      <c r="B45" s="4" t="inlineStr">
        <is>
          <t xml:space="preserve"> </t>
        </is>
      </c>
    </row>
    <row r="46">
      <c r="A46" s="4" t="inlineStr">
        <is>
          <t>Remaining term of operating leases</t>
        </is>
      </c>
      <c r="B46" s="4" t="inlineStr">
        <is>
          <t>7 years</t>
        </is>
      </c>
    </row>
    <row r="47">
      <c r="A47" s="4" t="inlineStr">
        <is>
          <t>Remaining term of finance leases</t>
        </is>
      </c>
      <c r="B47"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EASES - Lease Posi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7" t="n">
        <v>7036</v>
      </c>
      <c r="C3" s="7" t="n">
        <v>7237</v>
      </c>
    </row>
    <row r="4">
      <c r="A4" s="4" t="inlineStr">
        <is>
          <t>Finance lease assets</t>
        </is>
      </c>
      <c r="B4" s="6" t="n">
        <v>1487</v>
      </c>
      <c r="C4" s="6" t="n">
        <v>1596</v>
      </c>
    </row>
    <row r="5">
      <c r="A5" s="4" t="inlineStr">
        <is>
          <t>Total lease assets</t>
        </is>
      </c>
      <c r="B5" s="7" t="n">
        <v>8523</v>
      </c>
      <c r="C5" s="7" t="n">
        <v>8833</v>
      </c>
    </row>
    <row r="6">
      <c r="A6" s="4" t="inlineStr">
        <is>
          <t>Finance lease asset, balance sheet</t>
        </is>
      </c>
      <c r="B6" s="4" t="inlineStr">
        <is>
          <t>Property and equipment, net of accumulated depreciation and amortization of $20,370 and $18,671</t>
        </is>
      </c>
      <c r="C6" s="4" t="inlineStr">
        <is>
          <t>Property and equipment, net of accumulated depreciation and amortization of $20,370 and $18,671</t>
        </is>
      </c>
    </row>
    <row r="7">
      <c r="A7" s="3" t="inlineStr">
        <is>
          <t>Liabilities</t>
        </is>
      </c>
      <c r="B7" s="4" t="inlineStr">
        <is>
          <t xml:space="preserve"> </t>
        </is>
      </c>
      <c r="C7" s="4" t="inlineStr">
        <is>
          <t xml:space="preserve"> </t>
        </is>
      </c>
    </row>
    <row r="8">
      <c r="A8" s="4" t="inlineStr">
        <is>
          <t>Current operating lease liabilities</t>
        </is>
      </c>
      <c r="B8" s="7" t="n">
        <v>714</v>
      </c>
      <c r="C8" s="7" t="n">
        <v>703</v>
      </c>
    </row>
    <row r="9">
      <c r="A9" s="4" t="inlineStr">
        <is>
          <t>Current finance lease liabilities</t>
        </is>
      </c>
      <c r="B9" s="6" t="n">
        <v>304</v>
      </c>
      <c r="C9" s="6" t="n">
        <v>280</v>
      </c>
    </row>
    <row r="10">
      <c r="A10" s="4" t="inlineStr">
        <is>
          <t>Noncurrent operating lease liabilities</t>
        </is>
      </c>
      <c r="B10" s="6" t="n">
        <v>6866</v>
      </c>
      <c r="C10" s="6" t="n">
        <v>7056</v>
      </c>
    </row>
    <row r="11">
      <c r="A11" s="4" t="inlineStr">
        <is>
          <t>Noncurrent finance lease liabilities</t>
        </is>
      </c>
      <c r="B11" s="6" t="n">
        <v>1345</v>
      </c>
      <c r="C11" s="6" t="n">
        <v>1556</v>
      </c>
    </row>
    <row r="12">
      <c r="A12" s="4" t="inlineStr">
        <is>
          <t>Total lease liabilities</t>
        </is>
      </c>
      <c r="B12" s="7" t="n">
        <v>9229</v>
      </c>
      <c r="C12" s="7" t="n">
        <v>9595</v>
      </c>
    </row>
    <row r="13">
      <c r="A13" s="4" t="inlineStr">
        <is>
          <t>Finance lease liability, current, balance sheet</t>
        </is>
      </c>
      <c r="B13" s="4" t="inlineStr">
        <is>
          <t>Current maturities of debt and finance leases</t>
        </is>
      </c>
      <c r="C13" s="4" t="inlineStr">
        <is>
          <t>Current maturities of debt and finance leases</t>
        </is>
      </c>
    </row>
    <row r="14">
      <c r="A14" s="4" t="inlineStr">
        <is>
          <t>Finance lease liability, noncurrent, balance sheet</t>
        </is>
      </c>
      <c r="B14" s="4" t="inlineStr">
        <is>
          <t>Debt and finance leases</t>
        </is>
      </c>
      <c r="C14" s="4" t="inlineStr">
        <is>
          <t>Debt and finance leases</t>
        </is>
      </c>
    </row>
    <row r="15">
      <c r="A15" s="4" t="inlineStr">
        <is>
          <t>Operating leases, weighted-average remaining lease term</t>
        </is>
      </c>
      <c r="B15" s="4" t="inlineStr">
        <is>
          <t>13 years</t>
        </is>
      </c>
      <c r="C15" s="4" t="inlineStr">
        <is>
          <t>13 years</t>
        </is>
      </c>
    </row>
    <row r="16">
      <c r="A16" s="4" t="inlineStr">
        <is>
          <t>Finance leases, weighted-average remaining lease term</t>
        </is>
      </c>
      <c r="B16" s="4" t="inlineStr">
        <is>
          <t>5 years</t>
        </is>
      </c>
      <c r="C16" s="4" t="inlineStr">
        <is>
          <t>6 years</t>
        </is>
      </c>
    </row>
    <row r="17">
      <c r="A17" s="4" t="inlineStr">
        <is>
          <t>Operating leases, weighted-average discount rate</t>
        </is>
      </c>
      <c r="B17" s="12" t="n">
        <v>0.043</v>
      </c>
      <c r="C17" s="12" t="n">
        <v>0.0381</v>
      </c>
    </row>
    <row r="18">
      <c r="A18" s="4" t="inlineStr">
        <is>
          <t>Finance leases, weighted-average discount rate</t>
        </is>
      </c>
      <c r="B18" s="12" t="n">
        <v>0.0305</v>
      </c>
      <c r="C18" s="12" t="n">
        <v>0.03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nance lease cost, amortization of leased assets</t>
        </is>
      </c>
      <c r="B4" s="7" t="n">
        <v>120</v>
      </c>
      <c r="C4" s="7" t="n">
        <v>131</v>
      </c>
      <c r="D4" s="7" t="n">
        <v>131</v>
      </c>
    </row>
    <row r="5">
      <c r="A5" s="4" t="inlineStr">
        <is>
          <t>Finance lease cost, interest of lease liabilities</t>
        </is>
      </c>
      <c r="B5" s="6" t="n">
        <v>45</v>
      </c>
      <c r="C5" s="6" t="n">
        <v>55</v>
      </c>
      <c r="D5" s="6" t="n">
        <v>32</v>
      </c>
    </row>
    <row r="6">
      <c r="A6" s="4" t="inlineStr">
        <is>
          <t>Operating lease cost</t>
        </is>
      </c>
      <c r="B6" s="6" t="n">
        <v>949</v>
      </c>
      <c r="C6" s="6" t="n">
        <v>863</v>
      </c>
      <c r="D6" s="6" t="n">
        <v>1019</v>
      </c>
    </row>
    <row r="7">
      <c r="A7" s="4" t="inlineStr">
        <is>
          <t>Short-term lease cost</t>
        </is>
      </c>
      <c r="B7" s="6" t="n">
        <v>281</v>
      </c>
      <c r="C7" s="6" t="n">
        <v>245</v>
      </c>
      <c r="D7" s="6" t="n">
        <v>264</v>
      </c>
    </row>
    <row r="8">
      <c r="A8" s="4" t="inlineStr">
        <is>
          <t>Variable lease cost</t>
        </is>
      </c>
      <c r="B8" s="6" t="n">
        <v>1859</v>
      </c>
      <c r="C8" s="6" t="n">
        <v>1599</v>
      </c>
      <c r="D8" s="6" t="n">
        <v>1406</v>
      </c>
    </row>
    <row r="9">
      <c r="A9" s="4" t="inlineStr">
        <is>
          <t>Total lease cost</t>
        </is>
      </c>
      <c r="B9" s="7" t="n">
        <v>3254</v>
      </c>
      <c r="C9" s="7" t="n">
        <v>2893</v>
      </c>
      <c r="D9" s="7" t="n">
        <v>28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809</v>
      </c>
      <c r="C4" s="7" t="n">
        <v>999</v>
      </c>
      <c r="D4" s="7" t="n">
        <v>1053</v>
      </c>
    </row>
    <row r="5">
      <c r="A5" s="4" t="inlineStr">
        <is>
          <t>Operating cash flows for finance leases</t>
        </is>
      </c>
      <c r="B5" s="6" t="n">
        <v>49</v>
      </c>
      <c r="C5" s="6" t="n">
        <v>46</v>
      </c>
      <c r="D5" s="6" t="n">
        <v>32</v>
      </c>
    </row>
    <row r="6">
      <c r="A6" s="4" t="inlineStr">
        <is>
          <t>Financing cash flows for finance leases</t>
        </is>
      </c>
      <c r="B6" s="7" t="n">
        <v>363</v>
      </c>
      <c r="C6" s="7" t="n">
        <v>336</v>
      </c>
      <c r="D6" s="7" t="n">
        <v>2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Cash Flow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976</v>
      </c>
      <c r="C3" s="4" t="inlineStr">
        <is>
          <t xml:space="preserve"> </t>
        </is>
      </c>
    </row>
    <row r="4">
      <c r="A4" s="4" t="inlineStr">
        <is>
          <t>2024</t>
        </is>
      </c>
      <c r="B4" s="6" t="n">
        <v>946</v>
      </c>
      <c r="C4" s="4" t="inlineStr">
        <is>
          <t xml:space="preserve"> </t>
        </is>
      </c>
    </row>
    <row r="5">
      <c r="A5" s="4" t="inlineStr">
        <is>
          <t>2025</t>
        </is>
      </c>
      <c r="B5" s="6" t="n">
        <v>923</v>
      </c>
      <c r="C5" s="4" t="inlineStr">
        <is>
          <t xml:space="preserve"> </t>
        </is>
      </c>
    </row>
    <row r="6">
      <c r="A6" s="4" t="inlineStr">
        <is>
          <t>2026</t>
        </is>
      </c>
      <c r="B6" s="6" t="n">
        <v>836</v>
      </c>
      <c r="C6" s="4" t="inlineStr">
        <is>
          <t xml:space="preserve"> </t>
        </is>
      </c>
    </row>
    <row r="7">
      <c r="A7" s="4" t="inlineStr">
        <is>
          <t>2027</t>
        </is>
      </c>
      <c r="B7" s="6" t="n">
        <v>805</v>
      </c>
      <c r="C7" s="4" t="inlineStr">
        <is>
          <t xml:space="preserve"> </t>
        </is>
      </c>
    </row>
    <row r="8">
      <c r="A8" s="4" t="inlineStr">
        <is>
          <t>Thereafter</t>
        </is>
      </c>
      <c r="B8" s="6" t="n">
        <v>5323</v>
      </c>
      <c r="C8" s="4" t="inlineStr">
        <is>
          <t xml:space="preserve"> </t>
        </is>
      </c>
    </row>
    <row r="9">
      <c r="A9" s="4" t="inlineStr">
        <is>
          <t>Total minimum lease payments</t>
        </is>
      </c>
      <c r="B9" s="6" t="n">
        <v>9809</v>
      </c>
      <c r="C9" s="4" t="inlineStr">
        <is>
          <t xml:space="preserve"> </t>
        </is>
      </c>
    </row>
    <row r="10">
      <c r="A10" s="4" t="inlineStr">
        <is>
          <t>Less: amount of lease payments representing interest</t>
        </is>
      </c>
      <c r="B10" s="6" t="n">
        <v>-2229</v>
      </c>
      <c r="C10" s="4" t="inlineStr">
        <is>
          <t xml:space="preserve"> </t>
        </is>
      </c>
    </row>
    <row r="11">
      <c r="A11" s="4" t="inlineStr">
        <is>
          <t>Present value of future minimum lease payments</t>
        </is>
      </c>
      <c r="B11" s="6" t="n">
        <v>7580</v>
      </c>
      <c r="C11" s="4" t="inlineStr">
        <is>
          <t xml:space="preserve"> </t>
        </is>
      </c>
    </row>
    <row r="12">
      <c r="A12" s="4" t="inlineStr">
        <is>
          <t>Less: current obligations under leases</t>
        </is>
      </c>
      <c r="B12" s="6" t="n">
        <v>-714</v>
      </c>
      <c r="C12" s="7" t="n">
        <v>-703</v>
      </c>
    </row>
    <row r="13">
      <c r="A13" s="4" t="inlineStr">
        <is>
          <t>Noncurrent operating lease liabilities</t>
        </is>
      </c>
      <c r="B13" s="6" t="n">
        <v>6866</v>
      </c>
      <c r="C13" s="6" t="n">
        <v>7056</v>
      </c>
    </row>
    <row r="14">
      <c r="A14" s="3" t="inlineStr">
        <is>
          <t>Finance Leases</t>
        </is>
      </c>
      <c r="B14" s="4" t="inlineStr">
        <is>
          <t xml:space="preserve"> </t>
        </is>
      </c>
      <c r="C14" s="4" t="inlineStr">
        <is>
          <t xml:space="preserve"> </t>
        </is>
      </c>
    </row>
    <row r="15">
      <c r="A15" s="4" t="inlineStr">
        <is>
          <t>2023</t>
        </is>
      </c>
      <c r="B15" s="6" t="n">
        <v>343</v>
      </c>
      <c r="C15" s="4" t="inlineStr">
        <is>
          <t xml:space="preserve"> </t>
        </is>
      </c>
    </row>
    <row r="16">
      <c r="A16" s="4" t="inlineStr">
        <is>
          <t>2024</t>
        </is>
      </c>
      <c r="B16" s="6" t="n">
        <v>375</v>
      </c>
      <c r="C16" s="4" t="inlineStr">
        <is>
          <t xml:space="preserve"> </t>
        </is>
      </c>
    </row>
    <row r="17">
      <c r="A17" s="4" t="inlineStr">
        <is>
          <t>2025</t>
        </is>
      </c>
      <c r="B17" s="6" t="n">
        <v>237</v>
      </c>
      <c r="C17" s="4" t="inlineStr">
        <is>
          <t xml:space="preserve"> </t>
        </is>
      </c>
    </row>
    <row r="18">
      <c r="A18" s="4" t="inlineStr">
        <is>
          <t>2026</t>
        </is>
      </c>
      <c r="B18" s="6" t="n">
        <v>174</v>
      </c>
      <c r="C18" s="4" t="inlineStr">
        <is>
          <t xml:space="preserve"> </t>
        </is>
      </c>
    </row>
    <row r="19">
      <c r="A19" s="4" t="inlineStr">
        <is>
          <t>2027</t>
        </is>
      </c>
      <c r="B19" s="6" t="n">
        <v>192</v>
      </c>
      <c r="C19" s="4" t="inlineStr">
        <is>
          <t xml:space="preserve"> </t>
        </is>
      </c>
    </row>
    <row r="20">
      <c r="A20" s="4" t="inlineStr">
        <is>
          <t>Thereafter</t>
        </is>
      </c>
      <c r="B20" s="6" t="n">
        <v>470</v>
      </c>
      <c r="C20" s="4" t="inlineStr">
        <is>
          <t xml:space="preserve"> </t>
        </is>
      </c>
    </row>
    <row r="21">
      <c r="A21" s="4" t="inlineStr">
        <is>
          <t>Total minimum lease payments</t>
        </is>
      </c>
      <c r="B21" s="6" t="n">
        <v>1791</v>
      </c>
      <c r="C21" s="4" t="inlineStr">
        <is>
          <t xml:space="preserve"> </t>
        </is>
      </c>
    </row>
    <row r="22">
      <c r="A22" s="4" t="inlineStr">
        <is>
          <t>Less: amount of lease payments representing interest</t>
        </is>
      </c>
      <c r="B22" s="6" t="n">
        <v>-142</v>
      </c>
      <c r="C22" s="4" t="inlineStr">
        <is>
          <t xml:space="preserve"> </t>
        </is>
      </c>
    </row>
    <row r="23">
      <c r="A23" s="4" t="inlineStr">
        <is>
          <t>Present value of future minimum lease payments</t>
        </is>
      </c>
      <c r="B23" s="6" t="n">
        <v>1649</v>
      </c>
      <c r="C23" s="4" t="inlineStr">
        <is>
          <t xml:space="preserve"> </t>
        </is>
      </c>
    </row>
    <row r="24">
      <c r="A24" s="4" t="inlineStr">
        <is>
          <t>Less: current obligations under leases</t>
        </is>
      </c>
      <c r="B24" s="6" t="n">
        <v>-304</v>
      </c>
      <c r="C24" s="6" t="n">
        <v>-280</v>
      </c>
    </row>
    <row r="25">
      <c r="A25" s="4" t="inlineStr">
        <is>
          <t>Long-term lease obligations</t>
        </is>
      </c>
      <c r="B25" s="7" t="n">
        <v>1345</v>
      </c>
      <c r="C25" s="7" t="n">
        <v>15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7" customWidth="1" min="1" max="1"/>
    <col width="27" customWidth="1" min="2" max="2"/>
    <col width="27" customWidth="1" min="3" max="3"/>
    <col width="22" customWidth="1" min="4" max="4"/>
    <col width="29" customWidth="1" min="5" max="5"/>
    <col width="22" customWidth="1" min="6" max="6"/>
    <col width="22" customWidth="1" min="7" max="7"/>
    <col width="22" customWidth="1" min="8" max="8"/>
  </cols>
  <sheetData>
    <row r="1">
      <c r="A1" s="1" t="inlineStr">
        <is>
          <t>AIRPORT REDEVELOPMENT (Details)</t>
        </is>
      </c>
      <c r="B1" s="2" t="inlineStr">
        <is>
          <t>12 Months Ended</t>
        </is>
      </c>
      <c r="F1" s="2" t="inlineStr">
        <is>
          <t>72 Months Ended</t>
        </is>
      </c>
    </row>
    <row r="2">
      <c r="B2" s="2" t="inlineStr">
        <is>
          <t>Dec. 31, 2022 USD ($) gate</t>
        </is>
      </c>
      <c r="C2" s="2" t="inlineStr">
        <is>
          <t>Dec. 31, 2021 USD ($) gate</t>
        </is>
      </c>
      <c r="D2" s="2" t="inlineStr">
        <is>
          <t>Dec. 31, 2020 USD ($)</t>
        </is>
      </c>
      <c r="E2" s="2" t="inlineStr">
        <is>
          <t>Dec. 31, 2019 gate concourse</t>
        </is>
      </c>
      <c r="F2" s="2" t="inlineStr">
        <is>
          <t>Dec. 31, 2022 USD ($)</t>
        </is>
      </c>
      <c r="G2" s="2" t="inlineStr">
        <is>
          <t>Jan. 31, 2023 USD ($)</t>
        </is>
      </c>
      <c r="H2" s="2" t="inlineStr">
        <is>
          <t>Dec. 31, 2017 USD ($)</t>
        </is>
      </c>
    </row>
    <row r="3">
      <c r="A3" s="3" t="inlineStr">
        <is>
          <t>Agreements and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iability</t>
        </is>
      </c>
      <c r="B4" s="7" t="n">
        <v>7580000000</v>
      </c>
      <c r="C4" s="4" t="inlineStr">
        <is>
          <t xml:space="preserve"> </t>
        </is>
      </c>
      <c r="D4" s="4" t="inlineStr">
        <is>
          <t xml:space="preserve"> </t>
        </is>
      </c>
      <c r="E4" s="4" t="inlineStr">
        <is>
          <t xml:space="preserve"> </t>
        </is>
      </c>
      <c r="F4" s="7" t="n">
        <v>7580000000</v>
      </c>
      <c r="G4" s="4" t="inlineStr">
        <is>
          <t xml:space="preserve"> </t>
        </is>
      </c>
      <c r="H4" s="4" t="inlineStr">
        <is>
          <t xml:space="preserve"> </t>
        </is>
      </c>
    </row>
    <row r="5">
      <c r="A5" s="4" t="inlineStr">
        <is>
          <t>Financial Guarantee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greements and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commitments guaranteed</t>
        </is>
      </c>
      <c r="B7" s="6" t="n">
        <v>800000000</v>
      </c>
      <c r="C7" s="4" t="inlineStr">
        <is>
          <t xml:space="preserve"> </t>
        </is>
      </c>
      <c r="D7" s="4" t="inlineStr">
        <is>
          <t xml:space="preserve"> </t>
        </is>
      </c>
      <c r="E7" s="4" t="inlineStr">
        <is>
          <t xml:space="preserve"> </t>
        </is>
      </c>
      <c r="F7" s="6" t="n">
        <v>800000000</v>
      </c>
      <c r="G7" s="4" t="inlineStr">
        <is>
          <t xml:space="preserve"> </t>
        </is>
      </c>
      <c r="H7" s="4" t="inlineStr">
        <is>
          <t xml:space="preserve"> </t>
        </is>
      </c>
    </row>
    <row r="8">
      <c r="A8" s="4" t="inlineStr">
        <is>
          <t>Financial Guarantee | Revolving Credit Facil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greements and Oblig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commitments guaranteed</t>
        </is>
      </c>
      <c r="B10" s="4" t="inlineStr">
        <is>
          <t xml:space="preserve"> </t>
        </is>
      </c>
      <c r="C10" s="4" t="inlineStr">
        <is>
          <t xml:space="preserve"> </t>
        </is>
      </c>
      <c r="D10" s="4" t="inlineStr">
        <is>
          <t xml:space="preserve"> </t>
        </is>
      </c>
      <c r="E10" s="4" t="inlineStr">
        <is>
          <t xml:space="preserve"> </t>
        </is>
      </c>
      <c r="F10" s="4" t="inlineStr">
        <is>
          <t xml:space="preserve"> </t>
        </is>
      </c>
      <c r="G10" s="7" t="n">
        <v>700000000</v>
      </c>
      <c r="H10" s="4" t="inlineStr">
        <is>
          <t xml:space="preserve"> </t>
        </is>
      </c>
    </row>
    <row r="11">
      <c r="A11" s="4" t="inlineStr">
        <is>
          <t>JFK IAT Member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greements and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liability</t>
        </is>
      </c>
      <c r="B13" s="6" t="n">
        <v>2300000000</v>
      </c>
      <c r="C13" s="4" t="inlineStr">
        <is>
          <t xml:space="preserve"> </t>
        </is>
      </c>
      <c r="D13" s="4" t="inlineStr">
        <is>
          <t xml:space="preserve"> </t>
        </is>
      </c>
      <c r="E13" s="4" t="inlineStr">
        <is>
          <t xml:space="preserve"> </t>
        </is>
      </c>
      <c r="F13" s="6" t="n">
        <v>2300000000</v>
      </c>
      <c r="G13" s="4" t="inlineStr">
        <is>
          <t xml:space="preserve"> </t>
        </is>
      </c>
      <c r="H13" s="4" t="inlineStr">
        <is>
          <t xml:space="preserve"> </t>
        </is>
      </c>
    </row>
    <row r="14">
      <c r="A14" s="4" t="inlineStr">
        <is>
          <t>JFK Terminal Redevelopment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greements and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new gates | gate</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expected project costs</t>
        </is>
      </c>
      <c r="B17" s="7" t="n">
        <v>1600000000</v>
      </c>
      <c r="C17" s="4" t="inlineStr">
        <is>
          <t xml:space="preserve"> </t>
        </is>
      </c>
      <c r="D17" s="4" t="inlineStr">
        <is>
          <t xml:space="preserve"> </t>
        </is>
      </c>
      <c r="E17" s="4" t="inlineStr">
        <is>
          <t xml:space="preserve"> </t>
        </is>
      </c>
      <c r="F17" s="6" t="n">
        <v>1600000000</v>
      </c>
      <c r="G17" s="4" t="inlineStr">
        <is>
          <t xml:space="preserve"> </t>
        </is>
      </c>
      <c r="H17" s="4" t="inlineStr">
        <is>
          <t xml:space="preserve"> </t>
        </is>
      </c>
    </row>
    <row r="18">
      <c r="A18" s="4" t="inlineStr">
        <is>
          <t>LAX Redevelopment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greements and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new gates | gate</t>
        </is>
      </c>
      <c r="B20" s="6" t="n">
        <v>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expected project costs</t>
        </is>
      </c>
      <c r="B21" s="7" t="n">
        <v>2400000000</v>
      </c>
      <c r="C21" s="4" t="inlineStr">
        <is>
          <t xml:space="preserve"> </t>
        </is>
      </c>
      <c r="D21" s="4" t="inlineStr">
        <is>
          <t xml:space="preserve"> </t>
        </is>
      </c>
      <c r="E21" s="4" t="inlineStr">
        <is>
          <t xml:space="preserve"> </t>
        </is>
      </c>
      <c r="F21" s="6" t="n">
        <v>2400000000</v>
      </c>
      <c r="G21" s="4" t="inlineStr">
        <is>
          <t xml:space="preserve"> </t>
        </is>
      </c>
      <c r="H21" s="4" t="inlineStr">
        <is>
          <t xml:space="preserve"> </t>
        </is>
      </c>
    </row>
    <row r="22">
      <c r="A22" s="4" t="inlineStr">
        <is>
          <t>Expected net projects costs</t>
        </is>
      </c>
      <c r="B22" s="7" t="n">
        <v>600000000</v>
      </c>
      <c r="C22" s="4" t="inlineStr">
        <is>
          <t xml:space="preserve"> </t>
        </is>
      </c>
      <c r="D22" s="4" t="inlineStr">
        <is>
          <t xml:space="preserve"> </t>
        </is>
      </c>
      <c r="E22" s="4" t="inlineStr">
        <is>
          <t xml:space="preserve"> </t>
        </is>
      </c>
      <c r="F22" s="6" t="n">
        <v>600000000</v>
      </c>
      <c r="G22" s="4" t="inlineStr">
        <is>
          <t xml:space="preserve"> </t>
        </is>
      </c>
      <c r="H22" s="4" t="inlineStr">
        <is>
          <t xml:space="preserve"> </t>
        </is>
      </c>
    </row>
    <row r="23">
      <c r="A23" s="4" t="inlineStr">
        <is>
          <t>Project costs reflected as investing cash flows</t>
        </is>
      </c>
      <c r="B23" s="4" t="inlineStr">
        <is>
          <t xml:space="preserve"> </t>
        </is>
      </c>
      <c r="C23" s="4" t="inlineStr">
        <is>
          <t xml:space="preserve"> </t>
        </is>
      </c>
      <c r="D23" s="4" t="inlineStr">
        <is>
          <t xml:space="preserve"> </t>
        </is>
      </c>
      <c r="E23" s="4" t="inlineStr">
        <is>
          <t xml:space="preserve"> </t>
        </is>
      </c>
      <c r="F23" s="6" t="n">
        <v>350000000</v>
      </c>
      <c r="G23" s="4" t="inlineStr">
        <is>
          <t xml:space="preserve"> </t>
        </is>
      </c>
      <c r="H23" s="4" t="inlineStr">
        <is>
          <t xml:space="preserve"> </t>
        </is>
      </c>
    </row>
    <row r="24">
      <c r="A24" s="4" t="inlineStr">
        <is>
          <t>Number of new gates open | gate</t>
        </is>
      </c>
      <c r="B24" s="6" t="n">
        <v>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AX Redevelopment Project | City of Los Ange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greements and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appropriation to date by city</t>
        </is>
      </c>
      <c r="B27" s="7" t="n">
        <v>1800000000</v>
      </c>
      <c r="C27" s="4" t="inlineStr">
        <is>
          <t xml:space="preserve"> </t>
        </is>
      </c>
      <c r="D27" s="4" t="inlineStr">
        <is>
          <t xml:space="preserve"> </t>
        </is>
      </c>
      <c r="E27" s="4" t="inlineStr">
        <is>
          <t xml:space="preserve"> </t>
        </is>
      </c>
      <c r="F27" s="6" t="n">
        <v>1800000000</v>
      </c>
      <c r="G27" s="4" t="inlineStr">
        <is>
          <t xml:space="preserve"> </t>
        </is>
      </c>
      <c r="H27" s="4" t="inlineStr">
        <is>
          <t xml:space="preserve"> </t>
        </is>
      </c>
    </row>
    <row r="28">
      <c r="A28" s="4" t="inlineStr">
        <is>
          <t>Maximum reimbursement by city</t>
        </is>
      </c>
      <c r="B28" s="7" t="n">
        <v>1800000000</v>
      </c>
      <c r="C28" s="4" t="inlineStr">
        <is>
          <t xml:space="preserve"> </t>
        </is>
      </c>
      <c r="D28" s="4" t="inlineStr">
        <is>
          <t xml:space="preserve"> </t>
        </is>
      </c>
      <c r="E28" s="4" t="inlineStr">
        <is>
          <t xml:space="preserve"> </t>
        </is>
      </c>
      <c r="F28" s="6" t="n">
        <v>1800000000</v>
      </c>
      <c r="G28" s="4" t="inlineStr">
        <is>
          <t xml:space="preserve"> </t>
        </is>
      </c>
      <c r="H28" s="4" t="inlineStr">
        <is>
          <t xml:space="preserve"> </t>
        </is>
      </c>
    </row>
    <row r="29">
      <c r="A29" s="4" t="inlineStr">
        <is>
          <t>LaGuardia Airport Redevelopment Proj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greements and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new gates | gate</t>
        </is>
      </c>
      <c r="B31" s="6" t="n">
        <v>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expected project costs</t>
        </is>
      </c>
      <c r="B32" s="7" t="n">
        <v>4300000000</v>
      </c>
      <c r="C32" s="4" t="inlineStr">
        <is>
          <t xml:space="preserve"> </t>
        </is>
      </c>
      <c r="D32" s="4" t="inlineStr">
        <is>
          <t xml:space="preserve"> </t>
        </is>
      </c>
      <c r="E32" s="4" t="inlineStr">
        <is>
          <t xml:space="preserve"> </t>
        </is>
      </c>
      <c r="F32" s="6" t="n">
        <v>4300000000</v>
      </c>
      <c r="G32" s="4" t="inlineStr">
        <is>
          <t xml:space="preserve"> </t>
        </is>
      </c>
      <c r="H32" s="4" t="inlineStr">
        <is>
          <t xml:space="preserve"> </t>
        </is>
      </c>
    </row>
    <row r="33">
      <c r="A33" s="4" t="inlineStr">
        <is>
          <t>Expected net projects costs</t>
        </is>
      </c>
      <c r="B33" s="7" t="n">
        <v>3800000000</v>
      </c>
      <c r="C33" s="4" t="inlineStr">
        <is>
          <t xml:space="preserve"> </t>
        </is>
      </c>
      <c r="D33" s="4" t="inlineStr">
        <is>
          <t xml:space="preserve"> </t>
        </is>
      </c>
      <c r="E33" s="4" t="inlineStr">
        <is>
          <t xml:space="preserve"> </t>
        </is>
      </c>
      <c r="F33" s="6" t="n">
        <v>3800000000</v>
      </c>
      <c r="G33" s="4" t="inlineStr">
        <is>
          <t xml:space="preserve"> </t>
        </is>
      </c>
      <c r="H33" s="4" t="inlineStr">
        <is>
          <t xml:space="preserve"> </t>
        </is>
      </c>
    </row>
    <row r="34">
      <c r="A34" s="4" t="inlineStr">
        <is>
          <t>Number of new gates open | gate</t>
        </is>
      </c>
      <c r="B34" s="6" t="n">
        <v>4</v>
      </c>
      <c r="C34" s="4" t="inlineStr">
        <is>
          <t xml:space="preserve"> </t>
        </is>
      </c>
      <c r="D34" s="4" t="inlineStr">
        <is>
          <t xml:space="preserve"> </t>
        </is>
      </c>
      <c r="E34" s="6" t="n">
        <v>7</v>
      </c>
      <c r="F34" s="4" t="inlineStr">
        <is>
          <t xml:space="preserve"> </t>
        </is>
      </c>
      <c r="G34" s="4" t="inlineStr">
        <is>
          <t xml:space="preserve"> </t>
        </is>
      </c>
      <c r="H34" s="4" t="inlineStr">
        <is>
          <t xml:space="preserve"> </t>
        </is>
      </c>
    </row>
    <row r="35">
      <c r="A35" s="4" t="inlineStr">
        <is>
          <t>Number of new gates planned | gate</t>
        </is>
      </c>
      <c r="B35" s="4" t="inlineStr">
        <is>
          <t xml:space="preserve"> </t>
        </is>
      </c>
      <c r="C35" s="4" t="inlineStr">
        <is>
          <t xml:space="preserve"> </t>
        </is>
      </c>
      <c r="D35" s="4" t="inlineStr">
        <is>
          <t xml:space="preserve"> </t>
        </is>
      </c>
      <c r="E35" s="6" t="n">
        <v>37</v>
      </c>
      <c r="F35" s="4" t="inlineStr">
        <is>
          <t xml:space="preserve"> </t>
        </is>
      </c>
      <c r="G35" s="4" t="inlineStr">
        <is>
          <t xml:space="preserve"> </t>
        </is>
      </c>
      <c r="H35" s="4" t="inlineStr">
        <is>
          <t xml:space="preserve"> </t>
        </is>
      </c>
    </row>
    <row r="36">
      <c r="A36" s="4" t="inlineStr">
        <is>
          <t>Number of concourses for gates | concourse</t>
        </is>
      </c>
      <c r="B36" s="4" t="inlineStr">
        <is>
          <t xml:space="preserve"> </t>
        </is>
      </c>
      <c r="C36" s="4" t="inlineStr">
        <is>
          <t xml:space="preserve"> </t>
        </is>
      </c>
      <c r="D36" s="4" t="inlineStr">
        <is>
          <t xml:space="preserve"> </t>
        </is>
      </c>
      <c r="E36" s="6" t="n">
        <v>4</v>
      </c>
      <c r="F36" s="4" t="inlineStr">
        <is>
          <t xml:space="preserve"> </t>
        </is>
      </c>
      <c r="G36" s="4" t="inlineStr">
        <is>
          <t xml:space="preserve"> </t>
        </is>
      </c>
      <c r="H36" s="4" t="inlineStr">
        <is>
          <t xml:space="preserve"> </t>
        </is>
      </c>
    </row>
    <row r="37">
      <c r="A37" s="4" t="inlineStr">
        <is>
          <t>Port Authority contribution to redevelopment proj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00000000</v>
      </c>
    </row>
    <row r="38">
      <c r="A38" s="4" t="inlineStr">
        <is>
          <t>Amount spent on project costs</t>
        </is>
      </c>
      <c r="B38" s="7" t="n">
        <v>650000000</v>
      </c>
      <c r="C38" s="7" t="n">
        <v>950000000</v>
      </c>
      <c r="D38" s="7" t="n">
        <v>600000000</v>
      </c>
      <c r="E38" s="4" t="inlineStr">
        <is>
          <t xml:space="preserve"> </t>
        </is>
      </c>
      <c r="F38" s="7" t="n">
        <v>3200000000</v>
      </c>
      <c r="G38" s="4" t="inlineStr">
        <is>
          <t xml:space="preserve"> </t>
        </is>
      </c>
      <c r="H38"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7" t="n">
        <v>1318</v>
      </c>
      <c r="C4" s="7" t="n">
        <v>280</v>
      </c>
      <c r="D4" s="7" t="n">
        <v>-123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structuring charges</t>
        </is>
      </c>
      <c r="B6" s="6" t="n">
        <v>-46</v>
      </c>
      <c r="C6" s="6" t="n">
        <v>5</v>
      </c>
      <c r="D6" s="6" t="n">
        <v>4111</v>
      </c>
    </row>
    <row r="7">
      <c r="A7" s="4" t="inlineStr">
        <is>
          <t>Depreciation and amortization</t>
        </is>
      </c>
      <c r="B7" s="6" t="n">
        <v>2107</v>
      </c>
      <c r="C7" s="6" t="n">
        <v>1998</v>
      </c>
      <c r="D7" s="6" t="n">
        <v>2312</v>
      </c>
    </row>
    <row r="8">
      <c r="A8" s="4" t="inlineStr">
        <is>
          <t>Deferred income taxes</t>
        </is>
      </c>
      <c r="B8" s="6" t="n">
        <v>591</v>
      </c>
      <c r="C8" s="6" t="n">
        <v>115</v>
      </c>
      <c r="D8" s="6" t="n">
        <v>-3110</v>
      </c>
    </row>
    <row r="9">
      <c r="A9" s="4" t="inlineStr">
        <is>
          <t>(Gain)/loss on fair value investments</t>
        </is>
      </c>
      <c r="B9" s="6" t="n">
        <v>874</v>
      </c>
      <c r="C9" s="6" t="n">
        <v>-38</v>
      </c>
      <c r="D9" s="6" t="n">
        <v>88</v>
      </c>
    </row>
    <row r="10">
      <c r="A10" s="4" t="inlineStr">
        <is>
          <t>Pension, postretirement and postemployment payments (greater)/less than expense</t>
        </is>
      </c>
      <c r="B10" s="6" t="n">
        <v>-453</v>
      </c>
      <c r="C10" s="6" t="n">
        <v>-2038</v>
      </c>
      <c r="D10" s="6" t="n">
        <v>898</v>
      </c>
    </row>
    <row r="11">
      <c r="A11" s="4" t="inlineStr">
        <is>
          <t>Impairments and equity method results</t>
        </is>
      </c>
      <c r="B11" s="6" t="n">
        <v>20</v>
      </c>
      <c r="C11" s="6" t="n">
        <v>337</v>
      </c>
      <c r="D11" s="6" t="n">
        <v>2432</v>
      </c>
    </row>
    <row r="12">
      <c r="A12" s="3" t="inlineStr">
        <is>
          <t>Changes in certain assets and liabilities:</t>
        </is>
      </c>
      <c r="B12" s="4" t="inlineStr">
        <is>
          <t xml:space="preserve"> </t>
        </is>
      </c>
      <c r="C12" s="4" t="inlineStr">
        <is>
          <t xml:space="preserve"> </t>
        </is>
      </c>
      <c r="D12" s="4" t="inlineStr">
        <is>
          <t xml:space="preserve"> </t>
        </is>
      </c>
    </row>
    <row r="13">
      <c r="A13" s="4" t="inlineStr">
        <is>
          <t>Receivables</t>
        </is>
      </c>
      <c r="B13" s="6" t="n">
        <v>-728</v>
      </c>
      <c r="C13" s="6" t="n">
        <v>-981</v>
      </c>
      <c r="D13" s="6" t="n">
        <v>1168</v>
      </c>
    </row>
    <row r="14">
      <c r="A14" s="4" t="inlineStr">
        <is>
          <t>Fuel inventory</t>
        </is>
      </c>
      <c r="B14" s="6" t="n">
        <v>-158</v>
      </c>
      <c r="C14" s="6" t="n">
        <v>-318</v>
      </c>
      <c r="D14" s="6" t="n">
        <v>354</v>
      </c>
    </row>
    <row r="15">
      <c r="A15" s="4" t="inlineStr">
        <is>
          <t>Prepaids and other current assets</t>
        </is>
      </c>
      <c r="B15" s="6" t="n">
        <v>-867</v>
      </c>
      <c r="C15" s="6" t="n">
        <v>-58</v>
      </c>
      <c r="D15" s="6" t="n">
        <v>0</v>
      </c>
    </row>
    <row r="16">
      <c r="A16" s="4" t="inlineStr">
        <is>
          <t>Profit sharing</t>
        </is>
      </c>
      <c r="B16" s="6" t="n">
        <v>455</v>
      </c>
      <c r="C16" s="6" t="n">
        <v>108</v>
      </c>
      <c r="D16" s="6" t="n">
        <v>-1650</v>
      </c>
    </row>
    <row r="17">
      <c r="A17" s="4" t="inlineStr">
        <is>
          <t>Other payables, deferred revenue and accrued liabilities</t>
        </is>
      </c>
      <c r="B17" s="6" t="n">
        <v>1226</v>
      </c>
      <c r="C17" s="6" t="n">
        <v>1986</v>
      </c>
      <c r="D17" s="6" t="n">
        <v>240</v>
      </c>
    </row>
    <row r="18">
      <c r="A18" s="4" t="inlineStr">
        <is>
          <t>Noncurrent liabilities</t>
        </is>
      </c>
      <c r="B18" s="6" t="n">
        <v>-348</v>
      </c>
      <c r="C18" s="6" t="n">
        <v>-399</v>
      </c>
      <c r="D18" s="6" t="n">
        <v>1185</v>
      </c>
    </row>
    <row r="19">
      <c r="A19" s="4" t="inlineStr">
        <is>
          <t>Other, net</t>
        </is>
      </c>
      <c r="B19" s="6" t="n">
        <v>146</v>
      </c>
      <c r="C19" s="6" t="n">
        <v>77</v>
      </c>
      <c r="D19" s="6" t="n">
        <v>681</v>
      </c>
    </row>
    <row r="20">
      <c r="A20" s="4" t="inlineStr">
        <is>
          <t>Net cash provided by/(used in) operating activities</t>
        </is>
      </c>
      <c r="B20" s="6" t="n">
        <v>6363</v>
      </c>
      <c r="C20" s="6" t="n">
        <v>3264</v>
      </c>
      <c r="D20" s="6" t="n">
        <v>-3793</v>
      </c>
    </row>
    <row r="21">
      <c r="A21" s="3" t="inlineStr">
        <is>
          <t>Property and equipment additions:</t>
        </is>
      </c>
      <c r="B21" s="4" t="inlineStr">
        <is>
          <t xml:space="preserve"> </t>
        </is>
      </c>
      <c r="C21" s="4" t="inlineStr">
        <is>
          <t xml:space="preserve"> </t>
        </is>
      </c>
      <c r="D21" s="4" t="inlineStr">
        <is>
          <t xml:space="preserve"> </t>
        </is>
      </c>
    </row>
    <row r="22">
      <c r="A22" s="4" t="inlineStr">
        <is>
          <t>Flight equipment, including advance payments</t>
        </is>
      </c>
      <c r="B22" s="6" t="n">
        <v>-4495</v>
      </c>
      <c r="C22" s="6" t="n">
        <v>-1596</v>
      </c>
      <c r="D22" s="6" t="n">
        <v>-896</v>
      </c>
    </row>
    <row r="23">
      <c r="A23" s="4" t="inlineStr">
        <is>
          <t>Ground property and equipment, including technology</t>
        </is>
      </c>
      <c r="B23" s="6" t="n">
        <v>-1871</v>
      </c>
      <c r="C23" s="6" t="n">
        <v>-1651</v>
      </c>
      <c r="D23" s="6" t="n">
        <v>-1003</v>
      </c>
    </row>
    <row r="24">
      <c r="A24" s="4" t="inlineStr">
        <is>
          <t>Proceeds from sale-leaseback transactions</t>
        </is>
      </c>
      <c r="B24" s="6" t="n">
        <v>0</v>
      </c>
      <c r="C24" s="6" t="n">
        <v>0</v>
      </c>
      <c r="D24" s="6" t="n">
        <v>465</v>
      </c>
    </row>
    <row r="25">
      <c r="A25" s="4" t="inlineStr">
        <is>
          <t>Purchase of equity investments</t>
        </is>
      </c>
      <c r="B25" s="6" t="n">
        <v>-870</v>
      </c>
      <c r="C25" s="6" t="n">
        <v>0</v>
      </c>
      <c r="D25" s="6" t="n">
        <v>-2099</v>
      </c>
    </row>
    <row r="26">
      <c r="A26" s="4" t="inlineStr">
        <is>
          <t>Purchase of short-term investments</t>
        </is>
      </c>
      <c r="B26" s="6" t="n">
        <v>-2704</v>
      </c>
      <c r="C26" s="6" t="n">
        <v>-12655</v>
      </c>
      <c r="D26" s="6" t="n">
        <v>-13400</v>
      </c>
    </row>
    <row r="27">
      <c r="A27" s="4" t="inlineStr">
        <is>
          <t>Redemption of short-term investments</t>
        </is>
      </c>
      <c r="B27" s="6" t="n">
        <v>2804</v>
      </c>
      <c r="C27" s="6" t="n">
        <v>15036</v>
      </c>
      <c r="D27" s="6" t="n">
        <v>7608</v>
      </c>
    </row>
    <row r="28">
      <c r="A28" s="4" t="inlineStr">
        <is>
          <t>Other, net</t>
        </is>
      </c>
      <c r="B28" s="6" t="n">
        <v>212</v>
      </c>
      <c r="C28" s="6" t="n">
        <v>-32</v>
      </c>
      <c r="D28" s="6" t="n">
        <v>87</v>
      </c>
    </row>
    <row r="29">
      <c r="A29" s="4" t="inlineStr">
        <is>
          <t>Net cash used in investing activities</t>
        </is>
      </c>
      <c r="B29" s="6" t="n">
        <v>-6924</v>
      </c>
      <c r="C29" s="6" t="n">
        <v>-898</v>
      </c>
      <c r="D29" s="6" t="n">
        <v>-923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short-term obligations</t>
        </is>
      </c>
      <c r="B31" s="6" t="n">
        <v>0</v>
      </c>
      <c r="C31" s="6" t="n">
        <v>0</v>
      </c>
      <c r="D31" s="6" t="n">
        <v>3261</v>
      </c>
    </row>
    <row r="32">
      <c r="A32" s="4" t="inlineStr">
        <is>
          <t>Proceeds from long-term obligations</t>
        </is>
      </c>
      <c r="B32" s="6" t="n">
        <v>0</v>
      </c>
      <c r="C32" s="6" t="n">
        <v>1902</v>
      </c>
      <c r="D32" s="6" t="n">
        <v>22790</v>
      </c>
    </row>
    <row r="33">
      <c r="A33" s="4" t="inlineStr">
        <is>
          <t>Proceeds from sale-leaseback transactions</t>
        </is>
      </c>
      <c r="B33" s="6" t="n">
        <v>0</v>
      </c>
      <c r="C33" s="6" t="n">
        <v>0</v>
      </c>
      <c r="D33" s="6" t="n">
        <v>2306</v>
      </c>
    </row>
    <row r="34">
      <c r="A34" s="4" t="inlineStr">
        <is>
          <t>Payments on debt and finance lease obligations</t>
        </is>
      </c>
      <c r="B34" s="6" t="n">
        <v>-4475</v>
      </c>
      <c r="C34" s="6" t="n">
        <v>-5834</v>
      </c>
      <c r="D34" s="6" t="n">
        <v>-8559</v>
      </c>
    </row>
    <row r="35">
      <c r="A35" s="4" t="inlineStr">
        <is>
          <t>Repurchase of common stock</t>
        </is>
      </c>
      <c r="B35" s="6" t="n">
        <v>0</v>
      </c>
      <c r="C35" s="6" t="n">
        <v>0</v>
      </c>
      <c r="D35" s="6" t="n">
        <v>-344</v>
      </c>
    </row>
    <row r="36">
      <c r="A36" s="4" t="inlineStr">
        <is>
          <t>Cash dividends</t>
        </is>
      </c>
      <c r="B36" s="6" t="n">
        <v>0</v>
      </c>
      <c r="C36" s="6" t="n">
        <v>0</v>
      </c>
      <c r="D36" s="6" t="n">
        <v>-260</v>
      </c>
    </row>
    <row r="37">
      <c r="A37" s="4" t="inlineStr">
        <is>
          <t>Fuel card obligation</t>
        </is>
      </c>
      <c r="B37" s="6" t="n">
        <v>0</v>
      </c>
      <c r="C37" s="6" t="n">
        <v>0</v>
      </c>
      <c r="D37" s="6" t="n">
        <v>364</v>
      </c>
    </row>
    <row r="38">
      <c r="A38" s="4" t="inlineStr">
        <is>
          <t>Other, net</t>
        </is>
      </c>
      <c r="B38" s="6" t="n">
        <v>-60</v>
      </c>
      <c r="C38" s="6" t="n">
        <v>80</v>
      </c>
      <c r="D38" s="6" t="n">
        <v>-202</v>
      </c>
    </row>
    <row r="39">
      <c r="A39" s="4" t="inlineStr">
        <is>
          <t>Net cash (used in)/provided by financing activities</t>
        </is>
      </c>
      <c r="B39" s="6" t="n">
        <v>-4535</v>
      </c>
      <c r="C39" s="6" t="n">
        <v>-3852</v>
      </c>
      <c r="D39" s="6" t="n">
        <v>19356</v>
      </c>
    </row>
    <row r="40">
      <c r="A40" s="4" t="inlineStr">
        <is>
          <t>Net (Decrease)/Increase in Cash, Cash Equivalents and Restricted Cash</t>
        </is>
      </c>
      <c r="B40" s="6" t="n">
        <v>-5096</v>
      </c>
      <c r="C40" s="6" t="n">
        <v>-1486</v>
      </c>
      <c r="D40" s="6" t="n">
        <v>6325</v>
      </c>
    </row>
    <row r="41">
      <c r="A41" s="4" t="inlineStr">
        <is>
          <t>Cash, cash equivalents and restricted cash at beginning of period</t>
        </is>
      </c>
      <c r="B41" s="6" t="n">
        <v>8569</v>
      </c>
      <c r="C41" s="6" t="n">
        <v>10055</v>
      </c>
      <c r="D41" s="6" t="n">
        <v>3730</v>
      </c>
    </row>
    <row r="42">
      <c r="A42" s="4" t="inlineStr">
        <is>
          <t>Cash, cash equivalents and restricted cash at end of period</t>
        </is>
      </c>
      <c r="B42" s="6" t="n">
        <v>3473</v>
      </c>
      <c r="C42" s="6" t="n">
        <v>8569</v>
      </c>
      <c r="D42" s="6" t="n">
        <v>10055</v>
      </c>
    </row>
    <row r="43">
      <c r="A43" s="4" t="inlineStr">
        <is>
          <t>Supplemental Disclosure of Cash Paid for Interest</t>
        </is>
      </c>
      <c r="B43" s="6" t="n">
        <v>1261</v>
      </c>
      <c r="C43" s="6" t="n">
        <v>1524</v>
      </c>
      <c r="D43" s="6" t="n">
        <v>761</v>
      </c>
    </row>
    <row r="44">
      <c r="A44" s="3" t="inlineStr">
        <is>
          <t>Non-Cash Transactions:</t>
        </is>
      </c>
      <c r="B44" s="4" t="inlineStr">
        <is>
          <t xml:space="preserve"> </t>
        </is>
      </c>
      <c r="C44" s="4" t="inlineStr">
        <is>
          <t xml:space="preserve"> </t>
        </is>
      </c>
      <c r="D44" s="4" t="inlineStr">
        <is>
          <t xml:space="preserve"> </t>
        </is>
      </c>
    </row>
    <row r="45">
      <c r="A45" s="4" t="inlineStr">
        <is>
          <t>Right-of-use assets acquired under operating leases</t>
        </is>
      </c>
      <c r="B45" s="6" t="n">
        <v>531</v>
      </c>
      <c r="C45" s="6" t="n">
        <v>2113</v>
      </c>
      <c r="D45" s="6" t="n">
        <v>1077</v>
      </c>
    </row>
    <row r="46">
      <c r="A46" s="4" t="inlineStr">
        <is>
          <t>Flight and ground equipment acquired under finance leases</t>
        </is>
      </c>
      <c r="B46" s="6" t="n">
        <v>91</v>
      </c>
      <c r="C46" s="6" t="n">
        <v>1049</v>
      </c>
      <c r="D46" s="6" t="n">
        <v>381</v>
      </c>
    </row>
    <row r="47">
      <c r="A47" s="4" t="inlineStr">
        <is>
          <t>Equity investments and other financings</t>
        </is>
      </c>
      <c r="B47" s="6" t="n">
        <v>330</v>
      </c>
      <c r="C47" s="6" t="n">
        <v>0</v>
      </c>
      <c r="D47" s="6" t="n">
        <v>280</v>
      </c>
    </row>
    <row r="48">
      <c r="A48" s="4" t="inlineStr">
        <is>
          <t>Operating leases converted to finance leases</t>
        </is>
      </c>
      <c r="B48" s="6" t="n">
        <v>342</v>
      </c>
      <c r="C48" s="6" t="n">
        <v>42</v>
      </c>
      <c r="D48" s="6" t="n">
        <v>0</v>
      </c>
    </row>
    <row r="49">
      <c r="A49" s="4" t="inlineStr">
        <is>
          <t>Air traffic</t>
        </is>
      </c>
      <c r="B49" s="4" t="inlineStr">
        <is>
          <t xml:space="preserve"> </t>
        </is>
      </c>
      <c r="C49" s="4" t="inlineStr">
        <is>
          <t xml:space="preserve"> </t>
        </is>
      </c>
      <c r="D49" s="4" t="inlineStr">
        <is>
          <t xml:space="preserve"> </t>
        </is>
      </c>
    </row>
    <row r="50">
      <c r="A50" s="3" t="inlineStr">
        <is>
          <t>Changes in certain assets and liabilities:</t>
        </is>
      </c>
      <c r="B50" s="4" t="inlineStr">
        <is>
          <t xml:space="preserve"> </t>
        </is>
      </c>
      <c r="C50" s="4" t="inlineStr">
        <is>
          <t xml:space="preserve"> </t>
        </is>
      </c>
      <c r="D50" s="4" t="inlineStr">
        <is>
          <t xml:space="preserve"> </t>
        </is>
      </c>
    </row>
    <row r="51">
      <c r="A51" s="4" t="inlineStr">
        <is>
          <t>Liabilities and deferred revenue</t>
        </is>
      </c>
      <c r="B51" s="6" t="n">
        <v>1902</v>
      </c>
      <c r="C51" s="6" t="n">
        <v>1814</v>
      </c>
      <c r="D51" s="6" t="n">
        <v>-572</v>
      </c>
    </row>
    <row r="52">
      <c r="A52" s="4" t="inlineStr">
        <is>
          <t>Loyalty program</t>
        </is>
      </c>
      <c r="B52" s="4" t="inlineStr">
        <is>
          <t xml:space="preserve"> </t>
        </is>
      </c>
      <c r="C52" s="4" t="inlineStr">
        <is>
          <t xml:space="preserve"> </t>
        </is>
      </c>
      <c r="D52" s="4" t="inlineStr">
        <is>
          <t xml:space="preserve"> </t>
        </is>
      </c>
    </row>
    <row r="53">
      <c r="A53" s="3" t="inlineStr">
        <is>
          <t>Changes in certain assets and liabilities:</t>
        </is>
      </c>
      <c r="B53" s="4" t="inlineStr">
        <is>
          <t xml:space="preserve"> </t>
        </is>
      </c>
      <c r="C53" s="4" t="inlineStr">
        <is>
          <t xml:space="preserve"> </t>
        </is>
      </c>
      <c r="D53" s="4" t="inlineStr">
        <is>
          <t xml:space="preserve"> </t>
        </is>
      </c>
    </row>
    <row r="54">
      <c r="A54" s="4" t="inlineStr">
        <is>
          <t>Liabilities and deferred revenue</t>
        </is>
      </c>
      <c r="B54" s="7" t="n">
        <v>324</v>
      </c>
      <c r="C54" s="7" t="n">
        <v>376</v>
      </c>
      <c r="D54" s="7" t="n">
        <v>4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MPLOYEE BENEFIT PLANS - Narrative (Details) - USD ($)</t>
        </is>
      </c>
      <c r="B1" s="2" t="inlineStr">
        <is>
          <t>12 Months Ended</t>
        </is>
      </c>
    </row>
    <row r="2">
      <c r="B2" s="2" t="inlineStr">
        <is>
          <t>Dec. 31, 2022</t>
        </is>
      </c>
      <c r="C2" s="2" t="inlineStr">
        <is>
          <t>Dec. 31, 2021</t>
        </is>
      </c>
      <c r="D2" s="2" t="inlineStr">
        <is>
          <t>Dec. 31, 2020</t>
        </is>
      </c>
    </row>
    <row r="3">
      <c r="A3" s="3" t="inlineStr">
        <is>
          <t>Defined Benefit Plan Disclosure</t>
        </is>
      </c>
      <c r="B3" s="4" t="inlineStr">
        <is>
          <t xml:space="preserve"> </t>
        </is>
      </c>
      <c r="C3" s="4" t="inlineStr">
        <is>
          <t xml:space="preserve"> </t>
        </is>
      </c>
      <c r="D3" s="4" t="inlineStr">
        <is>
          <t xml:space="preserve"> </t>
        </is>
      </c>
    </row>
    <row r="4">
      <c r="A4" s="4" t="inlineStr">
        <is>
          <t>Discount rate for 17-year amortization period of unfunded liability for frozen defined benefit plan (percent)</t>
        </is>
      </c>
      <c r="B4" s="12" t="n">
        <v>0.0885</v>
      </c>
      <c r="C4" s="4" t="inlineStr">
        <is>
          <t xml:space="preserve"> </t>
        </is>
      </c>
      <c r="D4" s="4" t="inlineStr">
        <is>
          <t xml:space="preserve"> </t>
        </is>
      </c>
    </row>
    <row r="5">
      <c r="A5" s="4" t="inlineStr">
        <is>
          <t>Estimated funding by employer in next fiscal year</t>
        </is>
      </c>
      <c r="B5" s="7" t="n">
        <v>0</v>
      </c>
      <c r="C5" s="4" t="inlineStr">
        <is>
          <t xml:space="preserve"> </t>
        </is>
      </c>
      <c r="D5" s="4" t="inlineStr">
        <is>
          <t xml:space="preserve"> </t>
        </is>
      </c>
    </row>
    <row r="6">
      <c r="A6" s="4" t="inlineStr">
        <is>
          <t>Defined contribution plan costs</t>
        </is>
      </c>
      <c r="B6" s="7" t="n">
        <v>1000000000</v>
      </c>
      <c r="C6" s="7" t="n">
        <v>875000000</v>
      </c>
      <c r="D6" s="7" t="n">
        <v>805000000</v>
      </c>
    </row>
    <row r="7">
      <c r="A7" s="4" t="inlineStr">
        <is>
          <t>Assumed healthcare plan pre age</t>
        </is>
      </c>
      <c r="B7" s="4" t="inlineStr">
        <is>
          <t>65 years</t>
        </is>
      </c>
      <c r="C7" s="4" t="inlineStr">
        <is>
          <t xml:space="preserve"> </t>
        </is>
      </c>
      <c r="D7" s="4" t="inlineStr">
        <is>
          <t xml:space="preserve"> </t>
        </is>
      </c>
    </row>
    <row r="8">
      <c r="A8" s="4" t="inlineStr">
        <is>
          <t>Assumed healthcare plan post age</t>
        </is>
      </c>
      <c r="B8" s="4" t="inlineStr">
        <is>
          <t>65 years</t>
        </is>
      </c>
      <c r="C8" s="4" t="inlineStr">
        <is>
          <t xml:space="preserve"> </t>
        </is>
      </c>
      <c r="D8" s="4" t="inlineStr">
        <is>
          <t xml:space="preserve"> </t>
        </is>
      </c>
    </row>
    <row r="9">
      <c r="A9" s="4" t="inlineStr">
        <is>
          <t>Projected benefit obligation</t>
        </is>
      </c>
      <c r="B9" s="7" t="n">
        <v>4000000000</v>
      </c>
      <c r="C9" s="4" t="inlineStr">
        <is>
          <t xml:space="preserve"> </t>
        </is>
      </c>
      <c r="D9" s="4" t="inlineStr">
        <is>
          <t xml:space="preserve"> </t>
        </is>
      </c>
    </row>
    <row r="10">
      <c r="A10" s="4" t="inlineStr">
        <is>
          <t>Aggregate fair value of plan assets</t>
        </is>
      </c>
      <c r="B10" s="7" t="n">
        <v>3900000000</v>
      </c>
      <c r="C10" s="4" t="inlineStr">
        <is>
          <t xml:space="preserve"> </t>
        </is>
      </c>
      <c r="D10" s="4" t="inlineStr">
        <is>
          <t xml:space="preserve"> </t>
        </is>
      </c>
    </row>
    <row r="11">
      <c r="A11" s="4" t="inlineStr">
        <is>
          <t>Weighted average expected long-term rate of return on plan assets (percent)</t>
        </is>
      </c>
      <c r="B11" s="11" t="n">
        <v>0.07000000000000001</v>
      </c>
      <c r="C11" s="12" t="n">
        <v>0.0898</v>
      </c>
      <c r="D11" s="12" t="n">
        <v>0.0897</v>
      </c>
    </row>
    <row r="12">
      <c r="A12" s="4" t="inlineStr">
        <is>
          <t>Restructuring charges</t>
        </is>
      </c>
      <c r="B12" s="7" t="n">
        <v>-124000000</v>
      </c>
      <c r="C12" s="7" t="n">
        <v>-19000000</v>
      </c>
      <c r="D12" s="7" t="n">
        <v>8219000000</v>
      </c>
    </row>
    <row r="13">
      <c r="A13" s="4" t="inlineStr">
        <is>
          <t>Profit sharing</t>
        </is>
      </c>
      <c r="B13" s="6" t="n">
        <v>563000000</v>
      </c>
      <c r="C13" s="6" t="n">
        <v>108000000</v>
      </c>
      <c r="D13" s="6" t="n">
        <v>0</v>
      </c>
    </row>
    <row r="14">
      <c r="A14" s="4" t="inlineStr">
        <is>
          <t>Voluntary early retirement and separation program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6" t="n">
        <v>3400000000</v>
      </c>
      <c r="D16" s="4" t="inlineStr">
        <is>
          <t xml:space="preserve"> </t>
        </is>
      </c>
    </row>
    <row r="17">
      <c r="A17" s="4" t="inlineStr">
        <is>
          <t>Voluntary early retirement and separation programs | Special termination benefit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Special termination benefit charge</t>
        </is>
      </c>
      <c r="B19" s="4" t="inlineStr">
        <is>
          <t xml:space="preserve"> </t>
        </is>
      </c>
      <c r="C19" s="6" t="n">
        <v>1300000000</v>
      </c>
      <c r="D19" s="4" t="inlineStr">
        <is>
          <t xml:space="preserve"> </t>
        </is>
      </c>
    </row>
    <row r="20">
      <c r="A20" s="4" t="inlineStr">
        <is>
          <t>Other Postretirement and Postemployment Benefit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Special termination benefit charge</t>
        </is>
      </c>
      <c r="B22" s="7" t="n">
        <v>0</v>
      </c>
      <c r="C22" s="7" t="n">
        <v>0</v>
      </c>
      <c r="D22" s="6" t="n">
        <v>1260000000</v>
      </c>
    </row>
    <row r="23">
      <c r="A23" s="4" t="inlineStr">
        <is>
          <t>Special termination benefits</t>
        </is>
      </c>
      <c r="B23" s="4" t="inlineStr">
        <is>
          <t xml:space="preserve"> </t>
        </is>
      </c>
      <c r="C23" s="4" t="inlineStr">
        <is>
          <t xml:space="preserve"> </t>
        </is>
      </c>
      <c r="D23" s="7" t="n">
        <v>1300000000</v>
      </c>
    </row>
    <row r="24">
      <c r="A24" s="4" t="inlineStr">
        <is>
          <t>Growth-seeking assets | Minimum</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Plan assets, target allocations (percent)</t>
        </is>
      </c>
      <c r="B26" s="11" t="n">
        <v>0.2</v>
      </c>
      <c r="C26" s="4" t="inlineStr">
        <is>
          <t xml:space="preserve"> </t>
        </is>
      </c>
      <c r="D26" s="4" t="inlineStr">
        <is>
          <t xml:space="preserve"> </t>
        </is>
      </c>
    </row>
    <row r="27">
      <c r="A27" s="4" t="inlineStr">
        <is>
          <t>Growth-seeking assets | Maximum</t>
        </is>
      </c>
      <c r="B27" s="4" t="inlineStr">
        <is>
          <t xml:space="preserve"> </t>
        </is>
      </c>
      <c r="C27" s="4" t="inlineStr">
        <is>
          <t xml:space="preserve"> </t>
        </is>
      </c>
      <c r="D27" s="4" t="inlineStr">
        <is>
          <t xml:space="preserve"> </t>
        </is>
      </c>
    </row>
    <row r="28">
      <c r="A28" s="3" t="inlineStr">
        <is>
          <t>Defined Benefit Plan Disclosure</t>
        </is>
      </c>
      <c r="B28" s="4" t="inlineStr">
        <is>
          <t xml:space="preserve"> </t>
        </is>
      </c>
      <c r="C28" s="4" t="inlineStr">
        <is>
          <t xml:space="preserve"> </t>
        </is>
      </c>
      <c r="D28" s="4" t="inlineStr">
        <is>
          <t xml:space="preserve"> </t>
        </is>
      </c>
    </row>
    <row r="29">
      <c r="A29" s="4" t="inlineStr">
        <is>
          <t>Plan assets, target allocations (percent)</t>
        </is>
      </c>
      <c r="B29" s="11" t="n">
        <v>0.4</v>
      </c>
      <c r="C29" s="4" t="inlineStr">
        <is>
          <t xml:space="preserve"> </t>
        </is>
      </c>
      <c r="D29" s="4" t="inlineStr">
        <is>
          <t xml:space="preserve"> </t>
        </is>
      </c>
    </row>
    <row r="30">
      <c r="A30" s="4" t="inlineStr">
        <is>
          <t>Income-generating assets | Minimum</t>
        </is>
      </c>
      <c r="B30" s="4" t="inlineStr">
        <is>
          <t xml:space="preserve"> </t>
        </is>
      </c>
      <c r="C30" s="4" t="inlineStr">
        <is>
          <t xml:space="preserve"> </t>
        </is>
      </c>
      <c r="D30" s="4" t="inlineStr">
        <is>
          <t xml:space="preserve"> </t>
        </is>
      </c>
    </row>
    <row r="31">
      <c r="A31" s="3" t="inlineStr">
        <is>
          <t>Defined Benefit Plan Disclosure</t>
        </is>
      </c>
      <c r="B31" s="4" t="inlineStr">
        <is>
          <t xml:space="preserve"> </t>
        </is>
      </c>
      <c r="C31" s="4" t="inlineStr">
        <is>
          <t xml:space="preserve"> </t>
        </is>
      </c>
      <c r="D31" s="4" t="inlineStr">
        <is>
          <t xml:space="preserve"> </t>
        </is>
      </c>
    </row>
    <row r="32">
      <c r="A32" s="4" t="inlineStr">
        <is>
          <t>Plan assets, target allocations (percent)</t>
        </is>
      </c>
      <c r="B32" s="11" t="n">
        <v>0.25</v>
      </c>
      <c r="C32" s="4" t="inlineStr">
        <is>
          <t xml:space="preserve"> </t>
        </is>
      </c>
      <c r="D32" s="4" t="inlineStr">
        <is>
          <t xml:space="preserve"> </t>
        </is>
      </c>
    </row>
    <row r="33">
      <c r="A33" s="4" t="inlineStr">
        <is>
          <t>Income-generating assets | Maximum</t>
        </is>
      </c>
      <c r="B33" s="4" t="inlineStr">
        <is>
          <t xml:space="preserve"> </t>
        </is>
      </c>
      <c r="C33" s="4" t="inlineStr">
        <is>
          <t xml:space="preserve"> </t>
        </is>
      </c>
      <c r="D33" s="4" t="inlineStr">
        <is>
          <t xml:space="preserve"> </t>
        </is>
      </c>
    </row>
    <row r="34">
      <c r="A34" s="3" t="inlineStr">
        <is>
          <t>Defined Benefit Plan Disclosure</t>
        </is>
      </c>
      <c r="B34" s="4" t="inlineStr">
        <is>
          <t xml:space="preserve"> </t>
        </is>
      </c>
      <c r="C34" s="4" t="inlineStr">
        <is>
          <t xml:space="preserve"> </t>
        </is>
      </c>
      <c r="D34" s="4" t="inlineStr">
        <is>
          <t xml:space="preserve"> </t>
        </is>
      </c>
    </row>
    <row r="35">
      <c r="A35" s="4" t="inlineStr">
        <is>
          <t>Plan assets, target allocations (percent)</t>
        </is>
      </c>
      <c r="B35" s="11" t="n">
        <v>0.35</v>
      </c>
      <c r="C35" s="4" t="inlineStr">
        <is>
          <t xml:space="preserve"> </t>
        </is>
      </c>
      <c r="D35" s="4" t="inlineStr">
        <is>
          <t xml:space="preserve"> </t>
        </is>
      </c>
    </row>
    <row r="36">
      <c r="A36" s="4" t="inlineStr">
        <is>
          <t>Risk-diversifying assets | Minimum</t>
        </is>
      </c>
      <c r="B36" s="4" t="inlineStr">
        <is>
          <t xml:space="preserve"> </t>
        </is>
      </c>
      <c r="C36" s="4" t="inlineStr">
        <is>
          <t xml:space="preserve"> </t>
        </is>
      </c>
      <c r="D36" s="4" t="inlineStr">
        <is>
          <t xml:space="preserve"> </t>
        </is>
      </c>
    </row>
    <row r="37">
      <c r="A37" s="3" t="inlineStr">
        <is>
          <t>Defined Benefit Plan Disclosure</t>
        </is>
      </c>
      <c r="B37" s="4" t="inlineStr">
        <is>
          <t xml:space="preserve"> </t>
        </is>
      </c>
      <c r="C37" s="4" t="inlineStr">
        <is>
          <t xml:space="preserve"> </t>
        </is>
      </c>
      <c r="D37" s="4" t="inlineStr">
        <is>
          <t xml:space="preserve"> </t>
        </is>
      </c>
    </row>
    <row r="38">
      <c r="A38" s="4" t="inlineStr">
        <is>
          <t>Plan assets, target allocations (percent)</t>
        </is>
      </c>
      <c r="B38" s="11" t="n">
        <v>0.35</v>
      </c>
      <c r="C38" s="4" t="inlineStr">
        <is>
          <t xml:space="preserve"> </t>
        </is>
      </c>
      <c r="D38" s="4" t="inlineStr">
        <is>
          <t xml:space="preserve"> </t>
        </is>
      </c>
    </row>
    <row r="39">
      <c r="A39" s="4" t="inlineStr">
        <is>
          <t>Risk-diversifying assets | Maximum</t>
        </is>
      </c>
      <c r="B39" s="4" t="inlineStr">
        <is>
          <t xml:space="preserve"> </t>
        </is>
      </c>
      <c r="C39" s="4" t="inlineStr">
        <is>
          <t xml:space="preserve"> </t>
        </is>
      </c>
      <c r="D39" s="4" t="inlineStr">
        <is>
          <t xml:space="preserve"> </t>
        </is>
      </c>
    </row>
    <row r="40">
      <c r="A40" s="3" t="inlineStr">
        <is>
          <t>Defined Benefit Plan Disclosure</t>
        </is>
      </c>
      <c r="B40" s="4" t="inlineStr">
        <is>
          <t xml:space="preserve"> </t>
        </is>
      </c>
      <c r="C40" s="4" t="inlineStr">
        <is>
          <t xml:space="preserve"> </t>
        </is>
      </c>
      <c r="D40" s="4" t="inlineStr">
        <is>
          <t xml:space="preserve"> </t>
        </is>
      </c>
    </row>
    <row r="41">
      <c r="A41" s="4" t="inlineStr">
        <is>
          <t>Plan assets, target allocations (percent)</t>
        </is>
      </c>
      <c r="B41" s="11" t="n">
        <v>0.45</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s, Fair Value of Plan Assets and Funded Statu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7" t="n">
        <v>21073</v>
      </c>
      <c r="C5" s="7" t="n">
        <v>22626</v>
      </c>
      <c r="D5" s="4" t="inlineStr">
        <is>
          <t xml:space="preserve"> </t>
        </is>
      </c>
    </row>
    <row r="6">
      <c r="A6" s="4" t="inlineStr">
        <is>
          <t>Service cost</t>
        </is>
      </c>
      <c r="B6" s="6" t="n">
        <v>0</v>
      </c>
      <c r="C6" s="6" t="n">
        <v>0</v>
      </c>
      <c r="D6" s="7" t="n">
        <v>0</v>
      </c>
    </row>
    <row r="7">
      <c r="A7" s="4" t="inlineStr">
        <is>
          <t>Interest cost</t>
        </is>
      </c>
      <c r="B7" s="6" t="n">
        <v>611</v>
      </c>
      <c r="C7" s="6" t="n">
        <v>582</v>
      </c>
      <c r="D7" s="6" t="n">
        <v>700</v>
      </c>
    </row>
    <row r="8">
      <c r="A8" s="4" t="inlineStr">
        <is>
          <t>Actuarial (gain)/loss</t>
        </is>
      </c>
      <c r="B8" s="6" t="n">
        <v>-4599</v>
      </c>
      <c r="C8" s="6" t="n">
        <v>-851</v>
      </c>
      <c r="D8" s="4" t="inlineStr">
        <is>
          <t xml:space="preserve"> </t>
        </is>
      </c>
    </row>
    <row r="9">
      <c r="A9" s="4" t="inlineStr">
        <is>
          <t>Benefits paid, including lump sums and annuities</t>
        </is>
      </c>
      <c r="B9" s="6" t="n">
        <v>-1274</v>
      </c>
      <c r="C9" s="6" t="n">
        <v>-1284</v>
      </c>
      <c r="D9" s="4" t="inlineStr">
        <is>
          <t xml:space="preserve"> </t>
        </is>
      </c>
    </row>
    <row r="10">
      <c r="A10" s="4" t="inlineStr">
        <is>
          <t>Participant contributions</t>
        </is>
      </c>
      <c r="B10" s="6" t="n">
        <v>0</v>
      </c>
      <c r="C10" s="6" t="n">
        <v>0</v>
      </c>
      <c r="D10" s="4" t="inlineStr">
        <is>
          <t xml:space="preserve"> </t>
        </is>
      </c>
    </row>
    <row r="11">
      <c r="A11" s="4" t="inlineStr">
        <is>
          <t>Benefit obligation at end of period</t>
        </is>
      </c>
      <c r="B11" s="6" t="n">
        <v>15811</v>
      </c>
      <c r="C11" s="6" t="n">
        <v>21073</v>
      </c>
      <c r="D11" s="6" t="n">
        <v>22626</v>
      </c>
    </row>
    <row r="12">
      <c r="A12" s="3" t="inlineStr">
        <is>
          <t>Change in Fair Value of Plan Assets</t>
        </is>
      </c>
      <c r="B12" s="4" t="inlineStr">
        <is>
          <t xml:space="preserve"> </t>
        </is>
      </c>
      <c r="C12" s="4" t="inlineStr">
        <is>
          <t xml:space="preserve"> </t>
        </is>
      </c>
      <c r="D12" s="4" t="inlineStr">
        <is>
          <t xml:space="preserve"> </t>
        </is>
      </c>
    </row>
    <row r="13">
      <c r="A13" s="4" t="inlineStr">
        <is>
          <t>Fair value of plan assets at beginning of period</t>
        </is>
      </c>
      <c r="B13" s="6" t="n">
        <v>19502</v>
      </c>
      <c r="C13" s="6" t="n">
        <v>16541</v>
      </c>
      <c r="D13" s="4" t="inlineStr">
        <is>
          <t xml:space="preserve"> </t>
        </is>
      </c>
    </row>
    <row r="14">
      <c r="A14" s="4" t="inlineStr">
        <is>
          <t>Actual gain/(loss) on plan assets</t>
        </is>
      </c>
      <c r="B14" s="6" t="n">
        <v>-2517</v>
      </c>
      <c r="C14" s="6" t="n">
        <v>2732</v>
      </c>
      <c r="D14" s="4" t="inlineStr">
        <is>
          <t xml:space="preserve"> </t>
        </is>
      </c>
    </row>
    <row r="15">
      <c r="A15" s="4" t="inlineStr">
        <is>
          <t>Employer contributions</t>
        </is>
      </c>
      <c r="B15" s="6" t="n">
        <v>10</v>
      </c>
      <c r="C15" s="6" t="n">
        <v>1513</v>
      </c>
      <c r="D15" s="4" t="inlineStr">
        <is>
          <t xml:space="preserve"> </t>
        </is>
      </c>
    </row>
    <row r="16">
      <c r="A16" s="4" t="inlineStr">
        <is>
          <t>Participant contributions</t>
        </is>
      </c>
      <c r="B16" s="6" t="n">
        <v>0</v>
      </c>
      <c r="C16" s="6" t="n">
        <v>0</v>
      </c>
      <c r="D16" s="4" t="inlineStr">
        <is>
          <t xml:space="preserve"> </t>
        </is>
      </c>
    </row>
    <row r="17">
      <c r="A17" s="4" t="inlineStr">
        <is>
          <t>Benefits paid, including lump sums and annuities</t>
        </is>
      </c>
      <c r="B17" s="6" t="n">
        <v>-1274</v>
      </c>
      <c r="C17" s="6" t="n">
        <v>-1284</v>
      </c>
      <c r="D17" s="4" t="inlineStr">
        <is>
          <t xml:space="preserve"> </t>
        </is>
      </c>
    </row>
    <row r="18">
      <c r="A18" s="4" t="inlineStr">
        <is>
          <t>Fair value of plan assets at end of period</t>
        </is>
      </c>
      <c r="B18" s="6" t="n">
        <v>15721</v>
      </c>
      <c r="C18" s="6" t="n">
        <v>19502</v>
      </c>
      <c r="D18" s="6" t="n">
        <v>16541</v>
      </c>
    </row>
    <row r="19">
      <c r="A19" s="3" t="inlineStr">
        <is>
          <t>Funded Status of Plan</t>
        </is>
      </c>
      <c r="B19" s="4" t="inlineStr">
        <is>
          <t xml:space="preserve"> </t>
        </is>
      </c>
      <c r="C19" s="4" t="inlineStr">
        <is>
          <t xml:space="preserve"> </t>
        </is>
      </c>
      <c r="D19" s="4" t="inlineStr">
        <is>
          <t xml:space="preserve"> </t>
        </is>
      </c>
    </row>
    <row r="20">
      <c r="A20" s="4" t="inlineStr">
        <is>
          <t>Funded status at end of period</t>
        </is>
      </c>
      <c r="B20" s="6" t="n">
        <v>-90</v>
      </c>
      <c r="C20" s="6" t="n">
        <v>-1571</v>
      </c>
      <c r="D20" s="4" t="inlineStr">
        <is>
          <t xml:space="preserve"> </t>
        </is>
      </c>
    </row>
    <row r="21">
      <c r="A21" s="4" t="inlineStr">
        <is>
          <t>Other Postretirement and Postemployment Benefits</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enefit obligation at beginning of period</t>
        </is>
      </c>
      <c r="B23" s="6" t="n">
        <v>4605</v>
      </c>
      <c r="C23" s="6" t="n">
        <v>4766</v>
      </c>
      <c r="D23" s="4" t="inlineStr">
        <is>
          <t xml:space="preserve"> </t>
        </is>
      </c>
    </row>
    <row r="24">
      <c r="A24" s="4" t="inlineStr">
        <is>
          <t>Service cost</t>
        </is>
      </c>
      <c r="B24" s="6" t="n">
        <v>70</v>
      </c>
      <c r="C24" s="6" t="n">
        <v>86</v>
      </c>
      <c r="D24" s="6" t="n">
        <v>96</v>
      </c>
    </row>
    <row r="25">
      <c r="A25" s="4" t="inlineStr">
        <is>
          <t>Interest cost</t>
        </is>
      </c>
      <c r="B25" s="6" t="n">
        <v>128</v>
      </c>
      <c r="C25" s="6" t="n">
        <v>117</v>
      </c>
      <c r="D25" s="6" t="n">
        <v>120</v>
      </c>
    </row>
    <row r="26">
      <c r="A26" s="4" t="inlineStr">
        <is>
          <t>Actuarial (gain)/loss</t>
        </is>
      </c>
      <c r="B26" s="6" t="n">
        <v>-710</v>
      </c>
      <c r="C26" s="6" t="n">
        <v>23</v>
      </c>
      <c r="D26" s="4" t="inlineStr">
        <is>
          <t xml:space="preserve"> </t>
        </is>
      </c>
    </row>
    <row r="27">
      <c r="A27" s="4" t="inlineStr">
        <is>
          <t>Benefits paid, including lump sums and annuities</t>
        </is>
      </c>
      <c r="B27" s="6" t="n">
        <v>-447</v>
      </c>
      <c r="C27" s="6" t="n">
        <v>-405</v>
      </c>
      <c r="D27" s="4" t="inlineStr">
        <is>
          <t xml:space="preserve"> </t>
        </is>
      </c>
    </row>
    <row r="28">
      <c r="A28" s="4" t="inlineStr">
        <is>
          <t>Participant contributions</t>
        </is>
      </c>
      <c r="B28" s="6" t="n">
        <v>18</v>
      </c>
      <c r="C28" s="6" t="n">
        <v>18</v>
      </c>
      <c r="D28" s="4" t="inlineStr">
        <is>
          <t xml:space="preserve"> </t>
        </is>
      </c>
    </row>
    <row r="29">
      <c r="A29" s="4" t="inlineStr">
        <is>
          <t>Benefit obligation at end of period</t>
        </is>
      </c>
      <c r="B29" s="6" t="n">
        <v>3664</v>
      </c>
      <c r="C29" s="6" t="n">
        <v>4605</v>
      </c>
      <c r="D29" s="6" t="n">
        <v>4766</v>
      </c>
    </row>
    <row r="30">
      <c r="A30" s="3" t="inlineStr">
        <is>
          <t>Change in Fair Value of Plan Assets</t>
        </is>
      </c>
      <c r="B30" s="4" t="inlineStr">
        <is>
          <t xml:space="preserve"> </t>
        </is>
      </c>
      <c r="C30" s="4" t="inlineStr">
        <is>
          <t xml:space="preserve"> </t>
        </is>
      </c>
      <c r="D30" s="4" t="inlineStr">
        <is>
          <t xml:space="preserve"> </t>
        </is>
      </c>
    </row>
    <row r="31">
      <c r="A31" s="4" t="inlineStr">
        <is>
          <t>Fair value of plan assets at beginning of period</t>
        </is>
      </c>
      <c r="B31" s="6" t="n">
        <v>357</v>
      </c>
      <c r="C31" s="6" t="n">
        <v>496</v>
      </c>
      <c r="D31" s="4" t="inlineStr">
        <is>
          <t xml:space="preserve"> </t>
        </is>
      </c>
    </row>
    <row r="32">
      <c r="A32" s="4" t="inlineStr">
        <is>
          <t>Actual gain/(loss) on plan assets</t>
        </is>
      </c>
      <c r="B32" s="6" t="n">
        <v>-73</v>
      </c>
      <c r="C32" s="6" t="n">
        <v>57</v>
      </c>
      <c r="D32" s="4" t="inlineStr">
        <is>
          <t xml:space="preserve"> </t>
        </is>
      </c>
    </row>
    <row r="33">
      <c r="A33" s="4" t="inlineStr">
        <is>
          <t>Employer contributions</t>
        </is>
      </c>
      <c r="B33" s="6" t="n">
        <v>216</v>
      </c>
      <c r="C33" s="6" t="n">
        <v>192</v>
      </c>
      <c r="D33" s="4" t="inlineStr">
        <is>
          <t xml:space="preserve"> </t>
        </is>
      </c>
    </row>
    <row r="34">
      <c r="A34" s="4" t="inlineStr">
        <is>
          <t>Participant contributions</t>
        </is>
      </c>
      <c r="B34" s="6" t="n">
        <v>18</v>
      </c>
      <c r="C34" s="6" t="n">
        <v>18</v>
      </c>
      <c r="D34" s="4" t="inlineStr">
        <is>
          <t xml:space="preserve"> </t>
        </is>
      </c>
    </row>
    <row r="35">
      <c r="A35" s="4" t="inlineStr">
        <is>
          <t>Benefits paid, including lump sums and annuities</t>
        </is>
      </c>
      <c r="B35" s="6" t="n">
        <v>-447</v>
      </c>
      <c r="C35" s="6" t="n">
        <v>-406</v>
      </c>
      <c r="D35" s="4" t="inlineStr">
        <is>
          <t xml:space="preserve"> </t>
        </is>
      </c>
    </row>
    <row r="36">
      <c r="A36" s="4" t="inlineStr">
        <is>
          <t>Fair value of plan assets at end of period</t>
        </is>
      </c>
      <c r="B36" s="6" t="n">
        <v>71</v>
      </c>
      <c r="C36" s="6" t="n">
        <v>357</v>
      </c>
      <c r="D36" s="7" t="n">
        <v>496</v>
      </c>
    </row>
    <row r="37">
      <c r="A37" s="3" t="inlineStr">
        <is>
          <t>Funded Status of Plan</t>
        </is>
      </c>
      <c r="B37" s="4" t="inlineStr">
        <is>
          <t xml:space="preserve"> </t>
        </is>
      </c>
      <c r="C37" s="4" t="inlineStr">
        <is>
          <t xml:space="preserve"> </t>
        </is>
      </c>
      <c r="D37" s="4" t="inlineStr">
        <is>
          <t xml:space="preserve"> </t>
        </is>
      </c>
    </row>
    <row r="38">
      <c r="A38" s="4" t="inlineStr">
        <is>
          <t>Funded status at end of period</t>
        </is>
      </c>
      <c r="B38" s="7" t="n">
        <v>-3593</v>
      </c>
      <c r="C38" s="7" t="n">
        <v>-4248</v>
      </c>
      <c r="D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Position (Details) - USD ($) $ in Millions</t>
        </is>
      </c>
      <c r="B1" s="2" t="inlineStr">
        <is>
          <t>Dec. 31, 2022</t>
        </is>
      </c>
      <c r="C1" s="2" t="inlineStr">
        <is>
          <t>Dec. 31, 2021</t>
        </is>
      </c>
    </row>
    <row r="2">
      <c r="A2" s="3" t="inlineStr">
        <is>
          <t>Defined Benefit Plan, Amounts for Asset (Liability) Recognized in Statement of Financial Position</t>
        </is>
      </c>
      <c r="B2" s="4" t="inlineStr">
        <is>
          <t xml:space="preserve"> </t>
        </is>
      </c>
      <c r="C2" s="4" t="inlineStr">
        <is>
          <t xml:space="preserve"> </t>
        </is>
      </c>
    </row>
    <row r="3">
      <c r="A3" s="4" t="inlineStr">
        <is>
          <t>Noncurrent liabilities</t>
        </is>
      </c>
      <c r="B3" s="7" t="n">
        <v>-3707</v>
      </c>
      <c r="C3" s="7" t="n">
        <v>-6035</v>
      </c>
    </row>
    <row r="4">
      <c r="A4" s="4" t="inlineStr">
        <is>
          <t>Pension Benefits</t>
        </is>
      </c>
      <c r="B4" s="4" t="inlineStr">
        <is>
          <t xml:space="preserve"> </t>
        </is>
      </c>
      <c r="C4" s="4" t="inlineStr">
        <is>
          <t xml:space="preserve"> </t>
        </is>
      </c>
    </row>
    <row r="5">
      <c r="A5" s="3" t="inlineStr">
        <is>
          <t>Defined Benefit Plan, Amounts for Asset (Liability) Recognized in Statement of Financial Position</t>
        </is>
      </c>
      <c r="B5" s="4" t="inlineStr">
        <is>
          <t xml:space="preserve"> </t>
        </is>
      </c>
      <c r="C5" s="4" t="inlineStr">
        <is>
          <t xml:space="preserve"> </t>
        </is>
      </c>
    </row>
    <row r="6">
      <c r="A6" s="4" t="inlineStr">
        <is>
          <t>Prepaid pension assets</t>
        </is>
      </c>
      <c r="B6" s="6" t="n">
        <v>27</v>
      </c>
      <c r="C6" s="6" t="n">
        <v>0</v>
      </c>
    </row>
    <row r="7">
      <c r="A7" s="4" t="inlineStr">
        <is>
          <t>Current liabilities</t>
        </is>
      </c>
      <c r="B7" s="6" t="n">
        <v>-9</v>
      </c>
      <c r="C7" s="6" t="n">
        <v>-9</v>
      </c>
    </row>
    <row r="8">
      <c r="A8" s="4" t="inlineStr">
        <is>
          <t>Noncurrent liabilities</t>
        </is>
      </c>
      <c r="B8" s="6" t="n">
        <v>-108</v>
      </c>
      <c r="C8" s="6" t="n">
        <v>-1562</v>
      </c>
    </row>
    <row r="9">
      <c r="A9" s="4" t="inlineStr">
        <is>
          <t>Funded status at end of period</t>
        </is>
      </c>
      <c r="B9" s="6" t="n">
        <v>-90</v>
      </c>
      <c r="C9" s="6" t="n">
        <v>-1571</v>
      </c>
    </row>
    <row r="10">
      <c r="A10" s="3" t="inlineStr">
        <is>
          <t>Other Comprehensive Income (Loss), Pension and Other Postretirement Benefit Plans, Adjustment, before Tax</t>
        </is>
      </c>
      <c r="B10" s="4" t="inlineStr">
        <is>
          <t xml:space="preserve"> </t>
        </is>
      </c>
      <c r="C10" s="4" t="inlineStr">
        <is>
          <t xml:space="preserve"> </t>
        </is>
      </c>
    </row>
    <row r="11">
      <c r="A11" s="4" t="inlineStr">
        <is>
          <t>Net actuarial loss</t>
        </is>
      </c>
      <c r="B11" s="6" t="n">
        <v>-6444</v>
      </c>
      <c r="C11" s="6" t="n">
        <v>-7462</v>
      </c>
    </row>
    <row r="12">
      <c r="A12" s="4" t="inlineStr">
        <is>
          <t>Prior service credit</t>
        </is>
      </c>
      <c r="B12" s="6" t="n">
        <v>0</v>
      </c>
      <c r="C12" s="6" t="n">
        <v>0</v>
      </c>
    </row>
    <row r="13">
      <c r="A13" s="4" t="inlineStr">
        <is>
          <t>Total accumulated other comprehensive loss, pre-tax</t>
        </is>
      </c>
      <c r="B13" s="6" t="n">
        <v>-6444</v>
      </c>
      <c r="C13" s="6" t="n">
        <v>-7462</v>
      </c>
    </row>
    <row r="14">
      <c r="A14" s="4" t="inlineStr">
        <is>
          <t>Other Postretirement and Postemployment Benefits</t>
        </is>
      </c>
      <c r="B14" s="4" t="inlineStr">
        <is>
          <t xml:space="preserve"> </t>
        </is>
      </c>
      <c r="C14" s="4" t="inlineStr">
        <is>
          <t xml:space="preserve"> </t>
        </is>
      </c>
    </row>
    <row r="15">
      <c r="A15" s="3" t="inlineStr">
        <is>
          <t>Defined Benefit Plan, Amounts for Asset (Liability) Recognized in Statement of Financial Position</t>
        </is>
      </c>
      <c r="B15" s="4" t="inlineStr">
        <is>
          <t xml:space="preserve"> </t>
        </is>
      </c>
      <c r="C15" s="4" t="inlineStr">
        <is>
          <t xml:space="preserve"> </t>
        </is>
      </c>
    </row>
    <row r="16">
      <c r="A16" s="4" t="inlineStr">
        <is>
          <t>Prepaid pension assets</t>
        </is>
      </c>
      <c r="B16" s="6" t="n">
        <v>0</v>
      </c>
      <c r="C16" s="6" t="n">
        <v>0</v>
      </c>
    </row>
    <row r="17">
      <c r="A17" s="4" t="inlineStr">
        <is>
          <t>Current liabilities</t>
        </is>
      </c>
      <c r="B17" s="6" t="n">
        <v>-369</v>
      </c>
      <c r="C17" s="6" t="n">
        <v>-203</v>
      </c>
    </row>
    <row r="18">
      <c r="A18" s="4" t="inlineStr">
        <is>
          <t>Noncurrent liabilities</t>
        </is>
      </c>
      <c r="B18" s="6" t="n">
        <v>-3224</v>
      </c>
      <c r="C18" s="6" t="n">
        <v>-4045</v>
      </c>
    </row>
    <row r="19">
      <c r="A19" s="4" t="inlineStr">
        <is>
          <t>Funded status at end of period</t>
        </is>
      </c>
      <c r="B19" s="6" t="n">
        <v>-3593</v>
      </c>
      <c r="C19" s="6" t="n">
        <v>-4248</v>
      </c>
    </row>
    <row r="20">
      <c r="A20" s="3" t="inlineStr">
        <is>
          <t>Other Comprehensive Income (Loss), Pension and Other Postretirement Benefit Plans, Adjustment, before Tax</t>
        </is>
      </c>
      <c r="B20" s="4" t="inlineStr">
        <is>
          <t xml:space="preserve"> </t>
        </is>
      </c>
      <c r="C20" s="4" t="inlineStr">
        <is>
          <t xml:space="preserve"> </t>
        </is>
      </c>
    </row>
    <row r="21">
      <c r="A21" s="4" t="inlineStr">
        <is>
          <t>Net actuarial loss</t>
        </is>
      </c>
      <c r="B21" s="6" t="n">
        <v>-155</v>
      </c>
      <c r="C21" s="6" t="n">
        <v>-831</v>
      </c>
    </row>
    <row r="22">
      <c r="A22" s="4" t="inlineStr">
        <is>
          <t>Prior service credit</t>
        </is>
      </c>
      <c r="B22" s="6" t="n">
        <v>18</v>
      </c>
      <c r="C22" s="6" t="n">
        <v>23</v>
      </c>
    </row>
    <row r="23">
      <c r="A23" s="4" t="inlineStr">
        <is>
          <t>Total accumulated other comprehensive loss, pre-tax</t>
        </is>
      </c>
      <c r="B23" s="7" t="n">
        <v>-137</v>
      </c>
      <c r="C23" s="7" t="n">
        <v>-8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6" t="n">
        <v>611</v>
      </c>
      <c r="C6" s="6" t="n">
        <v>582</v>
      </c>
      <c r="D6" s="6" t="n">
        <v>700</v>
      </c>
    </row>
    <row r="7">
      <c r="A7" s="4" t="inlineStr">
        <is>
          <t>Expected return on plan assets</t>
        </is>
      </c>
      <c r="B7" s="6" t="n">
        <v>-1319</v>
      </c>
      <c r="C7" s="6" t="n">
        <v>-1522</v>
      </c>
      <c r="D7" s="6" t="n">
        <v>-1373</v>
      </c>
    </row>
    <row r="8">
      <c r="A8" s="4" t="inlineStr">
        <is>
          <t>Amortization of prior service credit</t>
        </is>
      </c>
      <c r="B8" s="6" t="n">
        <v>0</v>
      </c>
      <c r="C8" s="6" t="n">
        <v>0</v>
      </c>
      <c r="D8" s="6" t="n">
        <v>0</v>
      </c>
    </row>
    <row r="9">
      <c r="A9" s="4" t="inlineStr">
        <is>
          <t>Recognized net actuarial loss</t>
        </is>
      </c>
      <c r="B9" s="6" t="n">
        <v>255</v>
      </c>
      <c r="C9" s="6" t="n">
        <v>354</v>
      </c>
      <c r="D9" s="6" t="n">
        <v>300</v>
      </c>
    </row>
    <row r="10">
      <c r="A10" s="4" t="inlineStr">
        <is>
          <t>Settlements</t>
        </is>
      </c>
      <c r="B10" s="6" t="n">
        <v>0</v>
      </c>
      <c r="C10" s="6" t="n">
        <v>2</v>
      </c>
      <c r="D10" s="6" t="n">
        <v>38</v>
      </c>
    </row>
    <row r="11">
      <c r="A11" s="4" t="inlineStr">
        <is>
          <t>Special termination benefits</t>
        </is>
      </c>
      <c r="B11" s="6" t="n">
        <v>0</v>
      </c>
      <c r="C11" s="6" t="n">
        <v>0</v>
      </c>
      <c r="D11" s="6" t="n">
        <v>0</v>
      </c>
    </row>
    <row r="12">
      <c r="A12" s="4" t="inlineStr">
        <is>
          <t>Net periodic (benefit) cost</t>
        </is>
      </c>
      <c r="B12" s="6" t="n">
        <v>-453</v>
      </c>
      <c r="C12" s="6" t="n">
        <v>-584</v>
      </c>
      <c r="D12" s="6" t="n">
        <v>-335</v>
      </c>
    </row>
    <row r="13">
      <c r="A13" s="4" t="inlineStr">
        <is>
          <t>Other Postretirement and Postemployment Benefit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Service cost</t>
        </is>
      </c>
      <c r="B15" s="6" t="n">
        <v>70</v>
      </c>
      <c r="C15" s="6" t="n">
        <v>86</v>
      </c>
      <c r="D15" s="6" t="n">
        <v>96</v>
      </c>
    </row>
    <row r="16">
      <c r="A16" s="4" t="inlineStr">
        <is>
          <t>Interest cost</t>
        </is>
      </c>
      <c r="B16" s="6" t="n">
        <v>128</v>
      </c>
      <c r="C16" s="6" t="n">
        <v>117</v>
      </c>
      <c r="D16" s="6" t="n">
        <v>120</v>
      </c>
    </row>
    <row r="17">
      <c r="A17" s="4" t="inlineStr">
        <is>
          <t>Expected return on plan assets</t>
        </is>
      </c>
      <c r="B17" s="6" t="n">
        <v>-17</v>
      </c>
      <c r="C17" s="6" t="n">
        <v>-34</v>
      </c>
      <c r="D17" s="6" t="n">
        <v>-44</v>
      </c>
    </row>
    <row r="18">
      <c r="A18" s="4" t="inlineStr">
        <is>
          <t>Amortization of prior service credit</t>
        </is>
      </c>
      <c r="B18" s="6" t="n">
        <v>-5</v>
      </c>
      <c r="C18" s="6" t="n">
        <v>-6</v>
      </c>
      <c r="D18" s="6" t="n">
        <v>-9</v>
      </c>
    </row>
    <row r="19">
      <c r="A19" s="4" t="inlineStr">
        <is>
          <t>Recognized net actuarial loss</t>
        </is>
      </c>
      <c r="B19" s="6" t="n">
        <v>56</v>
      </c>
      <c r="C19" s="6" t="n">
        <v>55</v>
      </c>
      <c r="D19" s="6" t="n">
        <v>44</v>
      </c>
    </row>
    <row r="20">
      <c r="A20" s="4" t="inlineStr">
        <is>
          <t>Settlements</t>
        </is>
      </c>
      <c r="B20" s="6" t="n">
        <v>0</v>
      </c>
      <c r="C20" s="6" t="n">
        <v>0</v>
      </c>
      <c r="D20" s="6" t="n">
        <v>0</v>
      </c>
    </row>
    <row r="21">
      <c r="A21" s="4" t="inlineStr">
        <is>
          <t>Special termination benefits</t>
        </is>
      </c>
      <c r="B21" s="6" t="n">
        <v>0</v>
      </c>
      <c r="C21" s="6" t="n">
        <v>0</v>
      </c>
      <c r="D21" s="6" t="n">
        <v>1260</v>
      </c>
    </row>
    <row r="22">
      <c r="A22" s="4" t="inlineStr">
        <is>
          <t>Net periodic (benefit) cost</t>
        </is>
      </c>
      <c r="B22" s="7" t="n">
        <v>232</v>
      </c>
      <c r="C22" s="7" t="n">
        <v>218</v>
      </c>
      <c r="D22" s="7" t="n">
        <v>14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Benefit Obligation and Net Periodic Benefit Cost (Details)</t>
        </is>
      </c>
      <c r="B1" s="2" t="inlineStr">
        <is>
          <t>12 Months Ended</t>
        </is>
      </c>
    </row>
    <row r="2">
      <c r="B2" s="2" t="inlineStr">
        <is>
          <t>Dec. 31, 2022</t>
        </is>
      </c>
      <c r="C2" s="2" t="inlineStr">
        <is>
          <t>Dec. 31, 2021</t>
        </is>
      </c>
      <c r="D2" s="2" t="inlineStr">
        <is>
          <t>Dec. 31, 2020</t>
        </is>
      </c>
    </row>
    <row r="3">
      <c r="A3" s="3" t="inlineStr">
        <is>
          <t>Defined Benefit Plan Disclosure</t>
        </is>
      </c>
      <c r="B3" s="4" t="inlineStr">
        <is>
          <t xml:space="preserve"> </t>
        </is>
      </c>
      <c r="C3" s="4" t="inlineStr">
        <is>
          <t xml:space="preserve"> </t>
        </is>
      </c>
      <c r="D3" s="4" t="inlineStr">
        <is>
          <t xml:space="preserve"> </t>
        </is>
      </c>
    </row>
    <row r="4">
      <c r="A4" s="4" t="inlineStr">
        <is>
          <t>Weighted average discount rate (percent)</t>
        </is>
      </c>
      <c r="B4" s="12" t="n">
        <v>0.0562</v>
      </c>
      <c r="C4" s="12" t="n">
        <v>0.0297</v>
      </c>
      <c r="D4" s="4" t="inlineStr">
        <is>
          <t xml:space="preserve"> </t>
        </is>
      </c>
    </row>
    <row r="5">
      <c r="A5" s="4" t="inlineStr">
        <is>
          <t>Weighted average expected long-term rate of return on plan assets (percent)</t>
        </is>
      </c>
      <c r="B5" s="11" t="n">
        <v>0.07000000000000001</v>
      </c>
      <c r="C5" s="12" t="n">
        <v>0.0898</v>
      </c>
      <c r="D5" s="12" t="n">
        <v>0.0897</v>
      </c>
    </row>
    <row r="6">
      <c r="A6" s="4" t="inlineStr">
        <is>
          <t>Assumed healthcare cost trend rate for the next year (percent)</t>
        </is>
      </c>
      <c r="B6" s="12" t="n">
        <v>0.065</v>
      </c>
      <c r="C6" s="12" t="n">
        <v>0.0625</v>
      </c>
      <c r="D6" s="12" t="n">
        <v>0.0625</v>
      </c>
    </row>
    <row r="7">
      <c r="A7" s="4" t="inlineStr">
        <is>
          <t>Ultimate healthcare cost trend rate (percent)</t>
        </is>
      </c>
      <c r="B7" s="11" t="n">
        <v>0.05</v>
      </c>
      <c r="C7" s="4" t="inlineStr">
        <is>
          <t xml:space="preserve"> </t>
        </is>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Weighted average discount rate (percent)</t>
        </is>
      </c>
      <c r="B10" s="12" t="n">
        <v>0.0296</v>
      </c>
      <c r="C10" s="12" t="n">
        <v>0.0261</v>
      </c>
      <c r="D10" s="12" t="n">
        <v>0.03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EMPLOYEE BENEFIT PLANS - Expected Benefit Payments (Details) $ in Millions</t>
        </is>
      </c>
      <c r="B1" s="2" t="inlineStr">
        <is>
          <t>Dec. 31, 2022 USD ($)</t>
        </is>
      </c>
    </row>
    <row r="2">
      <c r="A2" s="4" t="inlineStr">
        <is>
          <t>Pension Benefits</t>
        </is>
      </c>
      <c r="B2" s="4" t="inlineStr">
        <is>
          <t xml:space="preserve"> </t>
        </is>
      </c>
    </row>
    <row r="3">
      <c r="A3" s="3" t="inlineStr">
        <is>
          <t>Defined Benefit Plan, Expected Future Benefit Payments, Fiscal Year Maturity</t>
        </is>
      </c>
      <c r="B3" s="4" t="inlineStr">
        <is>
          <t xml:space="preserve"> </t>
        </is>
      </c>
    </row>
    <row r="4">
      <c r="A4" s="4" t="inlineStr">
        <is>
          <t>2023</t>
        </is>
      </c>
      <c r="B4" s="7" t="n">
        <v>1280</v>
      </c>
    </row>
    <row r="5">
      <c r="A5" s="4" t="inlineStr">
        <is>
          <t>2024</t>
        </is>
      </c>
      <c r="B5" s="6" t="n">
        <v>1270</v>
      </c>
    </row>
    <row r="6">
      <c r="A6" s="4" t="inlineStr">
        <is>
          <t>2025</t>
        </is>
      </c>
      <c r="B6" s="6" t="n">
        <v>1270</v>
      </c>
    </row>
    <row r="7">
      <c r="A7" s="4" t="inlineStr">
        <is>
          <t>2026</t>
        </is>
      </c>
      <c r="B7" s="6" t="n">
        <v>1260</v>
      </c>
    </row>
    <row r="8">
      <c r="A8" s="4" t="inlineStr">
        <is>
          <t>2027</t>
        </is>
      </c>
      <c r="B8" s="6" t="n">
        <v>1250</v>
      </c>
    </row>
    <row r="9">
      <c r="A9" s="4" t="inlineStr">
        <is>
          <t>2028-2032</t>
        </is>
      </c>
      <c r="B9" s="6" t="n">
        <v>6030</v>
      </c>
    </row>
    <row r="10">
      <c r="A10" s="4" t="inlineStr">
        <is>
          <t>Other Postretirement and Postemployment Benefits</t>
        </is>
      </c>
      <c r="B10" s="4" t="inlineStr">
        <is>
          <t xml:space="preserve"> </t>
        </is>
      </c>
    </row>
    <row r="11">
      <c r="A11" s="3" t="inlineStr">
        <is>
          <t>Defined Benefit Plan, Expected Future Benefit Payments, Fiscal Year Maturity</t>
        </is>
      </c>
      <c r="B11" s="4" t="inlineStr">
        <is>
          <t xml:space="preserve"> </t>
        </is>
      </c>
    </row>
    <row r="12">
      <c r="A12" s="4" t="inlineStr">
        <is>
          <t>2023</t>
        </is>
      </c>
      <c r="B12" s="6" t="n">
        <v>450</v>
      </c>
    </row>
    <row r="13">
      <c r="A13" s="4" t="inlineStr">
        <is>
          <t>2024</t>
        </is>
      </c>
      <c r="B13" s="6" t="n">
        <v>440</v>
      </c>
    </row>
    <row r="14">
      <c r="A14" s="4" t="inlineStr">
        <is>
          <t>2025</t>
        </is>
      </c>
      <c r="B14" s="6" t="n">
        <v>430</v>
      </c>
    </row>
    <row r="15">
      <c r="A15" s="4" t="inlineStr">
        <is>
          <t>2026</t>
        </is>
      </c>
      <c r="B15" s="6" t="n">
        <v>430</v>
      </c>
    </row>
    <row r="16">
      <c r="A16" s="4" t="inlineStr">
        <is>
          <t>2027</t>
        </is>
      </c>
      <c r="B16" s="6" t="n">
        <v>430</v>
      </c>
    </row>
    <row r="17">
      <c r="A17" s="4" t="inlineStr">
        <is>
          <t>2028-2032</t>
        </is>
      </c>
      <c r="B17" s="7" t="n">
        <v>19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nefit Plan Assets Measured at Fair Value on Recurring Basis (Details) - Recurring - USD ($) $ in Millions</t>
        </is>
      </c>
      <c r="B1" s="2" t="inlineStr">
        <is>
          <t>Dec. 31, 2022</t>
        </is>
      </c>
      <c r="C1" s="2" t="inlineStr">
        <is>
          <t>Dec. 31, 2021</t>
        </is>
      </c>
    </row>
    <row r="2">
      <c r="A2" s="3" t="inlineStr">
        <is>
          <t>Benefit plan assets by asset class</t>
        </is>
      </c>
      <c r="B2" s="4" t="inlineStr">
        <is>
          <t xml:space="preserve"> </t>
        </is>
      </c>
      <c r="C2" s="4" t="inlineStr">
        <is>
          <t xml:space="preserve"> </t>
        </is>
      </c>
    </row>
    <row r="3">
      <c r="A3" s="4" t="inlineStr">
        <is>
          <t>Benefit plan assets</t>
        </is>
      </c>
      <c r="B3" s="7" t="n">
        <v>15641</v>
      </c>
      <c r="C3" s="7" t="n">
        <v>20046</v>
      </c>
    </row>
    <row r="4">
      <c r="A4" s="4" t="inlineStr">
        <is>
          <t>Level 1 and Level 2</t>
        </is>
      </c>
      <c r="B4" s="4" t="inlineStr">
        <is>
          <t xml:space="preserve"> </t>
        </is>
      </c>
      <c r="C4" s="4" t="inlineStr">
        <is>
          <t xml:space="preserve"> </t>
        </is>
      </c>
    </row>
    <row r="5">
      <c r="A5" s="3" t="inlineStr">
        <is>
          <t>Benefit plan assets by asset class</t>
        </is>
      </c>
      <c r="B5" s="4" t="inlineStr">
        <is>
          <t xml:space="preserve"> </t>
        </is>
      </c>
      <c r="C5" s="4" t="inlineStr">
        <is>
          <t xml:space="preserve"> </t>
        </is>
      </c>
    </row>
    <row r="6">
      <c r="A6" s="4" t="inlineStr">
        <is>
          <t>Benefit plan assets</t>
        </is>
      </c>
      <c r="B6" s="6" t="n">
        <v>3312</v>
      </c>
      <c r="C6" s="6" t="n">
        <v>7393</v>
      </c>
    </row>
    <row r="7">
      <c r="A7" s="4" t="inlineStr">
        <is>
          <t>Level 1 and Level 2 | Cash equivalents</t>
        </is>
      </c>
      <c r="B7" s="4" t="inlineStr">
        <is>
          <t xml:space="preserve"> </t>
        </is>
      </c>
      <c r="C7" s="4" t="inlineStr">
        <is>
          <t xml:space="preserve"> </t>
        </is>
      </c>
    </row>
    <row r="8">
      <c r="A8" s="3" t="inlineStr">
        <is>
          <t>Benefit plan assets by asset class</t>
        </is>
      </c>
      <c r="B8" s="4" t="inlineStr">
        <is>
          <t xml:space="preserve"> </t>
        </is>
      </c>
      <c r="C8" s="4" t="inlineStr">
        <is>
          <t xml:space="preserve"> </t>
        </is>
      </c>
    </row>
    <row r="9">
      <c r="A9" s="4" t="inlineStr">
        <is>
          <t>Benefit plan assets</t>
        </is>
      </c>
      <c r="B9" s="6" t="n">
        <v>894</v>
      </c>
      <c r="C9" s="6" t="n">
        <v>4487</v>
      </c>
    </row>
    <row r="10">
      <c r="A10" s="4" t="inlineStr">
        <is>
          <t>Level 1 and Level 2 | Equities and equity-related instruments</t>
        </is>
      </c>
      <c r="B10" s="4" t="inlineStr">
        <is>
          <t xml:space="preserve"> </t>
        </is>
      </c>
      <c r="C10" s="4" t="inlineStr">
        <is>
          <t xml:space="preserve"> </t>
        </is>
      </c>
    </row>
    <row r="11">
      <c r="A11" s="3" t="inlineStr">
        <is>
          <t>Benefit plan assets by asset class</t>
        </is>
      </c>
      <c r="B11" s="4" t="inlineStr">
        <is>
          <t xml:space="preserve"> </t>
        </is>
      </c>
      <c r="C11" s="4" t="inlineStr">
        <is>
          <t xml:space="preserve"> </t>
        </is>
      </c>
    </row>
    <row r="12">
      <c r="A12" s="4" t="inlineStr">
        <is>
          <t>Benefit plan assets</t>
        </is>
      </c>
      <c r="B12" s="6" t="n">
        <v>445</v>
      </c>
      <c r="C12" s="6" t="n">
        <v>1195</v>
      </c>
    </row>
    <row r="13">
      <c r="A13" s="4" t="inlineStr">
        <is>
          <t>Level 1 and Level 2 | Fixed income and fixed income-related instruments</t>
        </is>
      </c>
      <c r="B13" s="4" t="inlineStr">
        <is>
          <t xml:space="preserve"> </t>
        </is>
      </c>
      <c r="C13" s="4" t="inlineStr">
        <is>
          <t xml:space="preserve"> </t>
        </is>
      </c>
    </row>
    <row r="14">
      <c r="A14" s="3" t="inlineStr">
        <is>
          <t>Benefit plan assets by asset class</t>
        </is>
      </c>
      <c r="B14" s="4" t="inlineStr">
        <is>
          <t xml:space="preserve"> </t>
        </is>
      </c>
      <c r="C14" s="4" t="inlineStr">
        <is>
          <t xml:space="preserve"> </t>
        </is>
      </c>
    </row>
    <row r="15">
      <c r="A15" s="4" t="inlineStr">
        <is>
          <t>Benefit plan assets</t>
        </is>
      </c>
      <c r="B15" s="6" t="n">
        <v>1443</v>
      </c>
      <c r="C15" s="6" t="n">
        <v>1048</v>
      </c>
    </row>
    <row r="16">
      <c r="A16" s="4" t="inlineStr">
        <is>
          <t>Level 1 and Level 2 | Delta common stock</t>
        </is>
      </c>
      <c r="B16" s="4" t="inlineStr">
        <is>
          <t xml:space="preserve"> </t>
        </is>
      </c>
      <c r="C16" s="4" t="inlineStr">
        <is>
          <t xml:space="preserve"> </t>
        </is>
      </c>
    </row>
    <row r="17">
      <c r="A17" s="3" t="inlineStr">
        <is>
          <t>Benefit plan assets by asset class</t>
        </is>
      </c>
      <c r="B17" s="4" t="inlineStr">
        <is>
          <t xml:space="preserve"> </t>
        </is>
      </c>
      <c r="C17" s="4" t="inlineStr">
        <is>
          <t xml:space="preserve"> </t>
        </is>
      </c>
    </row>
    <row r="18">
      <c r="A18" s="4" t="inlineStr">
        <is>
          <t>Benefit plan assets</t>
        </is>
      </c>
      <c r="B18" s="6" t="n">
        <v>343</v>
      </c>
      <c r="C18" s="6" t="n">
        <v>407</v>
      </c>
    </row>
    <row r="19">
      <c r="A19" s="4" t="inlineStr">
        <is>
          <t>Level 1 and Level 2 | Real assets</t>
        </is>
      </c>
      <c r="B19" s="4" t="inlineStr">
        <is>
          <t xml:space="preserve"> </t>
        </is>
      </c>
      <c r="C19" s="4" t="inlineStr">
        <is>
          <t xml:space="preserve"> </t>
        </is>
      </c>
    </row>
    <row r="20">
      <c r="A20" s="3" t="inlineStr">
        <is>
          <t>Benefit plan assets by asset class</t>
        </is>
      </c>
      <c r="B20" s="4" t="inlineStr">
        <is>
          <t xml:space="preserve"> </t>
        </is>
      </c>
      <c r="C20" s="4" t="inlineStr">
        <is>
          <t xml:space="preserve"> </t>
        </is>
      </c>
    </row>
    <row r="21">
      <c r="A21" s="4" t="inlineStr">
        <is>
          <t>Benefit plan assets</t>
        </is>
      </c>
      <c r="B21" s="6" t="n">
        <v>187</v>
      </c>
      <c r="C21" s="6" t="n">
        <v>256</v>
      </c>
    </row>
    <row r="22">
      <c r="A22" s="4" t="inlineStr">
        <is>
          <t>Level 1</t>
        </is>
      </c>
      <c r="B22" s="4" t="inlineStr">
        <is>
          <t xml:space="preserve"> </t>
        </is>
      </c>
      <c r="C22" s="4" t="inlineStr">
        <is>
          <t xml:space="preserve"> </t>
        </is>
      </c>
    </row>
    <row r="23">
      <c r="A23" s="3" t="inlineStr">
        <is>
          <t>Benefit plan assets by asset class</t>
        </is>
      </c>
      <c r="B23" s="4" t="inlineStr">
        <is>
          <t xml:space="preserve"> </t>
        </is>
      </c>
      <c r="C23" s="4" t="inlineStr">
        <is>
          <t xml:space="preserve"> </t>
        </is>
      </c>
    </row>
    <row r="24">
      <c r="A24" s="4" t="inlineStr">
        <is>
          <t>Benefit plan assets</t>
        </is>
      </c>
      <c r="B24" s="6" t="n">
        <v>1486</v>
      </c>
      <c r="C24" s="6" t="n">
        <v>3900</v>
      </c>
    </row>
    <row r="25">
      <c r="A25" s="4" t="inlineStr">
        <is>
          <t>Level 1 | Cash equivalents</t>
        </is>
      </c>
      <c r="B25" s="4" t="inlineStr">
        <is>
          <t xml:space="preserve"> </t>
        </is>
      </c>
      <c r="C25" s="4" t="inlineStr">
        <is>
          <t xml:space="preserve"> </t>
        </is>
      </c>
    </row>
    <row r="26">
      <c r="A26" s="3" t="inlineStr">
        <is>
          <t>Benefit plan assets by asset class</t>
        </is>
      </c>
      <c r="B26" s="4" t="inlineStr">
        <is>
          <t xml:space="preserve"> </t>
        </is>
      </c>
      <c r="C26" s="4" t="inlineStr">
        <is>
          <t xml:space="preserve"> </t>
        </is>
      </c>
    </row>
    <row r="27">
      <c r="A27" s="4" t="inlineStr">
        <is>
          <t>Benefit plan assets</t>
        </is>
      </c>
      <c r="B27" s="6" t="n">
        <v>629</v>
      </c>
      <c r="C27" s="6" t="n">
        <v>2390</v>
      </c>
    </row>
    <row r="28">
      <c r="A28" s="4" t="inlineStr">
        <is>
          <t>Level 1 | Equities and equity-related instruments</t>
        </is>
      </c>
      <c r="B28" s="4" t="inlineStr">
        <is>
          <t xml:space="preserve"> </t>
        </is>
      </c>
      <c r="C28" s="4" t="inlineStr">
        <is>
          <t xml:space="preserve"> </t>
        </is>
      </c>
    </row>
    <row r="29">
      <c r="A29" s="3" t="inlineStr">
        <is>
          <t>Benefit plan assets by asset class</t>
        </is>
      </c>
      <c r="B29" s="4" t="inlineStr">
        <is>
          <t xml:space="preserve"> </t>
        </is>
      </c>
      <c r="C29" s="4" t="inlineStr">
        <is>
          <t xml:space="preserve"> </t>
        </is>
      </c>
    </row>
    <row r="30">
      <c r="A30" s="4" t="inlineStr">
        <is>
          <t>Benefit plan assets</t>
        </is>
      </c>
      <c r="B30" s="6" t="n">
        <v>420</v>
      </c>
      <c r="C30" s="6" t="n">
        <v>1034</v>
      </c>
    </row>
    <row r="31">
      <c r="A31" s="4" t="inlineStr">
        <is>
          <t>Level 1 | Fixed income and fixed income-related instruments</t>
        </is>
      </c>
      <c r="B31" s="4" t="inlineStr">
        <is>
          <t xml:space="preserve"> </t>
        </is>
      </c>
      <c r="C31" s="4" t="inlineStr">
        <is>
          <t xml:space="preserve"> </t>
        </is>
      </c>
    </row>
    <row r="32">
      <c r="A32" s="3" t="inlineStr">
        <is>
          <t>Benefit plan assets by asset class</t>
        </is>
      </c>
      <c r="B32" s="4" t="inlineStr">
        <is>
          <t xml:space="preserve"> </t>
        </is>
      </c>
      <c r="C32" s="4" t="inlineStr">
        <is>
          <t xml:space="preserve"> </t>
        </is>
      </c>
    </row>
    <row r="33">
      <c r="A33" s="4" t="inlineStr">
        <is>
          <t>Benefit plan assets</t>
        </is>
      </c>
      <c r="B33" s="6" t="n">
        <v>77</v>
      </c>
      <c r="C33" s="6" t="n">
        <v>69</v>
      </c>
    </row>
    <row r="34">
      <c r="A34" s="4" t="inlineStr">
        <is>
          <t>Level 1 | Delta common stock</t>
        </is>
      </c>
      <c r="B34" s="4" t="inlineStr">
        <is>
          <t xml:space="preserve"> </t>
        </is>
      </c>
      <c r="C34" s="4" t="inlineStr">
        <is>
          <t xml:space="preserve"> </t>
        </is>
      </c>
    </row>
    <row r="35">
      <c r="A35" s="3" t="inlineStr">
        <is>
          <t>Benefit plan assets by asset class</t>
        </is>
      </c>
      <c r="B35" s="4" t="inlineStr">
        <is>
          <t xml:space="preserve"> </t>
        </is>
      </c>
      <c r="C35" s="4" t="inlineStr">
        <is>
          <t xml:space="preserve"> </t>
        </is>
      </c>
    </row>
    <row r="36">
      <c r="A36" s="4" t="inlineStr">
        <is>
          <t>Benefit plan assets</t>
        </is>
      </c>
      <c r="B36" s="6" t="n">
        <v>343</v>
      </c>
      <c r="C36" s="6" t="n">
        <v>407</v>
      </c>
    </row>
    <row r="37">
      <c r="A37" s="4" t="inlineStr">
        <is>
          <t>Level 1 | Real assets</t>
        </is>
      </c>
      <c r="B37" s="4" t="inlineStr">
        <is>
          <t xml:space="preserve"> </t>
        </is>
      </c>
      <c r="C37" s="4" t="inlineStr">
        <is>
          <t xml:space="preserve"> </t>
        </is>
      </c>
    </row>
    <row r="38">
      <c r="A38" s="3" t="inlineStr">
        <is>
          <t>Benefit plan assets by asset class</t>
        </is>
      </c>
      <c r="B38" s="4" t="inlineStr">
        <is>
          <t xml:space="preserve"> </t>
        </is>
      </c>
      <c r="C38" s="4" t="inlineStr">
        <is>
          <t xml:space="preserve"> </t>
        </is>
      </c>
    </row>
    <row r="39">
      <c r="A39" s="4" t="inlineStr">
        <is>
          <t>Benefit plan assets</t>
        </is>
      </c>
      <c r="B39" s="6" t="n">
        <v>17</v>
      </c>
      <c r="C39" s="6" t="n">
        <v>0</v>
      </c>
    </row>
    <row r="40">
      <c r="A40" s="4" t="inlineStr">
        <is>
          <t>Level 2</t>
        </is>
      </c>
      <c r="B40" s="4" t="inlineStr">
        <is>
          <t xml:space="preserve"> </t>
        </is>
      </c>
      <c r="C40" s="4" t="inlineStr">
        <is>
          <t xml:space="preserve"> </t>
        </is>
      </c>
    </row>
    <row r="41">
      <c r="A41" s="3" t="inlineStr">
        <is>
          <t>Benefit plan assets by asset class</t>
        </is>
      </c>
      <c r="B41" s="4" t="inlineStr">
        <is>
          <t xml:space="preserve"> </t>
        </is>
      </c>
      <c r="C41" s="4" t="inlineStr">
        <is>
          <t xml:space="preserve"> </t>
        </is>
      </c>
    </row>
    <row r="42">
      <c r="A42" s="4" t="inlineStr">
        <is>
          <t>Benefit plan assets</t>
        </is>
      </c>
      <c r="B42" s="6" t="n">
        <v>1826</v>
      </c>
      <c r="C42" s="6" t="n">
        <v>3493</v>
      </c>
    </row>
    <row r="43">
      <c r="A43" s="4" t="inlineStr">
        <is>
          <t>Level 2 | Cash equivalents</t>
        </is>
      </c>
      <c r="B43" s="4" t="inlineStr">
        <is>
          <t xml:space="preserve"> </t>
        </is>
      </c>
      <c r="C43" s="4" t="inlineStr">
        <is>
          <t xml:space="preserve"> </t>
        </is>
      </c>
    </row>
    <row r="44">
      <c r="A44" s="3" t="inlineStr">
        <is>
          <t>Benefit plan assets by asset class</t>
        </is>
      </c>
      <c r="B44" s="4" t="inlineStr">
        <is>
          <t xml:space="preserve"> </t>
        </is>
      </c>
      <c r="C44" s="4" t="inlineStr">
        <is>
          <t xml:space="preserve"> </t>
        </is>
      </c>
    </row>
    <row r="45">
      <c r="A45" s="4" t="inlineStr">
        <is>
          <t>Benefit plan assets</t>
        </is>
      </c>
      <c r="B45" s="6" t="n">
        <v>265</v>
      </c>
      <c r="C45" s="6" t="n">
        <v>2097</v>
      </c>
    </row>
    <row r="46">
      <c r="A46" s="4" t="inlineStr">
        <is>
          <t>Level 2 | Equities and equity-related instruments</t>
        </is>
      </c>
      <c r="B46" s="4" t="inlineStr">
        <is>
          <t xml:space="preserve"> </t>
        </is>
      </c>
      <c r="C46" s="4" t="inlineStr">
        <is>
          <t xml:space="preserve"> </t>
        </is>
      </c>
    </row>
    <row r="47">
      <c r="A47" s="3" t="inlineStr">
        <is>
          <t>Benefit plan assets by asset class</t>
        </is>
      </c>
      <c r="B47" s="4" t="inlineStr">
        <is>
          <t xml:space="preserve"> </t>
        </is>
      </c>
      <c r="C47" s="4" t="inlineStr">
        <is>
          <t xml:space="preserve"> </t>
        </is>
      </c>
    </row>
    <row r="48">
      <c r="A48" s="4" t="inlineStr">
        <is>
          <t>Benefit plan assets</t>
        </is>
      </c>
      <c r="B48" s="6" t="n">
        <v>25</v>
      </c>
      <c r="C48" s="6" t="n">
        <v>161</v>
      </c>
    </row>
    <row r="49">
      <c r="A49" s="4" t="inlineStr">
        <is>
          <t>Level 2 | Fixed income and fixed income-related instruments</t>
        </is>
      </c>
      <c r="B49" s="4" t="inlineStr">
        <is>
          <t xml:space="preserve"> </t>
        </is>
      </c>
      <c r="C49" s="4" t="inlineStr">
        <is>
          <t xml:space="preserve"> </t>
        </is>
      </c>
    </row>
    <row r="50">
      <c r="A50" s="3" t="inlineStr">
        <is>
          <t>Benefit plan assets by asset class</t>
        </is>
      </c>
      <c r="B50" s="4" t="inlineStr">
        <is>
          <t xml:space="preserve"> </t>
        </is>
      </c>
      <c r="C50" s="4" t="inlineStr">
        <is>
          <t xml:space="preserve"> </t>
        </is>
      </c>
    </row>
    <row r="51">
      <c r="A51" s="4" t="inlineStr">
        <is>
          <t>Benefit plan assets</t>
        </is>
      </c>
      <c r="B51" s="6" t="n">
        <v>1366</v>
      </c>
      <c r="C51" s="6" t="n">
        <v>979</v>
      </c>
    </row>
    <row r="52">
      <c r="A52" s="4" t="inlineStr">
        <is>
          <t>Level 2 | Delta common stock</t>
        </is>
      </c>
      <c r="B52" s="4" t="inlineStr">
        <is>
          <t xml:space="preserve"> </t>
        </is>
      </c>
      <c r="C52" s="4" t="inlineStr">
        <is>
          <t xml:space="preserve"> </t>
        </is>
      </c>
    </row>
    <row r="53">
      <c r="A53" s="3" t="inlineStr">
        <is>
          <t>Benefit plan assets by asset class</t>
        </is>
      </c>
      <c r="B53" s="4" t="inlineStr">
        <is>
          <t xml:space="preserve"> </t>
        </is>
      </c>
      <c r="C53" s="4" t="inlineStr">
        <is>
          <t xml:space="preserve"> </t>
        </is>
      </c>
    </row>
    <row r="54">
      <c r="A54" s="4" t="inlineStr">
        <is>
          <t>Benefit plan assets</t>
        </is>
      </c>
      <c r="B54" s="6" t="n">
        <v>0</v>
      </c>
      <c r="C54" s="6" t="n">
        <v>0</v>
      </c>
    </row>
    <row r="55">
      <c r="A55" s="4" t="inlineStr">
        <is>
          <t>Level 2 | Real assets</t>
        </is>
      </c>
      <c r="B55" s="4" t="inlineStr">
        <is>
          <t xml:space="preserve"> </t>
        </is>
      </c>
      <c r="C55" s="4" t="inlineStr">
        <is>
          <t xml:space="preserve"> </t>
        </is>
      </c>
    </row>
    <row r="56">
      <c r="A56" s="3" t="inlineStr">
        <is>
          <t>Benefit plan assets by asset class</t>
        </is>
      </c>
      <c r="B56" s="4" t="inlineStr">
        <is>
          <t xml:space="preserve"> </t>
        </is>
      </c>
      <c r="C56" s="4" t="inlineStr">
        <is>
          <t xml:space="preserve"> </t>
        </is>
      </c>
    </row>
    <row r="57">
      <c r="A57" s="4" t="inlineStr">
        <is>
          <t>Benefit plan assets</t>
        </is>
      </c>
      <c r="B57" s="6" t="n">
        <v>170</v>
      </c>
      <c r="C57" s="6" t="n">
        <v>256</v>
      </c>
    </row>
    <row r="58">
      <c r="A58" s="4" t="inlineStr">
        <is>
          <t>NAV</t>
        </is>
      </c>
      <c r="B58" s="4" t="inlineStr">
        <is>
          <t xml:space="preserve"> </t>
        </is>
      </c>
      <c r="C58" s="4" t="inlineStr">
        <is>
          <t xml:space="preserve"> </t>
        </is>
      </c>
    </row>
    <row r="59">
      <c r="A59" s="3" t="inlineStr">
        <is>
          <t>Benefit plan assets by asset class</t>
        </is>
      </c>
      <c r="B59" s="4" t="inlineStr">
        <is>
          <t xml:space="preserve"> </t>
        </is>
      </c>
      <c r="C59" s="4" t="inlineStr">
        <is>
          <t xml:space="preserve"> </t>
        </is>
      </c>
    </row>
    <row r="60">
      <c r="A60" s="4" t="inlineStr">
        <is>
          <t>Benefit plan assets</t>
        </is>
      </c>
      <c r="B60" s="7" t="n">
        <v>12329</v>
      </c>
      <c r="C60" s="7" t="n">
        <v>126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vestments Measured at NAV (Details) - NAV - USD ($) $ in Millions</t>
        </is>
      </c>
      <c r="B1" s="2" t="inlineStr">
        <is>
          <t>12 Months Ended</t>
        </is>
      </c>
    </row>
    <row r="2">
      <c r="B2" s="2" t="inlineStr">
        <is>
          <t>Dec. 31, 2022</t>
        </is>
      </c>
      <c r="C2" s="2" t="inlineStr">
        <is>
          <t>Dec. 31, 2021</t>
        </is>
      </c>
    </row>
    <row r="3">
      <c r="A3" s="3" t="inlineStr">
        <is>
          <t>Investments measured at NAV</t>
        </is>
      </c>
      <c r="B3" s="4" t="inlineStr">
        <is>
          <t xml:space="preserve"> </t>
        </is>
      </c>
      <c r="C3" s="4" t="inlineStr">
        <is>
          <t xml:space="preserve"> </t>
        </is>
      </c>
    </row>
    <row r="4">
      <c r="A4" s="4" t="inlineStr">
        <is>
          <t>Fair value of investment measured at NAV</t>
        </is>
      </c>
      <c r="B4" s="7" t="n">
        <v>12329</v>
      </c>
      <c r="C4" s="7" t="n">
        <v>12653</v>
      </c>
    </row>
    <row r="5">
      <c r="A5" s="4" t="inlineStr">
        <is>
          <t>Hedge funds and hedge fund-related strategies</t>
        </is>
      </c>
      <c r="B5" s="4" t="inlineStr">
        <is>
          <t xml:space="preserve"> </t>
        </is>
      </c>
      <c r="C5" s="4" t="inlineStr">
        <is>
          <t xml:space="preserve"> </t>
        </is>
      </c>
    </row>
    <row r="6">
      <c r="A6" s="3" t="inlineStr">
        <is>
          <t>Investments measured at NAV</t>
        </is>
      </c>
      <c r="B6" s="4" t="inlineStr">
        <is>
          <t xml:space="preserve"> </t>
        </is>
      </c>
      <c r="C6" s="4" t="inlineStr">
        <is>
          <t xml:space="preserve"> </t>
        </is>
      </c>
    </row>
    <row r="7">
      <c r="A7" s="4" t="inlineStr">
        <is>
          <t>Fair value of investment measured at NAV</t>
        </is>
      </c>
      <c r="B7" s="7" t="n">
        <v>6730</v>
      </c>
      <c r="C7" s="7" t="n">
        <v>7563</v>
      </c>
    </row>
    <row r="8">
      <c r="A8" s="4" t="inlineStr">
        <is>
          <t>Hedge funds and hedge fund-related strategies | Minimum</t>
        </is>
      </c>
      <c r="B8" s="4" t="inlineStr">
        <is>
          <t xml:space="preserve"> </t>
        </is>
      </c>
      <c r="C8" s="4" t="inlineStr">
        <is>
          <t xml:space="preserve"> </t>
        </is>
      </c>
    </row>
    <row r="9">
      <c r="A9" s="3" t="inlineStr">
        <is>
          <t>Investments measured at NAV</t>
        </is>
      </c>
      <c r="B9" s="4" t="inlineStr">
        <is>
          <t xml:space="preserve"> </t>
        </is>
      </c>
      <c r="C9" s="4" t="inlineStr">
        <is>
          <t xml:space="preserve"> </t>
        </is>
      </c>
    </row>
    <row r="10">
      <c r="A10" s="4" t="inlineStr">
        <is>
          <t>Redemption notice period</t>
        </is>
      </c>
      <c r="B10" s="4" t="inlineStr">
        <is>
          <t>2 days</t>
        </is>
      </c>
      <c r="C10" s="4" t="inlineStr">
        <is>
          <t>2 days</t>
        </is>
      </c>
    </row>
    <row r="11">
      <c r="A11" s="4" t="inlineStr">
        <is>
          <t>Hedge funds and hedge fund-related strategies | Maximum</t>
        </is>
      </c>
      <c r="B11" s="4" t="inlineStr">
        <is>
          <t xml:space="preserve"> </t>
        </is>
      </c>
      <c r="C11" s="4" t="inlineStr">
        <is>
          <t xml:space="preserve"> </t>
        </is>
      </c>
    </row>
    <row r="12">
      <c r="A12" s="3" t="inlineStr">
        <is>
          <t>Investments measured at NAV</t>
        </is>
      </c>
      <c r="B12" s="4" t="inlineStr">
        <is>
          <t xml:space="preserve"> </t>
        </is>
      </c>
      <c r="C12" s="4" t="inlineStr">
        <is>
          <t xml:space="preserve"> </t>
        </is>
      </c>
    </row>
    <row r="13">
      <c r="A13" s="4" t="inlineStr">
        <is>
          <t>Redemption notice period</t>
        </is>
      </c>
      <c r="B13" s="4" t="inlineStr">
        <is>
          <t>180 days</t>
        </is>
      </c>
      <c r="C13" s="4" t="inlineStr">
        <is>
          <t>180 days</t>
        </is>
      </c>
    </row>
    <row r="14">
      <c r="A14" s="4" t="inlineStr">
        <is>
          <t>Commingled funds, private equity and private equity-related instruments</t>
        </is>
      </c>
      <c r="B14" s="4" t="inlineStr">
        <is>
          <t xml:space="preserve"> </t>
        </is>
      </c>
      <c r="C14" s="4" t="inlineStr">
        <is>
          <t xml:space="preserve"> </t>
        </is>
      </c>
    </row>
    <row r="15">
      <c r="A15" s="3" t="inlineStr">
        <is>
          <t>Investments measured at NAV</t>
        </is>
      </c>
      <c r="B15" s="4" t="inlineStr">
        <is>
          <t xml:space="preserve"> </t>
        </is>
      </c>
      <c r="C15" s="4" t="inlineStr">
        <is>
          <t xml:space="preserve"> </t>
        </is>
      </c>
    </row>
    <row r="16">
      <c r="A16" s="4" t="inlineStr">
        <is>
          <t>Fair value of investment measured at NAV</t>
        </is>
      </c>
      <c r="B16" s="7" t="n">
        <v>2266</v>
      </c>
      <c r="C16" s="7" t="n">
        <v>2228</v>
      </c>
    </row>
    <row r="17">
      <c r="A17" s="4" t="inlineStr">
        <is>
          <t>Unfunded commitments</t>
        </is>
      </c>
      <c r="B17" s="7" t="n">
        <v>1200</v>
      </c>
      <c r="C17" s="4" t="inlineStr">
        <is>
          <t xml:space="preserve"> </t>
        </is>
      </c>
    </row>
    <row r="18">
      <c r="A18" s="4" t="inlineStr">
        <is>
          <t>Commingled funds, private equity and private equity-related instruments | Minimum</t>
        </is>
      </c>
      <c r="B18" s="4" t="inlineStr">
        <is>
          <t xml:space="preserve"> </t>
        </is>
      </c>
      <c r="C18" s="4" t="inlineStr">
        <is>
          <t xml:space="preserve"> </t>
        </is>
      </c>
    </row>
    <row r="19">
      <c r="A19" s="3" t="inlineStr">
        <is>
          <t>Investments measured at NAV</t>
        </is>
      </c>
      <c r="B19" s="4" t="inlineStr">
        <is>
          <t xml:space="preserve"> </t>
        </is>
      </c>
      <c r="C19" s="4" t="inlineStr">
        <is>
          <t xml:space="preserve"> </t>
        </is>
      </c>
    </row>
    <row r="20">
      <c r="A20" s="4" t="inlineStr">
        <is>
          <t>Redemption notice period</t>
        </is>
      </c>
      <c r="B20" s="4" t="inlineStr">
        <is>
          <t>2 days</t>
        </is>
      </c>
      <c r="C20" s="4" t="inlineStr">
        <is>
          <t>3 days</t>
        </is>
      </c>
    </row>
    <row r="21">
      <c r="A21" s="4" t="inlineStr">
        <is>
          <t>Commingled funds, private equity and private equity-related instruments | Maximum</t>
        </is>
      </c>
      <c r="B21" s="4" t="inlineStr">
        <is>
          <t xml:space="preserve"> </t>
        </is>
      </c>
      <c r="C21" s="4" t="inlineStr">
        <is>
          <t xml:space="preserve"> </t>
        </is>
      </c>
    </row>
    <row r="22">
      <c r="A22" s="3" t="inlineStr">
        <is>
          <t>Investments measured at NAV</t>
        </is>
      </c>
      <c r="B22" s="4" t="inlineStr">
        <is>
          <t xml:space="preserve"> </t>
        </is>
      </c>
      <c r="C22" s="4" t="inlineStr">
        <is>
          <t xml:space="preserve"> </t>
        </is>
      </c>
    </row>
    <row r="23">
      <c r="A23" s="4" t="inlineStr">
        <is>
          <t>Redemption notice period</t>
        </is>
      </c>
      <c r="B23" s="4" t="inlineStr">
        <is>
          <t>45 days</t>
        </is>
      </c>
      <c r="C23" s="4" t="inlineStr">
        <is>
          <t>45 days</t>
        </is>
      </c>
    </row>
    <row r="24">
      <c r="A24" s="4" t="inlineStr">
        <is>
          <t>Fixed income and fixed income-related instruments</t>
        </is>
      </c>
      <c r="B24" s="4" t="inlineStr">
        <is>
          <t xml:space="preserve"> </t>
        </is>
      </c>
      <c r="C24" s="4" t="inlineStr">
        <is>
          <t xml:space="preserve"> </t>
        </is>
      </c>
    </row>
    <row r="25">
      <c r="A25" s="3" t="inlineStr">
        <is>
          <t>Investments measured at NAV</t>
        </is>
      </c>
      <c r="B25" s="4" t="inlineStr">
        <is>
          <t xml:space="preserve"> </t>
        </is>
      </c>
      <c r="C25" s="4" t="inlineStr">
        <is>
          <t xml:space="preserve"> </t>
        </is>
      </c>
    </row>
    <row r="26">
      <c r="A26" s="4" t="inlineStr">
        <is>
          <t>Fair value of investment measured at NAV</t>
        </is>
      </c>
      <c r="B26" s="7" t="n">
        <v>1003</v>
      </c>
      <c r="C26" s="7" t="n">
        <v>877</v>
      </c>
    </row>
    <row r="27">
      <c r="A27" s="4" t="inlineStr">
        <is>
          <t>Unfunded commitments</t>
        </is>
      </c>
      <c r="B27" s="7" t="n">
        <v>364</v>
      </c>
      <c r="C27" s="4" t="inlineStr">
        <is>
          <t xml:space="preserve"> </t>
        </is>
      </c>
    </row>
    <row r="28">
      <c r="A28" s="4" t="inlineStr">
        <is>
          <t>Fixed income and fixed income-related instruments | Minimum</t>
        </is>
      </c>
      <c r="B28" s="4" t="inlineStr">
        <is>
          <t xml:space="preserve"> </t>
        </is>
      </c>
      <c r="C28" s="4" t="inlineStr">
        <is>
          <t xml:space="preserve"> </t>
        </is>
      </c>
    </row>
    <row r="29">
      <c r="A29" s="3" t="inlineStr">
        <is>
          <t>Investments measured at NAV</t>
        </is>
      </c>
      <c r="B29" s="4" t="inlineStr">
        <is>
          <t xml:space="preserve"> </t>
        </is>
      </c>
      <c r="C29" s="4" t="inlineStr">
        <is>
          <t xml:space="preserve"> </t>
        </is>
      </c>
    </row>
    <row r="30">
      <c r="A30" s="4" t="inlineStr">
        <is>
          <t>Redemption notice period</t>
        </is>
      </c>
      <c r="B30" s="4" t="inlineStr">
        <is>
          <t>1 day</t>
        </is>
      </c>
      <c r="C30" s="4" t="inlineStr">
        <is>
          <t>65 days</t>
        </is>
      </c>
    </row>
    <row r="31">
      <c r="A31" s="4" t="inlineStr">
        <is>
          <t>Fixed income and fixed income-related instruments | Maximum</t>
        </is>
      </c>
      <c r="B31" s="4" t="inlineStr">
        <is>
          <t xml:space="preserve"> </t>
        </is>
      </c>
      <c r="C31" s="4" t="inlineStr">
        <is>
          <t xml:space="preserve"> </t>
        </is>
      </c>
    </row>
    <row r="32">
      <c r="A32" s="3" t="inlineStr">
        <is>
          <t>Investments measured at NAV</t>
        </is>
      </c>
      <c r="B32" s="4" t="inlineStr">
        <is>
          <t xml:space="preserve"> </t>
        </is>
      </c>
      <c r="C32" s="4" t="inlineStr">
        <is>
          <t xml:space="preserve"> </t>
        </is>
      </c>
    </row>
    <row r="33">
      <c r="A33" s="4" t="inlineStr">
        <is>
          <t>Redemption notice period</t>
        </is>
      </c>
      <c r="B33" s="4" t="inlineStr">
        <is>
          <t>180 days</t>
        </is>
      </c>
      <c r="C33" s="4" t="inlineStr">
        <is>
          <t>90 days</t>
        </is>
      </c>
    </row>
    <row r="34">
      <c r="A34" s="4" t="inlineStr">
        <is>
          <t>Real assets</t>
        </is>
      </c>
      <c r="B34" s="4" t="inlineStr">
        <is>
          <t xml:space="preserve"> </t>
        </is>
      </c>
      <c r="C34" s="4" t="inlineStr">
        <is>
          <t xml:space="preserve"> </t>
        </is>
      </c>
    </row>
    <row r="35">
      <c r="A35" s="3" t="inlineStr">
        <is>
          <t>Investments measured at NAV</t>
        </is>
      </c>
      <c r="B35" s="4" t="inlineStr">
        <is>
          <t xml:space="preserve"> </t>
        </is>
      </c>
      <c r="C35" s="4" t="inlineStr">
        <is>
          <t xml:space="preserve"> </t>
        </is>
      </c>
    </row>
    <row r="36">
      <c r="A36" s="4" t="inlineStr">
        <is>
          <t>Fair value of investment measured at NAV</t>
        </is>
      </c>
      <c r="B36" s="7" t="n">
        <v>819</v>
      </c>
      <c r="C36" s="7" t="n">
        <v>773</v>
      </c>
    </row>
    <row r="37">
      <c r="A37" s="4" t="inlineStr">
        <is>
          <t>Unfunded commitments</t>
        </is>
      </c>
      <c r="B37" s="6" t="n">
        <v>507</v>
      </c>
      <c r="C37" s="4" t="inlineStr">
        <is>
          <t xml:space="preserve"> </t>
        </is>
      </c>
    </row>
    <row r="38">
      <c r="A38" s="4" t="inlineStr">
        <is>
          <t>Other</t>
        </is>
      </c>
      <c r="B38" s="4" t="inlineStr">
        <is>
          <t xml:space="preserve"> </t>
        </is>
      </c>
      <c r="C38" s="4" t="inlineStr">
        <is>
          <t xml:space="preserve"> </t>
        </is>
      </c>
    </row>
    <row r="39">
      <c r="A39" s="3" t="inlineStr">
        <is>
          <t>Investments measured at NAV</t>
        </is>
      </c>
      <c r="B39" s="4" t="inlineStr">
        <is>
          <t xml:space="preserve"> </t>
        </is>
      </c>
      <c r="C39" s="4" t="inlineStr">
        <is>
          <t xml:space="preserve"> </t>
        </is>
      </c>
    </row>
    <row r="40">
      <c r="A40" s="4" t="inlineStr">
        <is>
          <t>Fair value of investment measured at NAV</t>
        </is>
      </c>
      <c r="B40" s="7" t="n">
        <v>1511</v>
      </c>
      <c r="C40" s="7" t="n">
        <v>1212</v>
      </c>
    </row>
    <row r="41">
      <c r="A41" s="4" t="inlineStr">
        <is>
          <t>Other | Minimum</t>
        </is>
      </c>
      <c r="B41" s="4" t="inlineStr">
        <is>
          <t xml:space="preserve"> </t>
        </is>
      </c>
      <c r="C41" s="4" t="inlineStr">
        <is>
          <t xml:space="preserve"> </t>
        </is>
      </c>
    </row>
    <row r="42">
      <c r="A42" s="3" t="inlineStr">
        <is>
          <t>Investments measured at NAV</t>
        </is>
      </c>
      <c r="B42" s="4" t="inlineStr">
        <is>
          <t xml:space="preserve"> </t>
        </is>
      </c>
      <c r="C42" s="4" t="inlineStr">
        <is>
          <t xml:space="preserve"> </t>
        </is>
      </c>
    </row>
    <row r="43">
      <c r="A43" s="4" t="inlineStr">
        <is>
          <t>Redemption notice period</t>
        </is>
      </c>
      <c r="B43" s="4" t="inlineStr">
        <is>
          <t>2 days</t>
        </is>
      </c>
      <c r="C43" s="4" t="inlineStr">
        <is>
          <t>2 days</t>
        </is>
      </c>
    </row>
    <row r="44">
      <c r="A44" s="4" t="inlineStr">
        <is>
          <t>Other | Maximum</t>
        </is>
      </c>
      <c r="B44" s="4" t="inlineStr">
        <is>
          <t xml:space="preserve"> </t>
        </is>
      </c>
      <c r="C44" s="4" t="inlineStr">
        <is>
          <t xml:space="preserve"> </t>
        </is>
      </c>
    </row>
    <row r="45">
      <c r="A45" s="3" t="inlineStr">
        <is>
          <t>Investments measured at NAV</t>
        </is>
      </c>
      <c r="B45" s="4" t="inlineStr">
        <is>
          <t xml:space="preserve"> </t>
        </is>
      </c>
      <c r="C45" s="4" t="inlineStr">
        <is>
          <t xml:space="preserve"> </t>
        </is>
      </c>
    </row>
    <row r="46">
      <c r="A46" s="4" t="inlineStr">
        <is>
          <t>Redemption notice period</t>
        </is>
      </c>
      <c r="B46" s="4" t="inlineStr">
        <is>
          <t>10 days</t>
        </is>
      </c>
      <c r="C46" s="4" t="inlineStr">
        <is>
          <t>10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Purchase Commitments and Contract Carrier Minimum Obligations (Details) $ in Millions</t>
        </is>
      </c>
      <c r="B1" s="2" t="inlineStr">
        <is>
          <t>Dec. 31, 2022 USD ($)</t>
        </is>
      </c>
    </row>
    <row r="2">
      <c r="A2" s="4" t="inlineStr">
        <is>
          <t>Aircraft purchase commitments</t>
        </is>
      </c>
      <c r="B2" s="4" t="inlineStr">
        <is>
          <t xml:space="preserve"> </t>
        </is>
      </c>
    </row>
    <row r="3">
      <c r="A3" s="3" t="inlineStr">
        <is>
          <t>Future commitments:</t>
        </is>
      </c>
      <c r="B3" s="4" t="inlineStr">
        <is>
          <t xml:space="preserve"> </t>
        </is>
      </c>
    </row>
    <row r="4">
      <c r="A4" s="4" t="inlineStr">
        <is>
          <t>2023</t>
        </is>
      </c>
      <c r="B4" s="7" t="n">
        <v>2610</v>
      </c>
    </row>
    <row r="5">
      <c r="A5" s="4" t="inlineStr">
        <is>
          <t>2024</t>
        </is>
      </c>
      <c r="B5" s="6" t="n">
        <v>4440</v>
      </c>
    </row>
    <row r="6">
      <c r="A6" s="4" t="inlineStr">
        <is>
          <t>2025</t>
        </is>
      </c>
      <c r="B6" s="6" t="n">
        <v>4330</v>
      </c>
    </row>
    <row r="7">
      <c r="A7" s="4" t="inlineStr">
        <is>
          <t>2026</t>
        </is>
      </c>
      <c r="B7" s="6" t="n">
        <v>3800</v>
      </c>
    </row>
    <row r="8">
      <c r="A8" s="4" t="inlineStr">
        <is>
          <t>2027</t>
        </is>
      </c>
      <c r="B8" s="6" t="n">
        <v>2570</v>
      </c>
    </row>
    <row r="9">
      <c r="A9" s="4" t="inlineStr">
        <is>
          <t>Thereafter</t>
        </is>
      </c>
      <c r="B9" s="6" t="n">
        <v>1210</v>
      </c>
    </row>
    <row r="10">
      <c r="A10" s="4" t="inlineStr">
        <is>
          <t>Total</t>
        </is>
      </c>
      <c r="B10" s="6" t="n">
        <v>18960</v>
      </c>
    </row>
    <row r="11">
      <c r="A11" s="4" t="inlineStr">
        <is>
          <t>Capacity purchase agreements</t>
        </is>
      </c>
      <c r="B11" s="4" t="inlineStr">
        <is>
          <t xml:space="preserve"> </t>
        </is>
      </c>
    </row>
    <row r="12">
      <c r="A12" s="3" t="inlineStr">
        <is>
          <t>Future commitments:</t>
        </is>
      </c>
      <c r="B12" s="4" t="inlineStr">
        <is>
          <t xml:space="preserve"> </t>
        </is>
      </c>
    </row>
    <row r="13">
      <c r="A13" s="4" t="inlineStr">
        <is>
          <t>2023</t>
        </is>
      </c>
      <c r="B13" s="6" t="n">
        <v>1590</v>
      </c>
    </row>
    <row r="14">
      <c r="A14" s="4" t="inlineStr">
        <is>
          <t>2024</t>
        </is>
      </c>
      <c r="B14" s="6" t="n">
        <v>1560</v>
      </c>
    </row>
    <row r="15">
      <c r="A15" s="4" t="inlineStr">
        <is>
          <t>2025</t>
        </is>
      </c>
      <c r="B15" s="6" t="n">
        <v>1610</v>
      </c>
    </row>
    <row r="16">
      <c r="A16" s="4" t="inlineStr">
        <is>
          <t>2026</t>
        </is>
      </c>
      <c r="B16" s="6" t="n">
        <v>1590</v>
      </c>
    </row>
    <row r="17">
      <c r="A17" s="4" t="inlineStr">
        <is>
          <t>2027</t>
        </is>
      </c>
      <c r="B17" s="6" t="n">
        <v>1560</v>
      </c>
    </row>
    <row r="18">
      <c r="A18" s="4" t="inlineStr">
        <is>
          <t>Thereafter</t>
        </is>
      </c>
      <c r="B18" s="6" t="n">
        <v>2690</v>
      </c>
    </row>
    <row r="19">
      <c r="A19" s="4" t="inlineStr">
        <is>
          <t>Total</t>
        </is>
      </c>
      <c r="B19" s="7" t="n">
        <v>106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Aircraft Purchase Commitments by Fleet Type (Details) - Aircraft purchase commitments</t>
        </is>
      </c>
      <c r="B1" s="2" t="inlineStr">
        <is>
          <t>Dec. 31, 2022 aircraft</t>
        </is>
      </c>
    </row>
    <row r="2">
      <c r="A2" s="3" t="inlineStr">
        <is>
          <t>Future Purchase Commitments</t>
        </is>
      </c>
      <c r="B2" s="4" t="inlineStr">
        <is>
          <t xml:space="preserve"> </t>
        </is>
      </c>
    </row>
    <row r="3">
      <c r="A3" s="4" t="inlineStr">
        <is>
          <t>Aircraft purchase commitments, minimum quantity required</t>
        </is>
      </c>
      <c r="B3" s="6" t="n">
        <v>328</v>
      </c>
    </row>
    <row r="4">
      <c r="A4" s="4" t="inlineStr">
        <is>
          <t>A220-300</t>
        </is>
      </c>
      <c r="B4" s="4" t="inlineStr">
        <is>
          <t xml:space="preserve"> </t>
        </is>
      </c>
    </row>
    <row r="5">
      <c r="A5" s="3" t="inlineStr">
        <is>
          <t>Future Purchase Commitments</t>
        </is>
      </c>
      <c r="B5" s="4" t="inlineStr">
        <is>
          <t xml:space="preserve"> </t>
        </is>
      </c>
    </row>
    <row r="6">
      <c r="A6" s="4" t="inlineStr">
        <is>
          <t>Aircraft purchase commitments, minimum quantity required</t>
        </is>
      </c>
      <c r="B6" s="6" t="n">
        <v>60</v>
      </c>
    </row>
    <row r="7">
      <c r="A7" s="4" t="inlineStr">
        <is>
          <t>A321-200neo</t>
        </is>
      </c>
      <c r="B7" s="4" t="inlineStr">
        <is>
          <t xml:space="preserve"> </t>
        </is>
      </c>
    </row>
    <row r="8">
      <c r="A8" s="3" t="inlineStr">
        <is>
          <t>Future Purchase Commitments</t>
        </is>
      </c>
      <c r="B8" s="4" t="inlineStr">
        <is>
          <t xml:space="preserve"> </t>
        </is>
      </c>
    </row>
    <row r="9">
      <c r="A9" s="4" t="inlineStr">
        <is>
          <t>Aircraft purchase commitments, minimum quantity required</t>
        </is>
      </c>
      <c r="B9" s="6" t="n">
        <v>134</v>
      </c>
    </row>
    <row r="10">
      <c r="A10" s="4" t="inlineStr">
        <is>
          <t>A330-900neo</t>
        </is>
      </c>
      <c r="B10" s="4" t="inlineStr">
        <is>
          <t xml:space="preserve"> </t>
        </is>
      </c>
    </row>
    <row r="11">
      <c r="A11" s="3" t="inlineStr">
        <is>
          <t>Future Purchase Commitments</t>
        </is>
      </c>
      <c r="B11" s="4" t="inlineStr">
        <is>
          <t xml:space="preserve"> </t>
        </is>
      </c>
    </row>
    <row r="12">
      <c r="A12" s="4" t="inlineStr">
        <is>
          <t>Aircraft purchase commitments, minimum quantity required</t>
        </is>
      </c>
      <c r="B12" s="6" t="n">
        <v>18</v>
      </c>
    </row>
    <row r="13">
      <c r="A13" s="4" t="inlineStr">
        <is>
          <t>A350-900</t>
        </is>
      </c>
      <c r="B13" s="4" t="inlineStr">
        <is>
          <t xml:space="preserve"> </t>
        </is>
      </c>
    </row>
    <row r="14">
      <c r="A14" s="3" t="inlineStr">
        <is>
          <t>Future Purchase Commitments</t>
        </is>
      </c>
      <c r="B14" s="4" t="inlineStr">
        <is>
          <t xml:space="preserve"> </t>
        </is>
      </c>
    </row>
    <row r="15">
      <c r="A15" s="4" t="inlineStr">
        <is>
          <t>Aircraft purchase commitments, minimum quantity required</t>
        </is>
      </c>
      <c r="B15" s="6" t="n">
        <v>16</v>
      </c>
    </row>
    <row r="16">
      <c r="A16" s="4" t="inlineStr">
        <is>
          <t>B-737-10</t>
        </is>
      </c>
      <c r="B16" s="4" t="inlineStr">
        <is>
          <t xml:space="preserve"> </t>
        </is>
      </c>
    </row>
    <row r="17">
      <c r="A17" s="3" t="inlineStr">
        <is>
          <t>Future Purchase Commitments</t>
        </is>
      </c>
      <c r="B17" s="4" t="inlineStr">
        <is>
          <t xml:space="preserve"> </t>
        </is>
      </c>
    </row>
    <row r="18">
      <c r="A18" s="4" t="inlineStr">
        <is>
          <t>Aircraft purchase commitments, minimum quantity required</t>
        </is>
      </c>
      <c r="B18"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0" customWidth="1" min="6" max="6"/>
    <col width="37" customWidth="1" min="7" max="7"/>
    <col width="15" customWidth="1" min="8" max="8"/>
  </cols>
  <sheetData>
    <row r="1">
      <c r="A1" s="1" t="inlineStr">
        <is>
          <t>Consolidated Statements of Stockholders' Equity - USD ($) shares in Millions, $ in Millions</t>
        </is>
      </c>
      <c r="C1" s="2" t="inlineStr">
        <is>
          <t>Total</t>
        </is>
      </c>
      <c r="D1" s="2" t="inlineStr">
        <is>
          <t>Common Stock</t>
        </is>
      </c>
      <c r="E1" s="2" t="inlineStr">
        <is>
          <t>Additional Paid-in Capital</t>
        </is>
      </c>
      <c r="F1" s="2" t="inlineStr">
        <is>
          <t>Retained Earnings / (Deficit)</t>
        </is>
      </c>
      <c r="G1" s="2" t="inlineStr">
        <is>
          <t>Accumulated Other Comprehensive Loss</t>
        </is>
      </c>
      <c r="H1" s="2" t="inlineStr">
        <is>
          <t>Treasury Stock</t>
        </is>
      </c>
    </row>
    <row r="2">
      <c r="A2" s="4" t="inlineStr">
        <is>
          <t>Beginning balance (in shares) at Dec. 31, 2019</t>
        </is>
      </c>
      <c r="C2" s="4" t="inlineStr">
        <is>
          <t xml:space="preserve"> </t>
        </is>
      </c>
      <c r="D2" s="6" t="n">
        <v>652</v>
      </c>
      <c r="E2" s="4" t="inlineStr">
        <is>
          <t xml:space="preserve"> </t>
        </is>
      </c>
      <c r="F2" s="4" t="inlineStr">
        <is>
          <t xml:space="preserve"> </t>
        </is>
      </c>
      <c r="G2" s="4" t="inlineStr">
        <is>
          <t xml:space="preserve"> </t>
        </is>
      </c>
      <c r="H2" s="4" t="inlineStr">
        <is>
          <t xml:space="preserve"> </t>
        </is>
      </c>
    </row>
    <row r="3">
      <c r="A3" s="4" t="inlineStr">
        <is>
          <t>Beginning balance at Dec. 31, 2019</t>
        </is>
      </c>
      <c r="C3" s="7" t="n">
        <v>15358</v>
      </c>
      <c r="D3" s="7" t="n">
        <v>0</v>
      </c>
      <c r="E3" s="7" t="n">
        <v>11129</v>
      </c>
      <c r="F3" s="7" t="n">
        <v>12454</v>
      </c>
      <c r="G3" s="7" t="n">
        <v>-7989</v>
      </c>
      <c r="H3" s="7" t="n">
        <v>-236</v>
      </c>
    </row>
    <row r="4">
      <c r="A4" s="4" t="inlineStr">
        <is>
          <t>Beginning balance, treasury (in shares) at Dec. 31, 2019</t>
        </is>
      </c>
      <c r="C4" s="4" t="inlineStr">
        <is>
          <t xml:space="preserve"> </t>
        </is>
      </c>
      <c r="D4" s="4" t="inlineStr">
        <is>
          <t xml:space="preserve"> </t>
        </is>
      </c>
      <c r="E4" s="4" t="inlineStr">
        <is>
          <t xml:space="preserve"> </t>
        </is>
      </c>
      <c r="F4" s="4" t="inlineStr">
        <is>
          <t xml:space="preserve"> </t>
        </is>
      </c>
      <c r="G4" s="4" t="inlineStr">
        <is>
          <t xml:space="preserve"> </t>
        </is>
      </c>
      <c r="H4" s="6" t="n">
        <v>9</v>
      </c>
    </row>
    <row r="5">
      <c r="A5" s="3" t="inlineStr">
        <is>
          <t>Consolidated Statements of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loss)</t>
        </is>
      </c>
      <c r="C6" s="6" t="n">
        <v>-12385</v>
      </c>
      <c r="D6" s="4" t="inlineStr">
        <is>
          <t xml:space="preserve"> </t>
        </is>
      </c>
      <c r="E6" s="4" t="inlineStr">
        <is>
          <t xml:space="preserve"> </t>
        </is>
      </c>
      <c r="F6" s="6" t="n">
        <v>-12385</v>
      </c>
      <c r="G6" s="4" t="inlineStr">
        <is>
          <t xml:space="preserve"> </t>
        </is>
      </c>
      <c r="H6" s="4" t="inlineStr">
        <is>
          <t xml:space="preserve"> </t>
        </is>
      </c>
    </row>
    <row r="7">
      <c r="A7" s="4" t="inlineStr">
        <is>
          <t>Dividends declared</t>
        </is>
      </c>
      <c r="C7" s="6" t="n">
        <v>-257</v>
      </c>
      <c r="D7" s="4" t="inlineStr">
        <is>
          <t xml:space="preserve"> </t>
        </is>
      </c>
      <c r="E7" s="4" t="inlineStr">
        <is>
          <t xml:space="preserve"> </t>
        </is>
      </c>
      <c r="F7" s="6" t="n">
        <v>-257</v>
      </c>
      <c r="G7" s="4" t="inlineStr">
        <is>
          <t xml:space="preserve"> </t>
        </is>
      </c>
      <c r="H7" s="4" t="inlineStr">
        <is>
          <t xml:space="preserve"> </t>
        </is>
      </c>
    </row>
    <row r="8">
      <c r="A8" s="4" t="inlineStr">
        <is>
          <t>Other comprehensive income (loss)</t>
        </is>
      </c>
      <c r="C8" s="6" t="n">
        <v>-1049</v>
      </c>
      <c r="D8" s="4" t="inlineStr">
        <is>
          <t xml:space="preserve"> </t>
        </is>
      </c>
      <c r="E8" s="4" t="inlineStr">
        <is>
          <t xml:space="preserve"> </t>
        </is>
      </c>
      <c r="F8" s="4" t="inlineStr">
        <is>
          <t xml:space="preserve"> </t>
        </is>
      </c>
      <c r="G8" s="6" t="n">
        <v>-1049</v>
      </c>
      <c r="H8" s="4" t="inlineStr">
        <is>
          <t xml:space="preserve"> </t>
        </is>
      </c>
    </row>
    <row r="9">
      <c r="A9" s="4" t="inlineStr">
        <is>
          <t>Common stock issued for employee equity awards and other (shares)</t>
        </is>
      </c>
      <c r="B9" s="4" t="inlineStr">
        <is>
          <t>[1]</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Common stock issued for employee equity awards and other</t>
        </is>
      </c>
      <c r="B10" s="4" t="inlineStr">
        <is>
          <t>[1]</t>
        </is>
      </c>
      <c r="C10" s="6" t="n">
        <v>97</v>
      </c>
      <c r="D10" s="4" t="inlineStr">
        <is>
          <t xml:space="preserve"> </t>
        </is>
      </c>
      <c r="E10" s="6" t="n">
        <v>120</v>
      </c>
      <c r="F10" s="4" t="inlineStr">
        <is>
          <t xml:space="preserve"> </t>
        </is>
      </c>
      <c r="G10" s="4" t="inlineStr">
        <is>
          <t xml:space="preserve"> </t>
        </is>
      </c>
      <c r="H10" s="7" t="n">
        <v>-23</v>
      </c>
    </row>
    <row r="11">
      <c r="A11" s="4" t="inlineStr">
        <is>
          <t>Stock purchased and retired (shares)</t>
        </is>
      </c>
      <c r="C11" s="4" t="inlineStr">
        <is>
          <t xml:space="preserve"> </t>
        </is>
      </c>
      <c r="D11" s="6" t="n">
        <v>-6</v>
      </c>
      <c r="E11" s="4" t="inlineStr">
        <is>
          <t xml:space="preserve"> </t>
        </is>
      </c>
      <c r="F11" s="4" t="inlineStr">
        <is>
          <t xml:space="preserve"> </t>
        </is>
      </c>
      <c r="G11" s="4" t="inlineStr">
        <is>
          <t xml:space="preserve"> </t>
        </is>
      </c>
      <c r="H11" s="4" t="inlineStr">
        <is>
          <t xml:space="preserve"> </t>
        </is>
      </c>
    </row>
    <row r="12">
      <c r="A12" s="4" t="inlineStr">
        <is>
          <t>Stock purchased and retired</t>
        </is>
      </c>
      <c r="C12" s="6" t="n">
        <v>-344</v>
      </c>
      <c r="D12" s="4" t="inlineStr">
        <is>
          <t xml:space="preserve"> </t>
        </is>
      </c>
      <c r="E12" s="6" t="n">
        <v>-104</v>
      </c>
      <c r="F12" s="6" t="n">
        <v>-240</v>
      </c>
      <c r="G12" s="4" t="inlineStr">
        <is>
          <t xml:space="preserve"> </t>
        </is>
      </c>
      <c r="H12" s="4" t="inlineStr">
        <is>
          <t xml:space="preserve"> </t>
        </is>
      </c>
    </row>
    <row r="13">
      <c r="A13" s="4" t="inlineStr">
        <is>
          <t>Government grant warrant issuance</t>
        </is>
      </c>
      <c r="C13" s="6" t="n">
        <v>114</v>
      </c>
      <c r="D13" s="4" t="inlineStr">
        <is>
          <t xml:space="preserve"> </t>
        </is>
      </c>
      <c r="E13" s="6" t="n">
        <v>114</v>
      </c>
      <c r="F13" s="4" t="inlineStr">
        <is>
          <t xml:space="preserve"> </t>
        </is>
      </c>
      <c r="G13" s="4" t="inlineStr">
        <is>
          <t xml:space="preserve"> </t>
        </is>
      </c>
      <c r="H13" s="4" t="inlineStr">
        <is>
          <t xml:space="preserve"> </t>
        </is>
      </c>
    </row>
    <row r="14">
      <c r="A14" s="4" t="inlineStr">
        <is>
          <t>Ending balance (in shares) at Dec. 31, 2020</t>
        </is>
      </c>
      <c r="C14" s="4" t="inlineStr">
        <is>
          <t xml:space="preserve"> </t>
        </is>
      </c>
      <c r="D14" s="6" t="n">
        <v>647</v>
      </c>
      <c r="E14" s="4" t="inlineStr">
        <is>
          <t xml:space="preserve"> </t>
        </is>
      </c>
      <c r="F14" s="4" t="inlineStr">
        <is>
          <t xml:space="preserve"> </t>
        </is>
      </c>
      <c r="G14" s="4" t="inlineStr">
        <is>
          <t xml:space="preserve"> </t>
        </is>
      </c>
      <c r="H14" s="4" t="inlineStr">
        <is>
          <t xml:space="preserve"> </t>
        </is>
      </c>
    </row>
    <row r="15">
      <c r="A15" s="4" t="inlineStr">
        <is>
          <t>Ending balance at Dec. 31, 2020</t>
        </is>
      </c>
      <c r="C15" s="6" t="n">
        <v>1534</v>
      </c>
      <c r="D15" s="7" t="n">
        <v>0</v>
      </c>
      <c r="E15" s="6" t="n">
        <v>11259</v>
      </c>
      <c r="F15" s="6" t="n">
        <v>-428</v>
      </c>
      <c r="G15" s="6" t="n">
        <v>-9038</v>
      </c>
      <c r="H15" s="7" t="n">
        <v>-259</v>
      </c>
    </row>
    <row r="16">
      <c r="A16" s="4" t="inlineStr">
        <is>
          <t>Ending balance, treasury (in shares) at Dec. 31, 2020</t>
        </is>
      </c>
      <c r="C16" s="4" t="inlineStr">
        <is>
          <t xml:space="preserve"> </t>
        </is>
      </c>
      <c r="D16" s="4" t="inlineStr">
        <is>
          <t xml:space="preserve"> </t>
        </is>
      </c>
      <c r="E16" s="4" t="inlineStr">
        <is>
          <t xml:space="preserve"> </t>
        </is>
      </c>
      <c r="F16" s="4" t="inlineStr">
        <is>
          <t xml:space="preserve"> </t>
        </is>
      </c>
      <c r="G16" s="4" t="inlineStr">
        <is>
          <t xml:space="preserve"> </t>
        </is>
      </c>
      <c r="H16" s="6" t="n">
        <v>9</v>
      </c>
    </row>
    <row r="17">
      <c r="A17" s="3" t="inlineStr">
        <is>
          <t>Consolidated Statements of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loss)</t>
        </is>
      </c>
      <c r="C18" s="6" t="n">
        <v>280</v>
      </c>
      <c r="D18" s="4" t="inlineStr">
        <is>
          <t xml:space="preserve"> </t>
        </is>
      </c>
      <c r="E18" s="4" t="inlineStr">
        <is>
          <t xml:space="preserve"> </t>
        </is>
      </c>
      <c r="F18" s="6" t="n">
        <v>280</v>
      </c>
      <c r="G18" s="4" t="inlineStr">
        <is>
          <t xml:space="preserve"> </t>
        </is>
      </c>
      <c r="H18" s="4" t="inlineStr">
        <is>
          <t xml:space="preserve"> </t>
        </is>
      </c>
    </row>
    <row r="19">
      <c r="A19" s="4" t="inlineStr">
        <is>
          <t>Other comprehensive income (loss)</t>
        </is>
      </c>
      <c r="C19" s="6" t="n">
        <v>1908</v>
      </c>
      <c r="D19" s="4" t="inlineStr">
        <is>
          <t xml:space="preserve"> </t>
        </is>
      </c>
      <c r="E19" s="4" t="inlineStr">
        <is>
          <t xml:space="preserve"> </t>
        </is>
      </c>
      <c r="F19" s="4" t="inlineStr">
        <is>
          <t xml:space="preserve"> </t>
        </is>
      </c>
      <c r="G19" s="6" t="n">
        <v>1908</v>
      </c>
      <c r="H19" s="4" t="inlineStr">
        <is>
          <t xml:space="preserve"> </t>
        </is>
      </c>
    </row>
    <row r="20">
      <c r="A20" s="4" t="inlineStr">
        <is>
          <t>Common stock issued for employee equity awards and other (shares)</t>
        </is>
      </c>
      <c r="B20" s="4" t="inlineStr">
        <is>
          <t>[1]</t>
        </is>
      </c>
      <c r="C20" s="4" t="inlineStr">
        <is>
          <t xml:space="preserve"> </t>
        </is>
      </c>
      <c r="D20" s="6" t="n">
        <v>3</v>
      </c>
      <c r="E20" s="4" t="inlineStr">
        <is>
          <t xml:space="preserve"> </t>
        </is>
      </c>
      <c r="F20" s="4" t="inlineStr">
        <is>
          <t xml:space="preserve"> </t>
        </is>
      </c>
      <c r="G20" s="4" t="inlineStr">
        <is>
          <t xml:space="preserve"> </t>
        </is>
      </c>
      <c r="H20" s="6" t="n">
        <v>1</v>
      </c>
    </row>
    <row r="21">
      <c r="A21" s="4" t="inlineStr">
        <is>
          <t>Common stock issued for employee equity awards and other</t>
        </is>
      </c>
      <c r="B21" s="4" t="inlineStr">
        <is>
          <t>[1]</t>
        </is>
      </c>
      <c r="C21" s="6" t="n">
        <v>79</v>
      </c>
      <c r="D21" s="4" t="inlineStr">
        <is>
          <t xml:space="preserve"> </t>
        </is>
      </c>
      <c r="E21" s="6" t="n">
        <v>102</v>
      </c>
      <c r="F21" s="4" t="inlineStr">
        <is>
          <t xml:space="preserve"> </t>
        </is>
      </c>
      <c r="G21" s="4" t="inlineStr">
        <is>
          <t xml:space="preserve"> </t>
        </is>
      </c>
      <c r="H21" s="7" t="n">
        <v>-23</v>
      </c>
    </row>
    <row r="22">
      <c r="A22" s="4" t="inlineStr">
        <is>
          <t>Government grant warrant issuance</t>
        </is>
      </c>
      <c r="C22" s="6" t="n">
        <v>86</v>
      </c>
      <c r="D22" s="4" t="inlineStr">
        <is>
          <t xml:space="preserve"> </t>
        </is>
      </c>
      <c r="E22" s="6" t="n">
        <v>86</v>
      </c>
      <c r="F22" s="4" t="inlineStr">
        <is>
          <t xml:space="preserve"> </t>
        </is>
      </c>
      <c r="G22" s="4" t="inlineStr">
        <is>
          <t xml:space="preserve"> </t>
        </is>
      </c>
      <c r="H22" s="4" t="inlineStr">
        <is>
          <t xml:space="preserve"> </t>
        </is>
      </c>
    </row>
    <row r="23">
      <c r="A23" s="4" t="inlineStr">
        <is>
          <t>Ending balance (in shares) at Dec. 31, 2021</t>
        </is>
      </c>
      <c r="C23" s="4" t="inlineStr">
        <is>
          <t xml:space="preserve"> </t>
        </is>
      </c>
      <c r="D23" s="6" t="n">
        <v>650</v>
      </c>
      <c r="E23" s="4" t="inlineStr">
        <is>
          <t xml:space="preserve"> </t>
        </is>
      </c>
      <c r="F23" s="4" t="inlineStr">
        <is>
          <t xml:space="preserve"> </t>
        </is>
      </c>
      <c r="G23" s="4" t="inlineStr">
        <is>
          <t xml:space="preserve"> </t>
        </is>
      </c>
      <c r="H23" s="4" t="inlineStr">
        <is>
          <t xml:space="preserve"> </t>
        </is>
      </c>
    </row>
    <row r="24">
      <c r="A24" s="4" t="inlineStr">
        <is>
          <t>Ending balance at Dec. 31, 2021</t>
        </is>
      </c>
      <c r="C24" s="6" t="n">
        <v>3887</v>
      </c>
      <c r="D24" s="7" t="n">
        <v>0</v>
      </c>
      <c r="E24" s="6" t="n">
        <v>11447</v>
      </c>
      <c r="F24" s="6" t="n">
        <v>-148</v>
      </c>
      <c r="G24" s="6" t="n">
        <v>-7130</v>
      </c>
      <c r="H24" s="7" t="n">
        <v>-282</v>
      </c>
    </row>
    <row r="25">
      <c r="A25" s="4" t="inlineStr">
        <is>
          <t>Ending balance, treasury (in shares) at Dec. 31, 2021</t>
        </is>
      </c>
      <c r="C25" s="4" t="inlineStr">
        <is>
          <t xml:space="preserve"> </t>
        </is>
      </c>
      <c r="D25" s="4" t="inlineStr">
        <is>
          <t xml:space="preserve"> </t>
        </is>
      </c>
      <c r="E25" s="4" t="inlineStr">
        <is>
          <t xml:space="preserve"> </t>
        </is>
      </c>
      <c r="F25" s="4" t="inlineStr">
        <is>
          <t xml:space="preserve"> </t>
        </is>
      </c>
      <c r="G25" s="4" t="inlineStr">
        <is>
          <t xml:space="preserve"> </t>
        </is>
      </c>
      <c r="H25" s="6" t="n">
        <v>10</v>
      </c>
    </row>
    <row r="26">
      <c r="A26" s="3" t="inlineStr">
        <is>
          <t>Consolidated Statements of Stockholders'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loss)</t>
        </is>
      </c>
      <c r="C27" s="6" t="n">
        <v>1318</v>
      </c>
      <c r="D27" s="4" t="inlineStr">
        <is>
          <t xml:space="preserve"> </t>
        </is>
      </c>
      <c r="E27" s="4" t="inlineStr">
        <is>
          <t xml:space="preserve"> </t>
        </is>
      </c>
      <c r="F27" s="6" t="n">
        <v>1318</v>
      </c>
      <c r="G27" s="4" t="inlineStr">
        <is>
          <t xml:space="preserve"> </t>
        </is>
      </c>
      <c r="H27" s="4" t="inlineStr">
        <is>
          <t xml:space="preserve"> </t>
        </is>
      </c>
    </row>
    <row r="28">
      <c r="A28" s="4" t="inlineStr">
        <is>
          <t>Other comprehensive income (loss)</t>
        </is>
      </c>
      <c r="C28" s="6" t="n">
        <v>1329</v>
      </c>
      <c r="D28" s="4" t="inlineStr">
        <is>
          <t xml:space="preserve"> </t>
        </is>
      </c>
      <c r="E28" s="4" t="inlineStr">
        <is>
          <t xml:space="preserve"> </t>
        </is>
      </c>
      <c r="F28" s="4" t="inlineStr">
        <is>
          <t xml:space="preserve"> </t>
        </is>
      </c>
      <c r="G28" s="6" t="n">
        <v>1329</v>
      </c>
      <c r="H28" s="4" t="inlineStr">
        <is>
          <t xml:space="preserve"> </t>
        </is>
      </c>
    </row>
    <row r="29">
      <c r="A29" s="4" t="inlineStr">
        <is>
          <t>Common stock issued for employee equity awards and other (shares)</t>
        </is>
      </c>
      <c r="B29" s="4" t="inlineStr">
        <is>
          <t>[1]</t>
        </is>
      </c>
      <c r="C29" s="4" t="inlineStr">
        <is>
          <t xml:space="preserve"> </t>
        </is>
      </c>
      <c r="D29" s="6" t="n">
        <v>2</v>
      </c>
      <c r="E29" s="4" t="inlineStr">
        <is>
          <t xml:space="preserve"> </t>
        </is>
      </c>
      <c r="F29" s="4" t="inlineStr">
        <is>
          <t xml:space="preserve"> </t>
        </is>
      </c>
      <c r="G29" s="4" t="inlineStr">
        <is>
          <t xml:space="preserve"> </t>
        </is>
      </c>
      <c r="H29" s="6" t="n">
        <v>1</v>
      </c>
    </row>
    <row r="30">
      <c r="A30" s="4" t="inlineStr">
        <is>
          <t>Common stock issued for employee equity awards and other</t>
        </is>
      </c>
      <c r="B30" s="4" t="inlineStr">
        <is>
          <t>[1]</t>
        </is>
      </c>
      <c r="C30" s="6" t="n">
        <v>48</v>
      </c>
      <c r="D30" s="4" t="inlineStr">
        <is>
          <t xml:space="preserve"> </t>
        </is>
      </c>
      <c r="E30" s="6" t="n">
        <v>79</v>
      </c>
      <c r="F30" s="4" t="inlineStr">
        <is>
          <t xml:space="preserve"> </t>
        </is>
      </c>
      <c r="G30" s="4" t="inlineStr">
        <is>
          <t xml:space="preserve"> </t>
        </is>
      </c>
      <c r="H30" s="7" t="n">
        <v>-31</v>
      </c>
    </row>
    <row r="31">
      <c r="A31" s="4" t="inlineStr">
        <is>
          <t>Ending balance (in shares) at Dec. 31, 2022</t>
        </is>
      </c>
      <c r="C31" s="4" t="inlineStr">
        <is>
          <t xml:space="preserve"> </t>
        </is>
      </c>
      <c r="D31" s="6" t="n">
        <v>652</v>
      </c>
      <c r="E31" s="4" t="inlineStr">
        <is>
          <t xml:space="preserve"> </t>
        </is>
      </c>
      <c r="F31" s="4" t="inlineStr">
        <is>
          <t xml:space="preserve"> </t>
        </is>
      </c>
      <c r="G31" s="4" t="inlineStr">
        <is>
          <t xml:space="preserve"> </t>
        </is>
      </c>
      <c r="H31" s="4" t="inlineStr">
        <is>
          <t xml:space="preserve"> </t>
        </is>
      </c>
    </row>
    <row r="32">
      <c r="A32" s="4" t="inlineStr">
        <is>
          <t>Ending balance at Dec. 31, 2022</t>
        </is>
      </c>
      <c r="C32" s="7" t="n">
        <v>6582</v>
      </c>
      <c r="D32" s="7" t="n">
        <v>0</v>
      </c>
      <c r="E32" s="7" t="n">
        <v>11526</v>
      </c>
      <c r="F32" s="7" t="n">
        <v>1170</v>
      </c>
      <c r="G32" s="7" t="n">
        <v>-5801</v>
      </c>
      <c r="H32" s="7" t="n">
        <v>-313</v>
      </c>
    </row>
    <row r="33">
      <c r="A33" s="4" t="inlineStr">
        <is>
          <t>Ending balance, treasury (in shares) at Dec. 31, 2022</t>
        </is>
      </c>
      <c r="C33" s="4" t="inlineStr">
        <is>
          <t xml:space="preserve"> </t>
        </is>
      </c>
      <c r="D33" s="4" t="inlineStr">
        <is>
          <t xml:space="preserve"> </t>
        </is>
      </c>
      <c r="E33" s="4" t="inlineStr">
        <is>
          <t xml:space="preserve"> </t>
        </is>
      </c>
      <c r="F33" s="4" t="inlineStr">
        <is>
          <t xml:space="preserve"> </t>
        </is>
      </c>
      <c r="G33" s="4" t="inlineStr">
        <is>
          <t xml:space="preserve"> </t>
        </is>
      </c>
      <c r="H33" s="6" t="n">
        <v>11</v>
      </c>
    </row>
    <row r="34"/>
    <row r="35">
      <c r="A35" s="4" t="inlineStr">
        <is>
          <t>[1]Treasury shares were withheld for payment of taxes, at a weighted average price per share of $40.52, $38.87 and $52.17 in 2022, 2021 and 2020, respectively.</t>
        </is>
      </c>
    </row>
  </sheetData>
  <mergeCells count="3">
    <mergeCell ref="A1:B1"/>
    <mergeCell ref="A34:G34"/>
    <mergeCell ref="A35:G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31" customWidth="1" min="2" max="2"/>
    <col width="14" customWidth="1" min="3" max="3"/>
  </cols>
  <sheetData>
    <row r="1">
      <c r="A1" s="1" t="inlineStr">
        <is>
          <t>COMMITMENTS AND CONTINGENCIES - Narrative (Details) $ in Millions</t>
        </is>
      </c>
      <c r="B1" s="2" t="inlineStr">
        <is>
          <t>12 Months Ended</t>
        </is>
      </c>
    </row>
    <row r="2">
      <c r="B2" s="2" t="inlineStr">
        <is>
          <t>Dec. 31, 2022 USD ($) aircraft</t>
        </is>
      </c>
      <c r="C2" s="2" t="inlineStr">
        <is>
          <t>Jan. 31, 2023</t>
        </is>
      </c>
    </row>
    <row r="3">
      <c r="A3" s="4" t="inlineStr">
        <is>
          <t>Subsequent event</t>
        </is>
      </c>
      <c r="B3" s="4" t="inlineStr">
        <is>
          <t xml:space="preserve"> </t>
        </is>
      </c>
      <c r="C3" s="4" t="inlineStr">
        <is>
          <t xml:space="preserve"> </t>
        </is>
      </c>
    </row>
    <row r="4">
      <c r="A4" s="3" t="inlineStr">
        <is>
          <t>Future Purchase Commitments</t>
        </is>
      </c>
      <c r="B4" s="4" t="inlineStr">
        <is>
          <t xml:space="preserve"> </t>
        </is>
      </c>
      <c r="C4" s="4" t="inlineStr">
        <is>
          <t xml:space="preserve"> </t>
        </is>
      </c>
    </row>
    <row r="5">
      <c r="A5" s="4" t="inlineStr">
        <is>
          <t>Employee Pay Rate Increase</t>
        </is>
      </c>
      <c r="B5" s="4" t="inlineStr">
        <is>
          <t xml:space="preserve"> </t>
        </is>
      </c>
      <c r="C5" s="11" t="n">
        <v>0.18</v>
      </c>
    </row>
    <row r="6">
      <c r="A6" s="4" t="inlineStr">
        <is>
          <t>Future aircraft purchase commitments</t>
        </is>
      </c>
      <c r="B6" s="4" t="inlineStr">
        <is>
          <t xml:space="preserve"> </t>
        </is>
      </c>
      <c r="C6" s="4" t="inlineStr">
        <is>
          <t xml:space="preserve"> </t>
        </is>
      </c>
    </row>
    <row r="7">
      <c r="A7" s="3" t="inlineStr">
        <is>
          <t>Future Purchase Commitments</t>
        </is>
      </c>
      <c r="B7" s="4" t="inlineStr">
        <is>
          <t xml:space="preserve"> </t>
        </is>
      </c>
      <c r="C7" s="4" t="inlineStr">
        <is>
          <t xml:space="preserve"> </t>
        </is>
      </c>
    </row>
    <row r="8">
      <c r="A8" s="4" t="inlineStr">
        <is>
          <t>Future aircraft purchase commitments | $</t>
        </is>
      </c>
      <c r="B8" s="7" t="n">
        <v>18960</v>
      </c>
      <c r="C8" s="4" t="inlineStr">
        <is>
          <t xml:space="preserve"> </t>
        </is>
      </c>
    </row>
    <row r="9">
      <c r="A9" s="4" t="inlineStr">
        <is>
          <t>B-737-10</t>
        </is>
      </c>
      <c r="B9" s="4" t="inlineStr">
        <is>
          <t xml:space="preserve"> </t>
        </is>
      </c>
      <c r="C9" s="4" t="inlineStr">
        <is>
          <t xml:space="preserve"> </t>
        </is>
      </c>
    </row>
    <row r="10">
      <c r="A10" s="3" t="inlineStr">
        <is>
          <t>Future Purchase Commitments</t>
        </is>
      </c>
      <c r="B10" s="4" t="inlineStr">
        <is>
          <t xml:space="preserve"> </t>
        </is>
      </c>
      <c r="C10" s="4" t="inlineStr">
        <is>
          <t xml:space="preserve"> </t>
        </is>
      </c>
    </row>
    <row r="11">
      <c r="A11" s="4" t="inlineStr">
        <is>
          <t>Number of aircrafts ordered</t>
        </is>
      </c>
      <c r="B11" s="6" t="n">
        <v>100</v>
      </c>
      <c r="C11" s="4" t="inlineStr">
        <is>
          <t xml:space="preserve"> </t>
        </is>
      </c>
    </row>
    <row r="12">
      <c r="A12" s="4" t="inlineStr">
        <is>
          <t>Number of aircraft options</t>
        </is>
      </c>
      <c r="B12" s="6" t="n">
        <v>30</v>
      </c>
      <c r="C12" s="4" t="inlineStr">
        <is>
          <t xml:space="preserve"> </t>
        </is>
      </c>
    </row>
    <row r="13">
      <c r="A13" s="4" t="inlineStr">
        <is>
          <t>B-737-900ER</t>
        </is>
      </c>
      <c r="B13" s="4" t="inlineStr">
        <is>
          <t xml:space="preserve"> </t>
        </is>
      </c>
      <c r="C13" s="4" t="inlineStr">
        <is>
          <t xml:space="preserve"> </t>
        </is>
      </c>
    </row>
    <row r="14">
      <c r="A14" s="3" t="inlineStr">
        <is>
          <t>Future Purchase Commitments</t>
        </is>
      </c>
      <c r="B14" s="4" t="inlineStr">
        <is>
          <t xml:space="preserve"> </t>
        </is>
      </c>
      <c r="C14" s="4" t="inlineStr">
        <is>
          <t xml:space="preserve"> </t>
        </is>
      </c>
    </row>
    <row r="15">
      <c r="A15" s="4" t="inlineStr">
        <is>
          <t>Number of aircraft agreed to be acquired</t>
        </is>
      </c>
      <c r="B15" s="6" t="n">
        <v>4</v>
      </c>
      <c r="C15" s="4" t="inlineStr">
        <is>
          <t xml:space="preserve"> </t>
        </is>
      </c>
    </row>
    <row r="16">
      <c r="A16" s="4" t="inlineStr">
        <is>
          <t>A330-900</t>
        </is>
      </c>
      <c r="B16" s="4" t="inlineStr">
        <is>
          <t xml:space="preserve"> </t>
        </is>
      </c>
      <c r="C16" s="4" t="inlineStr">
        <is>
          <t xml:space="preserve"> </t>
        </is>
      </c>
    </row>
    <row r="17">
      <c r="A17" s="3" t="inlineStr">
        <is>
          <t>Future Purchase Commitments</t>
        </is>
      </c>
      <c r="B17" s="4" t="inlineStr">
        <is>
          <t xml:space="preserve"> </t>
        </is>
      </c>
      <c r="C17" s="4" t="inlineStr">
        <is>
          <t xml:space="preserve"> </t>
        </is>
      </c>
    </row>
    <row r="18">
      <c r="A18" s="4" t="inlineStr">
        <is>
          <t>Number of aircraft agreed to be acquired</t>
        </is>
      </c>
      <c r="B18" s="6" t="n">
        <v>1</v>
      </c>
      <c r="C18" s="4" t="inlineStr">
        <is>
          <t xml:space="preserve"> </t>
        </is>
      </c>
    </row>
    <row r="19">
      <c r="A19" s="4" t="inlineStr">
        <is>
          <t>A220-300</t>
        </is>
      </c>
      <c r="B19" s="4" t="inlineStr">
        <is>
          <t xml:space="preserve"> </t>
        </is>
      </c>
      <c r="C19" s="4" t="inlineStr">
        <is>
          <t xml:space="preserve"> </t>
        </is>
      </c>
    </row>
    <row r="20">
      <c r="A20" s="3" t="inlineStr">
        <is>
          <t>Future Purchase Commitments</t>
        </is>
      </c>
      <c r="B20" s="4" t="inlineStr">
        <is>
          <t xml:space="preserve"> </t>
        </is>
      </c>
      <c r="C20" s="4" t="inlineStr">
        <is>
          <t xml:space="preserve"> </t>
        </is>
      </c>
    </row>
    <row r="21">
      <c r="A21" s="4" t="inlineStr">
        <is>
          <t>Number of aircraft purchase rights exercised</t>
        </is>
      </c>
      <c r="B21" s="6" t="n">
        <v>24</v>
      </c>
      <c r="C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Employees Under Collective Bargaining Agreements Narrative (Details) $ in Millions</t>
        </is>
      </c>
      <c r="B1" s="2" t="inlineStr">
        <is>
          <t>Dec. 31, 2022 USD ($) employee</t>
        </is>
      </c>
    </row>
    <row r="2">
      <c r="A2" s="3" t="inlineStr">
        <is>
          <t>Other Commitments [Line Items]</t>
        </is>
      </c>
      <c r="B2" s="4" t="inlineStr">
        <is>
          <t xml:space="preserve"> </t>
        </is>
      </c>
    </row>
    <row r="3">
      <c r="A3" s="4" t="inlineStr">
        <is>
          <t>Approximate number of employees</t>
        </is>
      </c>
      <c r="B3" s="6" t="n">
        <v>95000</v>
      </c>
    </row>
    <row r="4">
      <c r="A4" s="4" t="inlineStr">
        <is>
          <t>Percentage of employees represented by unions under collective bargaining agreements</t>
        </is>
      </c>
      <c r="B4" s="11" t="n">
        <v>0.2</v>
      </c>
    </row>
    <row r="5">
      <c r="A5" s="4" t="inlineStr">
        <is>
          <t>Loss contingency, possible loss portion not accrued | $</t>
        </is>
      </c>
      <c r="B5" s="7" t="n">
        <v>700</v>
      </c>
    </row>
    <row r="6">
      <c r="A6" s="4" t="inlineStr">
        <is>
          <t>Monroe refinery employees represented by United Steel Workers</t>
        </is>
      </c>
      <c r="B6" s="4" t="inlineStr">
        <is>
          <t xml:space="preserve"> </t>
        </is>
      </c>
    </row>
    <row r="7">
      <c r="A7" s="3" t="inlineStr">
        <is>
          <t>Other Commitments [Line Items]</t>
        </is>
      </c>
      <c r="B7" s="4" t="inlineStr">
        <is>
          <t xml:space="preserve"> </t>
        </is>
      </c>
    </row>
    <row r="8">
      <c r="A8" s="4" t="inlineStr">
        <is>
          <t>Approximate number of employees</t>
        </is>
      </c>
      <c r="B8" s="6" t="n">
        <v>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Employees Under Collective Bargaining Agreements (Details)</t>
        </is>
      </c>
      <c r="B1" s="2" t="inlineStr">
        <is>
          <t>Dec. 31, 2022 employee</t>
        </is>
      </c>
    </row>
    <row r="2">
      <c r="A2" s="3" t="inlineStr">
        <is>
          <t>Other Commitments [Line Items]</t>
        </is>
      </c>
      <c r="B2" s="4" t="inlineStr">
        <is>
          <t xml:space="preserve"> </t>
        </is>
      </c>
    </row>
    <row r="3">
      <c r="A3" s="4" t="inlineStr">
        <is>
          <t>Approximate number of employees</t>
        </is>
      </c>
      <c r="B3" s="6" t="n">
        <v>95000</v>
      </c>
    </row>
    <row r="4">
      <c r="A4" s="4" t="inlineStr">
        <is>
          <t>Delta Pilots - Represented by Unions</t>
        </is>
      </c>
      <c r="B4" s="4" t="inlineStr">
        <is>
          <t xml:space="preserve"> </t>
        </is>
      </c>
    </row>
    <row r="5">
      <c r="A5" s="3" t="inlineStr">
        <is>
          <t>Other Commitments [Line Items]</t>
        </is>
      </c>
      <c r="B5" s="4" t="inlineStr">
        <is>
          <t xml:space="preserve"> </t>
        </is>
      </c>
    </row>
    <row r="6">
      <c r="A6" s="4" t="inlineStr">
        <is>
          <t>Approximate number of employees</t>
        </is>
      </c>
      <c r="B6" s="6" t="n">
        <v>15040</v>
      </c>
    </row>
    <row r="7">
      <c r="A7" s="4" t="inlineStr">
        <is>
          <t>Delta Flight Superintendents (Dispatchers) - Represented by Unions</t>
        </is>
      </c>
      <c r="B7" s="4" t="inlineStr">
        <is>
          <t xml:space="preserve"> </t>
        </is>
      </c>
    </row>
    <row r="8">
      <c r="A8" s="3" t="inlineStr">
        <is>
          <t>Other Commitments [Line Items]</t>
        </is>
      </c>
      <c r="B8" s="4" t="inlineStr">
        <is>
          <t xml:space="preserve"> </t>
        </is>
      </c>
    </row>
    <row r="9">
      <c r="A9" s="4" t="inlineStr">
        <is>
          <t>Approximate number of employees</t>
        </is>
      </c>
      <c r="B9" s="6" t="n">
        <v>450</v>
      </c>
    </row>
    <row r="10">
      <c r="A10" s="4" t="inlineStr">
        <is>
          <t>Endeavor Air Pilots - Represented by Unions</t>
        </is>
      </c>
      <c r="B10" s="4" t="inlineStr">
        <is>
          <t xml:space="preserve"> </t>
        </is>
      </c>
    </row>
    <row r="11">
      <c r="A11" s="3" t="inlineStr">
        <is>
          <t>Other Commitments [Line Items]</t>
        </is>
      </c>
      <c r="B11" s="4" t="inlineStr">
        <is>
          <t xml:space="preserve"> </t>
        </is>
      </c>
    </row>
    <row r="12">
      <c r="A12" s="4" t="inlineStr">
        <is>
          <t>Approximate number of employees</t>
        </is>
      </c>
      <c r="B12" s="6" t="n">
        <v>1750</v>
      </c>
    </row>
    <row r="13">
      <c r="A13" s="4" t="inlineStr">
        <is>
          <t>Endeavor Air Flight Attendants - Represented by Unions</t>
        </is>
      </c>
      <c r="B13" s="4" t="inlineStr">
        <is>
          <t xml:space="preserve"> </t>
        </is>
      </c>
    </row>
    <row r="14">
      <c r="A14" s="3" t="inlineStr">
        <is>
          <t>Other Commitments [Line Items]</t>
        </is>
      </c>
      <c r="B14" s="4" t="inlineStr">
        <is>
          <t xml:space="preserve"> </t>
        </is>
      </c>
    </row>
    <row r="15">
      <c r="A15" s="4" t="inlineStr">
        <is>
          <t>Approximate number of employees</t>
        </is>
      </c>
      <c r="B15" s="6" t="n">
        <v>1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Millions</t>
        </is>
      </c>
      <c r="B1" s="2" t="inlineStr">
        <is>
          <t>12 Months Ended</t>
        </is>
      </c>
    </row>
    <row r="2">
      <c r="B2" s="2" t="inlineStr">
        <is>
          <t>Dec. 31, 2022</t>
        </is>
      </c>
      <c r="C2" s="2" t="inlineStr">
        <is>
          <t>Dec. 31, 2021</t>
        </is>
      </c>
      <c r="D2" s="2" t="inlineStr">
        <is>
          <t>Dec. 31, 2020</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7" t="n">
        <v>0</v>
      </c>
      <c r="C4" s="7" t="n">
        <v>0</v>
      </c>
      <c r="D4" s="7" t="n">
        <v>94</v>
      </c>
    </row>
    <row r="5">
      <c r="A5" s="4" t="inlineStr">
        <is>
          <t>State and local</t>
        </is>
      </c>
      <c r="B5" s="6" t="n">
        <v>-1</v>
      </c>
      <c r="C5" s="6" t="n">
        <v>-1</v>
      </c>
      <c r="D5" s="6" t="n">
        <v>3</v>
      </c>
    </row>
    <row r="6">
      <c r="A6" s="4" t="inlineStr">
        <is>
          <t>International</t>
        </is>
      </c>
      <c r="B6" s="6" t="n">
        <v>-4</v>
      </c>
      <c r="C6" s="6" t="n">
        <v>-3</v>
      </c>
      <c r="D6" s="6" t="n">
        <v>-5</v>
      </c>
    </row>
    <row r="7">
      <c r="A7" s="3" t="inlineStr">
        <is>
          <t>Deferred tax (provision) benefit:</t>
        </is>
      </c>
      <c r="B7" s="4" t="inlineStr">
        <is>
          <t xml:space="preserve"> </t>
        </is>
      </c>
      <c r="C7" s="4" t="inlineStr">
        <is>
          <t xml:space="preserve"> </t>
        </is>
      </c>
      <c r="D7" s="4" t="inlineStr">
        <is>
          <t xml:space="preserve"> </t>
        </is>
      </c>
    </row>
    <row r="8">
      <c r="A8" s="4" t="inlineStr">
        <is>
          <t>Federal</t>
        </is>
      </c>
      <c r="B8" s="6" t="n">
        <v>-525</v>
      </c>
      <c r="C8" s="6" t="n">
        <v>-130</v>
      </c>
      <c r="D8" s="6" t="n">
        <v>2766</v>
      </c>
    </row>
    <row r="9">
      <c r="A9" s="4" t="inlineStr">
        <is>
          <t>State and local</t>
        </is>
      </c>
      <c r="B9" s="6" t="n">
        <v>-66</v>
      </c>
      <c r="C9" s="6" t="n">
        <v>16</v>
      </c>
      <c r="D9" s="6" t="n">
        <v>344</v>
      </c>
    </row>
    <row r="10">
      <c r="A10" s="4" t="inlineStr">
        <is>
          <t>Income tax provision</t>
        </is>
      </c>
      <c r="B10" s="7" t="n">
        <v>-596</v>
      </c>
      <c r="C10" s="7" t="n">
        <v>-118</v>
      </c>
      <c r="D10" s="7" t="n">
        <v>32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State taxes, net of federal benefit</t>
        </is>
      </c>
      <c r="B5" s="11" t="n">
        <v>0.03</v>
      </c>
      <c r="C5" s="4" t="inlineStr">
        <is>
          <t>(4.40%)</t>
        </is>
      </c>
      <c r="D5" s="12" t="n">
        <v>0.019</v>
      </c>
    </row>
    <row r="6">
      <c r="A6" s="4" t="inlineStr">
        <is>
          <t>Permanent differences</t>
        </is>
      </c>
      <c r="B6" s="11" t="n">
        <v>0.01</v>
      </c>
      <c r="C6" s="12" t="n">
        <v>0.049</v>
      </c>
      <c r="D6" s="4" t="inlineStr">
        <is>
          <t>(0.60%)</t>
        </is>
      </c>
    </row>
    <row r="7">
      <c r="A7" s="4" t="inlineStr">
        <is>
          <t>Valuation allowance</t>
        </is>
      </c>
      <c r="B7" s="12" t="n">
        <v>0.073</v>
      </c>
      <c r="C7" s="12" t="n">
        <v>0.091</v>
      </c>
      <c r="D7" s="4" t="inlineStr">
        <is>
          <t>(2.60%)</t>
        </is>
      </c>
    </row>
    <row r="8">
      <c r="A8" s="4" t="inlineStr">
        <is>
          <t>Other</t>
        </is>
      </c>
      <c r="B8" s="4" t="inlineStr">
        <is>
          <t>(1.10%)</t>
        </is>
      </c>
      <c r="C8" s="4" t="inlineStr">
        <is>
          <t>(0.80%)</t>
        </is>
      </c>
      <c r="D8" s="12" t="n">
        <v>0.008</v>
      </c>
    </row>
    <row r="9">
      <c r="A9" s="4" t="inlineStr">
        <is>
          <t>Effective income tax rate</t>
        </is>
      </c>
      <c r="B9" s="12" t="n">
        <v>0.312</v>
      </c>
      <c r="C9" s="12" t="n">
        <v>0.298</v>
      </c>
      <c r="D9" s="12" t="n">
        <v>0.2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Deferred Taxes (Details) - USD ($) $ in Million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395</v>
      </c>
      <c r="C3" s="7" t="n">
        <v>1301</v>
      </c>
      <c r="D3" s="4" t="inlineStr">
        <is>
          <t xml:space="preserve"> </t>
        </is>
      </c>
    </row>
    <row r="4">
      <c r="A4" s="4" t="inlineStr">
        <is>
          <t>Capital loss carryforward</t>
        </is>
      </c>
      <c r="B4" s="6" t="n">
        <v>50</v>
      </c>
      <c r="C4" s="6" t="n">
        <v>480</v>
      </c>
      <c r="D4" s="4" t="inlineStr">
        <is>
          <t xml:space="preserve"> </t>
        </is>
      </c>
    </row>
    <row r="5">
      <c r="A5" s="4" t="inlineStr">
        <is>
          <t>Pension, postretirement and other benefits</t>
        </is>
      </c>
      <c r="B5" s="6" t="n">
        <v>1467</v>
      </c>
      <c r="C5" s="6" t="n">
        <v>2089</v>
      </c>
      <c r="D5" s="4" t="inlineStr">
        <is>
          <t xml:space="preserve"> </t>
        </is>
      </c>
    </row>
    <row r="6">
      <c r="A6" s="4" t="inlineStr">
        <is>
          <t>Investments</t>
        </is>
      </c>
      <c r="B6" s="6" t="n">
        <v>1106</v>
      </c>
      <c r="C6" s="6" t="n">
        <v>314</v>
      </c>
      <c r="D6" s="4" t="inlineStr">
        <is>
          <t xml:space="preserve"> </t>
        </is>
      </c>
    </row>
    <row r="7">
      <c r="A7" s="4" t="inlineStr">
        <is>
          <t>Deferred revenue</t>
        </is>
      </c>
      <c r="B7" s="6" t="n">
        <v>2334</v>
      </c>
      <c r="C7" s="6" t="n">
        <v>2288</v>
      </c>
      <c r="D7" s="4" t="inlineStr">
        <is>
          <t xml:space="preserve"> </t>
        </is>
      </c>
    </row>
    <row r="8">
      <c r="A8" s="4" t="inlineStr">
        <is>
          <t>Lease liabilities</t>
        </is>
      </c>
      <c r="B8" s="6" t="n">
        <v>2376</v>
      </c>
      <c r="C8" s="6" t="n">
        <v>2452</v>
      </c>
      <c r="D8" s="4" t="inlineStr">
        <is>
          <t xml:space="preserve"> </t>
        </is>
      </c>
    </row>
    <row r="9">
      <c r="A9" s="4" t="inlineStr">
        <is>
          <t>Other</t>
        </is>
      </c>
      <c r="B9" s="6" t="n">
        <v>682</v>
      </c>
      <c r="C9" s="6" t="n">
        <v>494</v>
      </c>
      <c r="D9" s="4" t="inlineStr">
        <is>
          <t xml:space="preserve"> </t>
        </is>
      </c>
    </row>
    <row r="10">
      <c r="A10" s="4" t="inlineStr">
        <is>
          <t>Valuation allowance</t>
        </is>
      </c>
      <c r="B10" s="6" t="n">
        <v>-1176</v>
      </c>
      <c r="C10" s="6" t="n">
        <v>-833</v>
      </c>
      <c r="D10" s="7" t="n">
        <v>-460</v>
      </c>
    </row>
    <row r="11">
      <c r="A11" s="4" t="inlineStr">
        <is>
          <t>Total deferred tax assets</t>
        </is>
      </c>
      <c r="B11" s="6" t="n">
        <v>8234</v>
      </c>
      <c r="C11" s="6" t="n">
        <v>8585</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Depreciation</t>
        </is>
      </c>
      <c r="B13" s="6" t="n">
        <v>5110</v>
      </c>
      <c r="C13" s="6" t="n">
        <v>4463</v>
      </c>
      <c r="D13" s="4" t="inlineStr">
        <is>
          <t xml:space="preserve"> </t>
        </is>
      </c>
    </row>
    <row r="14">
      <c r="A14" s="4" t="inlineStr">
        <is>
          <t>Operating lease assets</t>
        </is>
      </c>
      <c r="B14" s="6" t="n">
        <v>1624</v>
      </c>
      <c r="C14" s="6" t="n">
        <v>1676</v>
      </c>
      <c r="D14" s="4" t="inlineStr">
        <is>
          <t xml:space="preserve"> </t>
        </is>
      </c>
    </row>
    <row r="15">
      <c r="A15" s="4" t="inlineStr">
        <is>
          <t>Intangible assets</t>
        </is>
      </c>
      <c r="B15" s="6" t="n">
        <v>1121</v>
      </c>
      <c r="C15" s="6" t="n">
        <v>1097</v>
      </c>
      <c r="D15" s="4" t="inlineStr">
        <is>
          <t xml:space="preserve"> </t>
        </is>
      </c>
    </row>
    <row r="16">
      <c r="A16" s="4" t="inlineStr">
        <is>
          <t>Other</t>
        </is>
      </c>
      <c r="B16" s="6" t="n">
        <v>78</v>
      </c>
      <c r="C16" s="6" t="n">
        <v>55</v>
      </c>
      <c r="D16" s="4" t="inlineStr">
        <is>
          <t xml:space="preserve"> </t>
        </is>
      </c>
    </row>
    <row r="17">
      <c r="A17" s="4" t="inlineStr">
        <is>
          <t>Total deferred tax liabilities</t>
        </is>
      </c>
      <c r="B17" s="6" t="n">
        <v>7933</v>
      </c>
      <c r="C17" s="6" t="n">
        <v>7291</v>
      </c>
      <c r="D17" s="4" t="inlineStr">
        <is>
          <t xml:space="preserve"> </t>
        </is>
      </c>
    </row>
    <row r="18">
      <c r="A18" s="4" t="inlineStr">
        <is>
          <t>Net deferred tax assets</t>
        </is>
      </c>
      <c r="B18" s="6" t="n">
        <v>301</v>
      </c>
      <c r="C18" s="6" t="n">
        <v>1294</v>
      </c>
      <c r="D18" s="4" t="inlineStr">
        <is>
          <t xml:space="preserve"> </t>
        </is>
      </c>
    </row>
    <row r="19">
      <c r="A19" s="4" t="inlineStr">
        <is>
          <t>Net state deferred tax assets</t>
        </is>
      </c>
      <c r="B19" s="7" t="n">
        <v>325</v>
      </c>
      <c r="C19" s="4" t="inlineStr">
        <is>
          <t xml:space="preserve"> </t>
        </is>
      </c>
      <c r="D19" s="4" t="inlineStr">
        <is>
          <t xml:space="preserve"> </t>
        </is>
      </c>
    </row>
    <row r="20">
      <c r="A20" s="4" t="inlineStr">
        <is>
          <t>Net federal deferred tax liabilities</t>
        </is>
      </c>
      <c r="B20" s="4" t="inlineStr">
        <is>
          <t xml:space="preserve"> </t>
        </is>
      </c>
      <c r="C20" s="7" t="n">
        <v>24</v>
      </c>
      <c r="D2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arrative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deferred tax asset</t>
        </is>
      </c>
      <c r="B3" s="7" t="n">
        <v>301</v>
      </c>
      <c r="C3" s="7" t="n">
        <v>1294</v>
      </c>
      <c r="D3" s="4" t="inlineStr">
        <is>
          <t xml:space="preserve"> </t>
        </is>
      </c>
    </row>
    <row r="4">
      <c r="A4" s="4" t="inlineStr">
        <is>
          <t>Valuation allowance</t>
        </is>
      </c>
      <c r="B4" s="6" t="n">
        <v>1176</v>
      </c>
      <c r="C4" s="7" t="n">
        <v>833</v>
      </c>
      <c r="D4" s="7" t="n">
        <v>460</v>
      </c>
    </row>
    <row r="5">
      <c r="A5" s="4" t="inlineStr">
        <is>
          <t>U.S. federal</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Operating loss carryforwards</t>
        </is>
      </c>
      <c r="B7" s="6" t="n">
        <v>5400</v>
      </c>
      <c r="C7" s="4" t="inlineStr">
        <is>
          <t xml:space="preserve"> </t>
        </is>
      </c>
      <c r="D7" s="4" t="inlineStr">
        <is>
          <t xml:space="preserve"> </t>
        </is>
      </c>
    </row>
    <row r="8">
      <c r="A8" s="4" t="inlineStr">
        <is>
          <t>Operating loss carryforwards beginning to expire in 2029</t>
        </is>
      </c>
      <c r="B8" s="7" t="n">
        <v>1500</v>
      </c>
      <c r="C8" s="4" t="inlineStr">
        <is>
          <t xml:space="preserve"> </t>
        </is>
      </c>
      <c r="D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Dec. 31, 2022</t>
        </is>
      </c>
      <c r="C2" s="2" t="inlineStr">
        <is>
          <t>Dec. 31, 2021</t>
        </is>
      </c>
    </row>
    <row r="3">
      <c r="A3" s="3" t="inlineStr">
        <is>
          <t>Valuation allowance activity</t>
        </is>
      </c>
      <c r="B3" s="4" t="inlineStr">
        <is>
          <t xml:space="preserve"> </t>
        </is>
      </c>
      <c r="C3" s="4" t="inlineStr">
        <is>
          <t xml:space="preserve"> </t>
        </is>
      </c>
    </row>
    <row r="4">
      <c r="A4" s="4" t="inlineStr">
        <is>
          <t>Valuation allowance, beginning</t>
        </is>
      </c>
      <c r="B4" s="7" t="n">
        <v>833</v>
      </c>
      <c r="C4" s="7" t="n">
        <v>460</v>
      </c>
    </row>
    <row r="5">
      <c r="A5" s="4" t="inlineStr">
        <is>
          <t>Tax provision</t>
        </is>
      </c>
      <c r="B5" s="6" t="n">
        <v>155</v>
      </c>
      <c r="C5" s="6" t="n">
        <v>26</v>
      </c>
    </row>
    <row r="6">
      <c r="A6" s="4" t="inlineStr">
        <is>
          <t>Equity investment activity</t>
        </is>
      </c>
      <c r="B6" s="6" t="n">
        <v>188</v>
      </c>
      <c r="C6" s="6" t="n">
        <v>347</v>
      </c>
    </row>
    <row r="7">
      <c r="A7" s="4" t="inlineStr">
        <is>
          <t>Valuation allowance, ending</t>
        </is>
      </c>
      <c r="B7" s="7" t="n">
        <v>1176</v>
      </c>
      <c r="C7" s="7" t="n">
        <v>8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EQUITY COMPENSATION - Narrative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stock, shares authorized (shares)</t>
        </is>
      </c>
      <c r="B4" s="6" t="n">
        <v>2000000000</v>
      </c>
      <c r="C4" s="4" t="inlineStr">
        <is>
          <t xml:space="preserve"> </t>
        </is>
      </c>
      <c r="D4" s="4" t="inlineStr">
        <is>
          <t xml:space="preserve"> </t>
        </is>
      </c>
      <c r="E4" s="4" t="inlineStr">
        <is>
          <t xml:space="preserve"> </t>
        </is>
      </c>
    </row>
    <row r="5">
      <c r="A5" s="4" t="inlineStr">
        <is>
          <t>Common stock, authorized (shares)</t>
        </is>
      </c>
      <c r="B5" s="6" t="n">
        <v>1500000000</v>
      </c>
      <c r="C5" s="6" t="n">
        <v>1500000000</v>
      </c>
      <c r="D5" s="4" t="inlineStr">
        <is>
          <t xml:space="preserve"> </t>
        </is>
      </c>
      <c r="E5" s="4" t="inlineStr">
        <is>
          <t xml:space="preserve"> </t>
        </is>
      </c>
    </row>
    <row r="6">
      <c r="A6" s="4" t="inlineStr">
        <is>
          <t>Common stock, par value (USD per share)</t>
        </is>
      </c>
      <c r="B6" s="8" t="n">
        <v>0.0001</v>
      </c>
      <c r="C6" s="8" t="n">
        <v>0.0001</v>
      </c>
      <c r="D6" s="4" t="inlineStr">
        <is>
          <t xml:space="preserve"> </t>
        </is>
      </c>
      <c r="E6" s="4" t="inlineStr">
        <is>
          <t xml:space="preserve"> </t>
        </is>
      </c>
    </row>
    <row r="7">
      <c r="A7" s="4" t="inlineStr">
        <is>
          <t>Preferred stock, shares authorized (shares)</t>
        </is>
      </c>
      <c r="B7" s="6" t="n">
        <v>500000000</v>
      </c>
      <c r="C7" s="4" t="inlineStr">
        <is>
          <t xml:space="preserve"> </t>
        </is>
      </c>
      <c r="D7" s="4" t="inlineStr">
        <is>
          <t xml:space="preserve"> </t>
        </is>
      </c>
      <c r="E7" s="4" t="inlineStr">
        <is>
          <t xml:space="preserve"> </t>
        </is>
      </c>
    </row>
    <row r="8">
      <c r="A8" s="4" t="inlineStr">
        <is>
          <t>Treasury stock weighted average cost per share (USD per share)</t>
        </is>
      </c>
      <c r="B8" s="9" t="n">
        <v>29.73</v>
      </c>
      <c r="C8" s="9" t="n">
        <v>28.87</v>
      </c>
      <c r="D8" s="4" t="inlineStr">
        <is>
          <t xml:space="preserve"> </t>
        </is>
      </c>
      <c r="E8" s="4" t="inlineStr">
        <is>
          <t xml:space="preserve"> </t>
        </is>
      </c>
    </row>
    <row r="9">
      <c r="A9" s="4" t="inlineStr">
        <is>
          <t>Number of shares authorized for issuance under the Plan (shares)</t>
        </is>
      </c>
      <c r="B9" s="6" t="n">
        <v>163000000</v>
      </c>
      <c r="C9" s="4" t="inlineStr">
        <is>
          <t xml:space="preserve"> </t>
        </is>
      </c>
      <c r="D9" s="4" t="inlineStr">
        <is>
          <t xml:space="preserve"> </t>
        </is>
      </c>
      <c r="E9" s="4" t="inlineStr">
        <is>
          <t xml:space="preserve"> </t>
        </is>
      </c>
    </row>
    <row r="10">
      <c r="A10" s="4" t="inlineStr">
        <is>
          <t>Shares available for future grant</t>
        </is>
      </c>
      <c r="B10" s="6" t="n">
        <v>17000000</v>
      </c>
      <c r="C10" s="4" t="inlineStr">
        <is>
          <t xml:space="preserve"> </t>
        </is>
      </c>
      <c r="D10" s="4" t="inlineStr">
        <is>
          <t xml:space="preserve"> </t>
        </is>
      </c>
      <c r="E10" s="4" t="inlineStr">
        <is>
          <t xml:space="preserve"> </t>
        </is>
      </c>
    </row>
    <row r="11">
      <c r="A11" s="4" t="inlineStr">
        <is>
          <t>Equity compensation expense</t>
        </is>
      </c>
      <c r="B11" s="7" t="n">
        <v>150</v>
      </c>
      <c r="C11" s="7" t="n">
        <v>149</v>
      </c>
      <c r="D11" s="7" t="n">
        <v>119</v>
      </c>
      <c r="E11" s="4" t="inlineStr">
        <is>
          <t xml:space="preserve"> </t>
        </is>
      </c>
    </row>
    <row r="12">
      <c r="A12" s="4" t="inlineStr">
        <is>
          <t>Compensation cost not yet recognized</t>
        </is>
      </c>
      <c r="B12" s="7" t="n">
        <v>83</v>
      </c>
      <c r="C12" s="4" t="inlineStr">
        <is>
          <t xml:space="preserve"> </t>
        </is>
      </c>
      <c r="D12" s="4" t="inlineStr">
        <is>
          <t xml:space="preserve"> </t>
        </is>
      </c>
      <c r="E12" s="4" t="inlineStr">
        <is>
          <t xml:space="preserve"> </t>
        </is>
      </c>
    </row>
    <row r="13">
      <c r="A13" s="4" t="inlineStr">
        <is>
          <t>Outstanding stock option awards (shares)</t>
        </is>
      </c>
      <c r="B13" s="6" t="n">
        <v>6200000</v>
      </c>
      <c r="C13" s="6" t="n">
        <v>6200000</v>
      </c>
      <c r="D13" s="6" t="n">
        <v>5400000</v>
      </c>
      <c r="E13" s="6" t="n">
        <v>3900000</v>
      </c>
    </row>
    <row r="14">
      <c r="A14" s="4" t="inlineStr">
        <is>
          <t>Weighted average exercise price of options outstanding (USD per share)</t>
        </is>
      </c>
      <c r="B14" s="9" t="n">
        <v>50.4</v>
      </c>
      <c r="C14" s="9" t="n">
        <v>50.41</v>
      </c>
      <c r="D14" s="9" t="n">
        <v>52.37</v>
      </c>
      <c r="E14" s="9" t="n">
        <v>49.57</v>
      </c>
    </row>
    <row r="15">
      <c r="A15" s="4" t="inlineStr">
        <is>
          <t>Number of exercisable stock option awards (shares)</t>
        </is>
      </c>
      <c r="B15" s="6" t="n">
        <v>5100000</v>
      </c>
      <c r="C15" s="4" t="inlineStr">
        <is>
          <t xml:space="preserve"> </t>
        </is>
      </c>
      <c r="D15" s="4" t="inlineStr">
        <is>
          <t xml:space="preserve"> </t>
        </is>
      </c>
      <c r="E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Unvested restricted stock awards (shares)</t>
        </is>
      </c>
      <c r="B18" s="6" t="n">
        <v>3100000</v>
      </c>
      <c r="C18" s="6" t="n">
        <v>2900000</v>
      </c>
      <c r="D18" s="6" t="n">
        <v>2200000</v>
      </c>
      <c r="E18" s="6" t="n">
        <v>2600000</v>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Term of award (in years)</t>
        </is>
      </c>
      <c r="B21" s="4" t="inlineStr">
        <is>
          <t>10 years</t>
        </is>
      </c>
      <c r="C21" s="4" t="inlineStr">
        <is>
          <t xml:space="preserve"> </t>
        </is>
      </c>
      <c r="D21" s="4" t="inlineStr">
        <is>
          <t xml:space="preserve"> </t>
        </is>
      </c>
      <c r="E21" s="4" t="inlineStr">
        <is>
          <t xml:space="preserve"> </t>
        </is>
      </c>
    </row>
    <row r="22">
      <c r="A22" s="4" t="inlineStr">
        <is>
          <t>Performance award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s available for future grant</t>
        </is>
      </c>
      <c r="B24" s="6" t="n">
        <v>700000</v>
      </c>
      <c r="C24" s="6" t="n">
        <v>1500000</v>
      </c>
      <c r="D24" s="6" t="n">
        <v>2200000</v>
      </c>
      <c r="E24" s="4" t="inlineStr">
        <is>
          <t xml:space="preserve"> </t>
        </is>
      </c>
    </row>
    <row r="25">
      <c r="A25" s="4" t="inlineStr">
        <is>
          <t>Performance period (in years)</t>
        </is>
      </c>
      <c r="B25" s="4" t="inlineStr">
        <is>
          <t>3 years</t>
        </is>
      </c>
      <c r="C25" s="4" t="inlineStr">
        <is>
          <t xml:space="preserve"> </t>
        </is>
      </c>
      <c r="D25" s="4" t="inlineStr">
        <is>
          <t xml:space="preserve"> </t>
        </is>
      </c>
      <c r="E25" s="4" t="inlineStr">
        <is>
          <t xml:space="preserve"> </t>
        </is>
      </c>
    </row>
    <row r="26">
      <c r="A26" s="4" t="inlineStr">
        <is>
          <t>Performance awards | Minimum</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otential performance award payments as percentage of target level</t>
        </is>
      </c>
      <c r="B28" s="11" t="n">
        <v>0</v>
      </c>
      <c r="C28" s="4" t="inlineStr">
        <is>
          <t xml:space="preserve"> </t>
        </is>
      </c>
      <c r="D28" s="4" t="inlineStr">
        <is>
          <t xml:space="preserve"> </t>
        </is>
      </c>
      <c r="E28" s="4" t="inlineStr">
        <is>
          <t xml:space="preserve"> </t>
        </is>
      </c>
    </row>
    <row r="29">
      <c r="A29" s="4" t="inlineStr">
        <is>
          <t>Performance awards | Maximum</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otential performance award payments as percentage of target level</t>
        </is>
      </c>
      <c r="B31" s="11" t="n">
        <v>2</v>
      </c>
      <c r="C31" s="4" t="inlineStr">
        <is>
          <t xml:space="preserve"> </t>
        </is>
      </c>
      <c r="D31" s="4" t="inlineStr">
        <is>
          <t xml:space="preserve"> </t>
        </is>
      </c>
      <c r="E31" s="4" t="inlineStr">
        <is>
          <t xml:space="preserve"> </t>
        </is>
      </c>
    </row>
    <row r="32">
      <c r="A32" s="4" t="inlineStr">
        <is>
          <t>Performance-Based Restricted Stock Units</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hares available for future grant</t>
        </is>
      </c>
      <c r="B34" s="6" t="n">
        <v>1300000</v>
      </c>
      <c r="C34" s="4" t="inlineStr">
        <is>
          <t xml:space="preserve"> </t>
        </is>
      </c>
      <c r="D34" s="4" t="inlineStr">
        <is>
          <t xml:space="preserve"> </t>
        </is>
      </c>
      <c r="E34" s="4" t="inlineStr">
        <is>
          <t xml:space="preserve"> </t>
        </is>
      </c>
    </row>
    <row r="35">
      <c r="A35" s="4" t="inlineStr">
        <is>
          <t>Performance period (in years)</t>
        </is>
      </c>
      <c r="B35" s="4" t="inlineStr">
        <is>
          <t>3 years</t>
        </is>
      </c>
      <c r="C35" s="4" t="inlineStr">
        <is>
          <t xml:space="preserve"> </t>
        </is>
      </c>
      <c r="D35" s="4" t="inlineStr">
        <is>
          <t xml:space="preserve"> </t>
        </is>
      </c>
      <c r="E35" s="4" t="inlineStr">
        <is>
          <t xml:space="preserve"> </t>
        </is>
      </c>
    </row>
    <row r="36">
      <c r="A36" s="4" t="inlineStr">
        <is>
          <t>Performance-Based Restricted Stock Units | Minimum</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Potential performance award payments as percentage of target level</t>
        </is>
      </c>
      <c r="B38" s="11" t="n">
        <v>0</v>
      </c>
      <c r="C38" s="4" t="inlineStr">
        <is>
          <t xml:space="preserve"> </t>
        </is>
      </c>
      <c r="D38" s="4" t="inlineStr">
        <is>
          <t xml:space="preserve"> </t>
        </is>
      </c>
      <c r="E38" s="4" t="inlineStr">
        <is>
          <t xml:space="preserve"> </t>
        </is>
      </c>
    </row>
    <row r="39">
      <c r="A39" s="4" t="inlineStr">
        <is>
          <t>Performance-Based Restricted Stock Units | Maximum</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Potential performance award payments as percentage of target level</t>
        </is>
      </c>
      <c r="B41" s="11" t="n">
        <v>3</v>
      </c>
      <c r="C41" s="4" t="inlineStr">
        <is>
          <t xml:space="preserve"> </t>
        </is>
      </c>
      <c r="D41" s="4" t="inlineStr">
        <is>
          <t xml:space="preserve"> </t>
        </is>
      </c>
      <c r="E41" s="4" t="inlineStr">
        <is>
          <t xml:space="preserve"> </t>
        </is>
      </c>
    </row>
    <row r="42">
      <c r="A42" s="4" t="inlineStr">
        <is>
          <t>PSP Warrants | Payroll Support Program</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Number shares called by warrants (in shares)</t>
        </is>
      </c>
      <c r="B44" s="4" t="inlineStr">
        <is>
          <t xml:space="preserve"> </t>
        </is>
      </c>
      <c r="C44" s="6" t="n">
        <v>11100000</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2" customWidth="1" min="2" max="2"/>
  </cols>
  <sheetData>
    <row r="1">
      <c r="A1" s="1" t="inlineStr">
        <is>
          <t>EQUITY AND EQUITY COMPENSATION - Warrants (Details) shares in Millions</t>
        </is>
      </c>
      <c r="B1" s="2" t="inlineStr">
        <is>
          <t>Dec. 31, 2022 $ / shares shares</t>
        </is>
      </c>
    </row>
    <row r="2">
      <c r="A2" s="3" t="inlineStr">
        <is>
          <t>Class of Warrant or Right [Line Items]</t>
        </is>
      </c>
      <c r="B2" s="4" t="inlineStr">
        <is>
          <t xml:space="preserve"> </t>
        </is>
      </c>
    </row>
    <row r="3">
      <c r="A3" s="4" t="inlineStr">
        <is>
          <t>Number of Warrants (in shares)</t>
        </is>
      </c>
      <c r="B3" s="14" t="n">
        <v>11.1</v>
      </c>
    </row>
    <row r="4">
      <c r="A4" s="4" t="inlineStr">
        <is>
          <t>Payroll Support Program (PSP1)</t>
        </is>
      </c>
      <c r="B4" s="4" t="inlineStr">
        <is>
          <t xml:space="preserve"> </t>
        </is>
      </c>
    </row>
    <row r="5">
      <c r="A5" s="3" t="inlineStr">
        <is>
          <t>Class of Warrant or Right [Line Items]</t>
        </is>
      </c>
      <c r="B5" s="4" t="inlineStr">
        <is>
          <t xml:space="preserve"> </t>
        </is>
      </c>
    </row>
    <row r="6">
      <c r="A6" s="4" t="inlineStr">
        <is>
          <t>Number of Warrants (in shares)</t>
        </is>
      </c>
      <c r="B6" s="14" t="n">
        <v>6.8</v>
      </c>
    </row>
    <row r="7">
      <c r="A7" s="4" t="inlineStr">
        <is>
          <t>Exercise Price (usd per share) | $ / shares</t>
        </is>
      </c>
      <c r="B7" s="9" t="n">
        <v>24.37</v>
      </c>
    </row>
    <row r="8">
      <c r="A8" s="4" t="inlineStr">
        <is>
          <t>Payroll Support Program Extension (PSP2)</t>
        </is>
      </c>
      <c r="B8" s="4" t="inlineStr">
        <is>
          <t xml:space="preserve"> </t>
        </is>
      </c>
    </row>
    <row r="9">
      <c r="A9" s="3" t="inlineStr">
        <is>
          <t>Class of Warrant or Right [Line Items]</t>
        </is>
      </c>
      <c r="B9" s="4" t="inlineStr">
        <is>
          <t xml:space="preserve"> </t>
        </is>
      </c>
    </row>
    <row r="10">
      <c r="A10" s="4" t="inlineStr">
        <is>
          <t>Number of Warrants (in shares)</t>
        </is>
      </c>
      <c r="B10" s="14" t="n">
        <v>2.4</v>
      </c>
    </row>
    <row r="11">
      <c r="A11" s="4" t="inlineStr">
        <is>
          <t>Exercise Price (usd per share) | $ / shares</t>
        </is>
      </c>
      <c r="B11" s="9" t="n">
        <v>39.73</v>
      </c>
    </row>
    <row r="12">
      <c r="A12" s="4" t="inlineStr">
        <is>
          <t>Payroll Support Program 3 (PSP3)</t>
        </is>
      </c>
      <c r="B12" s="4" t="inlineStr">
        <is>
          <t xml:space="preserve"> </t>
        </is>
      </c>
    </row>
    <row r="13">
      <c r="A13" s="3" t="inlineStr">
        <is>
          <t>Class of Warrant or Right [Line Items]</t>
        </is>
      </c>
      <c r="B13" s="4" t="inlineStr">
        <is>
          <t xml:space="preserve"> </t>
        </is>
      </c>
    </row>
    <row r="14">
      <c r="A14" s="4" t="inlineStr">
        <is>
          <t>Number of Warrants (in shares)</t>
        </is>
      </c>
      <c r="B14" s="14" t="n">
        <v>1.9</v>
      </c>
    </row>
    <row r="15">
      <c r="A15" s="4" t="inlineStr">
        <is>
          <t>Exercise Price (usd per share) | $ / shares</t>
        </is>
      </c>
      <c r="B15" s="9" t="n">
        <v>4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Treasury shares withheld for payment of taxes, weighted average price per share (USD per share)</t>
        </is>
      </c>
      <c r="B4" s="9" t="n">
        <v>40.52</v>
      </c>
      <c r="C4" s="9" t="n">
        <v>38.87</v>
      </c>
      <c r="D4" s="9" t="n">
        <v>52.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 Restricted Stock Award Activity (Details) - Restricted Stock - $ / shares shares in Millions</t>
        </is>
      </c>
      <c r="B1" s="2" t="inlineStr">
        <is>
          <t>12 Months Ended</t>
        </is>
      </c>
    </row>
    <row r="2">
      <c r="B2" s="2" t="inlineStr">
        <is>
          <t>Dec. 31, 2022</t>
        </is>
      </c>
      <c r="C2" s="2" t="inlineStr">
        <is>
          <t>Dec. 31, 2021</t>
        </is>
      </c>
      <c r="D2" s="2" t="inlineStr">
        <is>
          <t>Dec. 31, 2020</t>
        </is>
      </c>
    </row>
    <row r="3">
      <c r="A3" s="3" t="inlineStr">
        <is>
          <t>Restricted Stock</t>
        </is>
      </c>
      <c r="B3" s="4" t="inlineStr">
        <is>
          <t xml:space="preserve"> </t>
        </is>
      </c>
      <c r="C3" s="4" t="inlineStr">
        <is>
          <t xml:space="preserve"> </t>
        </is>
      </c>
      <c r="D3" s="4" t="inlineStr">
        <is>
          <t xml:space="preserve"> </t>
        </is>
      </c>
    </row>
    <row r="4">
      <c r="A4" s="4" t="inlineStr">
        <is>
          <t>Outstanding, beginning (in shares)</t>
        </is>
      </c>
      <c r="B4" s="14" t="n">
        <v>2.9</v>
      </c>
      <c r="C4" s="14" t="n">
        <v>2.2</v>
      </c>
      <c r="D4" s="14" t="n">
        <v>2.6</v>
      </c>
    </row>
    <row r="5">
      <c r="A5" s="4" t="inlineStr">
        <is>
          <t>Granted (in shares)</t>
        </is>
      </c>
      <c r="B5" s="14" t="n">
        <v>1.9</v>
      </c>
      <c r="C5" s="14" t="n">
        <v>2.3</v>
      </c>
      <c r="D5" s="14" t="n">
        <v>1.4</v>
      </c>
    </row>
    <row r="6">
      <c r="A6" s="4" t="inlineStr">
        <is>
          <t>Vested (in shares)</t>
        </is>
      </c>
      <c r="B6" s="14" t="n">
        <v>-1.6</v>
      </c>
      <c r="C6" s="14" t="n">
        <v>-1.4</v>
      </c>
      <c r="D6" s="14" t="n">
        <v>-1.6</v>
      </c>
    </row>
    <row r="7">
      <c r="A7" s="4" t="inlineStr">
        <is>
          <t>Forfeited (in shares)</t>
        </is>
      </c>
      <c r="B7" s="14" t="n">
        <v>-0.1</v>
      </c>
      <c r="C7" s="14" t="n">
        <v>-0.2</v>
      </c>
      <c r="D7" s="14" t="n">
        <v>-0.2</v>
      </c>
    </row>
    <row r="8">
      <c r="A8" s="4" t="inlineStr">
        <is>
          <t>Outstanding, ending (in shares)</t>
        </is>
      </c>
      <c r="B8" s="14" t="n">
        <v>3.1</v>
      </c>
      <c r="C8" s="14" t="n">
        <v>2.9</v>
      </c>
      <c r="D8" s="14" t="n">
        <v>2.2</v>
      </c>
    </row>
    <row r="9">
      <c r="A9" s="3" t="inlineStr">
        <is>
          <t>Restricted Stock, Weighted-Average Grant Price</t>
        </is>
      </c>
      <c r="B9" s="4" t="inlineStr">
        <is>
          <t xml:space="preserve"> </t>
        </is>
      </c>
      <c r="C9" s="4" t="inlineStr">
        <is>
          <t xml:space="preserve"> </t>
        </is>
      </c>
      <c r="D9" s="4" t="inlineStr">
        <is>
          <t xml:space="preserve"> </t>
        </is>
      </c>
    </row>
    <row r="10">
      <c r="A10" s="4" t="inlineStr">
        <is>
          <t>Outstanding, beginning (USD per share)</t>
        </is>
      </c>
      <c r="B10" s="9" t="n">
        <v>45.66</v>
      </c>
      <c r="C10" s="9" t="n">
        <v>54.06</v>
      </c>
      <c r="D10" s="9" t="n">
        <v>51.28</v>
      </c>
    </row>
    <row r="11">
      <c r="A11" s="4" t="inlineStr">
        <is>
          <t>Granted (USD per share)</t>
        </is>
      </c>
      <c r="B11" s="10" t="n">
        <v>42.45</v>
      </c>
      <c r="C11" s="10" t="n">
        <v>39.93</v>
      </c>
      <c r="D11" s="10" t="n">
        <v>56.84</v>
      </c>
    </row>
    <row r="12">
      <c r="A12" s="4" t="inlineStr">
        <is>
          <t>Vested (USD per share)</t>
        </is>
      </c>
      <c r="B12" s="10" t="n">
        <v>46.31</v>
      </c>
      <c r="C12" s="10" t="n">
        <v>51.15</v>
      </c>
      <c r="D12" s="10" t="n">
        <v>51.95</v>
      </c>
    </row>
    <row r="13">
      <c r="A13" s="4" t="inlineStr">
        <is>
          <t>Forfeited (USD per share)</t>
        </is>
      </c>
      <c r="B13" s="10" t="n">
        <v>45.51</v>
      </c>
      <c r="C13" s="10" t="n">
        <v>44.01</v>
      </c>
      <c r="D13" s="10" t="n">
        <v>56.11</v>
      </c>
    </row>
    <row r="14">
      <c r="A14" s="4" t="inlineStr">
        <is>
          <t>Outstanding, ending (USD per share)</t>
        </is>
      </c>
      <c r="B14" s="9" t="n">
        <v>43.43</v>
      </c>
      <c r="C14" s="9" t="n">
        <v>45.66</v>
      </c>
      <c r="D14" s="9" t="n">
        <v>54.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 Stock Option Activity (Details) - $ / shares shares in Million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Outstanding, beginning (in shares)</t>
        </is>
      </c>
      <c r="B4" s="14" t="n">
        <v>6.2</v>
      </c>
      <c r="C4" s="14" t="n">
        <v>5.4</v>
      </c>
      <c r="D4" s="14" t="n">
        <v>3.9</v>
      </c>
    </row>
    <row r="5">
      <c r="A5" s="4" t="inlineStr">
        <is>
          <t>Granted (in shares)</t>
        </is>
      </c>
      <c r="B5" s="6" t="n">
        <v>0</v>
      </c>
      <c r="C5" s="6" t="n">
        <v>1</v>
      </c>
      <c r="D5" s="14" t="n">
        <v>1.6</v>
      </c>
    </row>
    <row r="6">
      <c r="A6" s="4" t="inlineStr">
        <is>
          <t>Exercised (in shares)</t>
        </is>
      </c>
      <c r="B6" s="6" t="n">
        <v>0</v>
      </c>
      <c r="C6" s="6" t="n">
        <v>0</v>
      </c>
      <c r="D6" s="14" t="n">
        <v>-0.1</v>
      </c>
    </row>
    <row r="7">
      <c r="A7" s="4" t="inlineStr">
        <is>
          <t>Forfeited (in shares)</t>
        </is>
      </c>
      <c r="B7" s="6" t="n">
        <v>0</v>
      </c>
      <c r="C7" s="14" t="n">
        <v>-0.2</v>
      </c>
      <c r="D7" s="6" t="n">
        <v>0</v>
      </c>
    </row>
    <row r="8">
      <c r="A8" s="4" t="inlineStr">
        <is>
          <t>Outstanding, ending (in shares)</t>
        </is>
      </c>
      <c r="B8" s="14" t="n">
        <v>6.2</v>
      </c>
      <c r="C8" s="14" t="n">
        <v>6.2</v>
      </c>
      <c r="D8" s="14" t="n">
        <v>5.4</v>
      </c>
    </row>
    <row r="9">
      <c r="A9" s="3" t="inlineStr">
        <is>
          <t>Stock Options, Weighted-Average Grant Price</t>
        </is>
      </c>
      <c r="B9" s="4" t="inlineStr">
        <is>
          <t xml:space="preserve"> </t>
        </is>
      </c>
      <c r="C9" s="4" t="inlineStr">
        <is>
          <t xml:space="preserve"> </t>
        </is>
      </c>
      <c r="D9" s="4" t="inlineStr">
        <is>
          <t xml:space="preserve"> </t>
        </is>
      </c>
    </row>
    <row r="10">
      <c r="A10" s="4" t="inlineStr">
        <is>
          <t>Outstanding, beginning (USD per share)</t>
        </is>
      </c>
      <c r="B10" s="9" t="n">
        <v>50.41</v>
      </c>
      <c r="C10" s="9" t="n">
        <v>52.37</v>
      </c>
      <c r="D10" s="9" t="n">
        <v>49.57</v>
      </c>
    </row>
    <row r="11">
      <c r="A11" s="4" t="inlineStr">
        <is>
          <t>Granted (USD per share)</t>
        </is>
      </c>
      <c r="B11" s="6" t="n">
        <v>0</v>
      </c>
      <c r="C11" s="10" t="n">
        <v>39.78</v>
      </c>
      <c r="D11" s="10" t="n">
        <v>58.89</v>
      </c>
    </row>
    <row r="12">
      <c r="A12" s="4" t="inlineStr">
        <is>
          <t>Exercised (USD per share)</t>
        </is>
      </c>
      <c r="B12" s="6" t="n">
        <v>0</v>
      </c>
      <c r="C12" s="6" t="n">
        <v>0</v>
      </c>
      <c r="D12" s="10" t="n">
        <v>44.05</v>
      </c>
    </row>
    <row r="13">
      <c r="A13" s="4" t="inlineStr">
        <is>
          <t>Forfeited (USD per share)</t>
        </is>
      </c>
      <c r="B13" s="10" t="n">
        <v>52.87</v>
      </c>
      <c r="C13" s="10" t="n">
        <v>49.61</v>
      </c>
      <c r="D13" s="6" t="n">
        <v>0</v>
      </c>
    </row>
    <row r="14">
      <c r="A14" s="4" t="inlineStr">
        <is>
          <t>Outstanding, ending (USD per share)</t>
        </is>
      </c>
      <c r="B14" s="9" t="n">
        <v>50.4</v>
      </c>
      <c r="C14" s="9" t="n">
        <v>50.41</v>
      </c>
      <c r="D14" s="9" t="n">
        <v>52.3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 tax effect</t>
        </is>
      </c>
      <c r="B4" s="7" t="n">
        <v>1184</v>
      </c>
      <c r="C4" s="7" t="n">
        <v>1764</v>
      </c>
      <c r="D4" s="7" t="n">
        <v>1549</v>
      </c>
    </row>
    <row r="5">
      <c r="A5" s="4" t="inlineStr">
        <is>
          <t>Beginning balance</t>
        </is>
      </c>
      <c r="B5" s="6" t="n">
        <v>3887</v>
      </c>
      <c r="C5" s="6" t="n">
        <v>1534</v>
      </c>
      <c r="D5" s="6" t="n">
        <v>15358</v>
      </c>
    </row>
    <row r="6">
      <c r="A6" s="4" t="inlineStr">
        <is>
          <t>Changes in value, tax effect</t>
        </is>
      </c>
      <c r="B6" s="6" t="n">
        <v>-330</v>
      </c>
      <c r="C6" s="6" t="n">
        <v>-484</v>
      </c>
      <c r="D6" s="6" t="n">
        <v>384</v>
      </c>
    </row>
    <row r="7">
      <c r="A7" s="4" t="inlineStr">
        <is>
          <t>Changes in value (net of tax effect)</t>
        </is>
      </c>
      <c r="B7" s="6" t="n">
        <v>1089</v>
      </c>
      <c r="C7" s="6" t="n">
        <v>1593</v>
      </c>
      <c r="D7" s="6" t="n">
        <v>-1252</v>
      </c>
    </row>
    <row r="8">
      <c r="A8" s="4" t="inlineStr">
        <is>
          <t>Reclassification into earnings (net of tax effect)</t>
        </is>
      </c>
      <c r="B8" s="6" t="n">
        <v>240</v>
      </c>
      <c r="C8" s="6" t="n">
        <v>315</v>
      </c>
      <c r="D8" s="6" t="n">
        <v>203</v>
      </c>
    </row>
    <row r="9">
      <c r="A9" s="4" t="inlineStr">
        <is>
          <t>Reclassifications into earnings, tax effect</t>
        </is>
      </c>
      <c r="B9" s="6" t="n">
        <v>-72</v>
      </c>
      <c r="C9" s="6" t="n">
        <v>-96</v>
      </c>
      <c r="D9" s="6" t="n">
        <v>-169</v>
      </c>
    </row>
    <row r="10">
      <c r="A10" s="4" t="inlineStr">
        <is>
          <t>Ending balance, tax effect</t>
        </is>
      </c>
      <c r="B10" s="6" t="n">
        <v>782</v>
      </c>
      <c r="C10" s="6" t="n">
        <v>1184</v>
      </c>
      <c r="D10" s="6" t="n">
        <v>1764</v>
      </c>
    </row>
    <row r="11">
      <c r="A11" s="4" t="inlineStr">
        <is>
          <t>Ending balance</t>
        </is>
      </c>
      <c r="B11" s="6" t="n">
        <v>6582</v>
      </c>
      <c r="C11" s="6" t="n">
        <v>3887</v>
      </c>
      <c r="D11" s="6" t="n">
        <v>1534</v>
      </c>
    </row>
    <row r="12">
      <c r="A12" s="4" t="inlineStr">
        <is>
          <t>Deferred income tax expense in AOCI that will not be recognized until obligation is fully extinguished</t>
        </is>
      </c>
      <c r="B12" s="6" t="n">
        <v>755</v>
      </c>
      <c r="C12" s="6" t="n">
        <v>755</v>
      </c>
      <c r="D12" s="6" t="n">
        <v>755</v>
      </c>
    </row>
    <row r="13">
      <c r="A13" s="4" t="inlineStr">
        <is>
          <t>Accumulated Other Comprehensive Loss</t>
        </is>
      </c>
      <c r="B13" s="4" t="inlineStr">
        <is>
          <t xml:space="preserve"> </t>
        </is>
      </c>
      <c r="C13" s="4" t="inlineStr">
        <is>
          <t xml:space="preserve"> </t>
        </is>
      </c>
      <c r="D13" s="4" t="inlineStr">
        <is>
          <t xml:space="preserve"> </t>
        </is>
      </c>
    </row>
    <row r="14">
      <c r="A14" s="3" t="inlineStr">
        <is>
          <t>AOCI Attributable to Parent, Net of Tax</t>
        </is>
      </c>
      <c r="B14" s="4" t="inlineStr">
        <is>
          <t xml:space="preserve"> </t>
        </is>
      </c>
      <c r="C14" s="4" t="inlineStr">
        <is>
          <t xml:space="preserve"> </t>
        </is>
      </c>
      <c r="D14" s="4" t="inlineStr">
        <is>
          <t xml:space="preserve"> </t>
        </is>
      </c>
    </row>
    <row r="15">
      <c r="A15" s="4" t="inlineStr">
        <is>
          <t>Beginning balance</t>
        </is>
      </c>
      <c r="B15" s="6" t="n">
        <v>-7130</v>
      </c>
      <c r="C15" s="6" t="n">
        <v>-9038</v>
      </c>
      <c r="D15" s="6" t="n">
        <v>-7989</v>
      </c>
    </row>
    <row r="16">
      <c r="A16" s="4" t="inlineStr">
        <is>
          <t>Ending balance</t>
        </is>
      </c>
      <c r="B16" s="6" t="n">
        <v>-5801</v>
      </c>
      <c r="C16" s="6" t="n">
        <v>-7130</v>
      </c>
      <c r="D16" s="6" t="n">
        <v>-9038</v>
      </c>
    </row>
    <row r="17">
      <c r="A17" s="4" t="inlineStr">
        <is>
          <t>Pension and Other Benefits Liabilities</t>
        </is>
      </c>
      <c r="B17" s="4" t="inlineStr">
        <is>
          <t xml:space="preserve"> </t>
        </is>
      </c>
      <c r="C17" s="4" t="inlineStr">
        <is>
          <t xml:space="preserve"> </t>
        </is>
      </c>
      <c r="D17" s="4" t="inlineStr">
        <is>
          <t xml:space="preserve"> </t>
        </is>
      </c>
    </row>
    <row r="18">
      <c r="A18" s="3" t="inlineStr">
        <is>
          <t>AOCI Attributable to Parent, Net of Tax</t>
        </is>
      </c>
      <c r="B18" s="4" t="inlineStr">
        <is>
          <t xml:space="preserve"> </t>
        </is>
      </c>
      <c r="C18" s="4" t="inlineStr">
        <is>
          <t xml:space="preserve"> </t>
        </is>
      </c>
      <c r="D18" s="4" t="inlineStr">
        <is>
          <t xml:space="preserve"> </t>
        </is>
      </c>
    </row>
    <row r="19">
      <c r="A19" s="4" t="inlineStr">
        <is>
          <t>Beginning balance, AOCI before tax</t>
        </is>
      </c>
      <c r="B19" s="6" t="n">
        <v>-8355</v>
      </c>
      <c r="C19" s="6" t="n">
        <v>-10843</v>
      </c>
      <c r="D19" s="6" t="n">
        <v>-9563</v>
      </c>
    </row>
    <row r="20">
      <c r="A20" s="4" t="inlineStr">
        <is>
          <t>Changes in value</t>
        </is>
      </c>
      <c r="B20" s="6" t="n">
        <v>1419</v>
      </c>
      <c r="C20" s="6" t="n">
        <v>2077</v>
      </c>
      <c r="D20" s="6" t="n">
        <v>-1652</v>
      </c>
    </row>
    <row r="21">
      <c r="A21" s="4" t="inlineStr">
        <is>
          <t>Reclassifications into earnings</t>
        </is>
      </c>
      <c r="B21" s="6" t="n">
        <v>312</v>
      </c>
      <c r="C21" s="6" t="n">
        <v>411</v>
      </c>
      <c r="D21" s="6" t="n">
        <v>372</v>
      </c>
    </row>
    <row r="22">
      <c r="A22" s="4" t="inlineStr">
        <is>
          <t>Ending balance, AOCI before tax</t>
        </is>
      </c>
      <c r="B22" s="6" t="n">
        <v>-6624</v>
      </c>
      <c r="C22" s="6" t="n">
        <v>-8355</v>
      </c>
      <c r="D22" s="6" t="n">
        <v>-10843</v>
      </c>
    </row>
    <row r="23">
      <c r="A23" s="4" t="inlineStr">
        <is>
          <t>Other</t>
        </is>
      </c>
      <c r="B23" s="4" t="inlineStr">
        <is>
          <t xml:space="preserve"> </t>
        </is>
      </c>
      <c r="C23" s="4" t="inlineStr">
        <is>
          <t xml:space="preserve"> </t>
        </is>
      </c>
      <c r="D23" s="4" t="inlineStr">
        <is>
          <t xml:space="preserve"> </t>
        </is>
      </c>
    </row>
    <row r="24">
      <c r="A24" s="3" t="inlineStr">
        <is>
          <t>AOCI Attributable to Parent, Net of Tax</t>
        </is>
      </c>
      <c r="B24" s="4" t="inlineStr">
        <is>
          <t xml:space="preserve"> </t>
        </is>
      </c>
      <c r="C24" s="4" t="inlineStr">
        <is>
          <t xml:space="preserve"> </t>
        </is>
      </c>
      <c r="D24" s="4" t="inlineStr">
        <is>
          <t xml:space="preserve"> </t>
        </is>
      </c>
    </row>
    <row r="25">
      <c r="A25" s="4" t="inlineStr">
        <is>
          <t>Beginning balance, AOCI before tax</t>
        </is>
      </c>
      <c r="B25" s="6" t="n">
        <v>41</v>
      </c>
      <c r="C25" s="6" t="n">
        <v>41</v>
      </c>
      <c r="D25" s="6" t="n">
        <v>25</v>
      </c>
    </row>
    <row r="26">
      <c r="A26" s="4" t="inlineStr">
        <is>
          <t>Changes in value</t>
        </is>
      </c>
      <c r="B26" s="6" t="n">
        <v>0</v>
      </c>
      <c r="C26" s="6" t="n">
        <v>0</v>
      </c>
      <c r="D26" s="6" t="n">
        <v>16</v>
      </c>
    </row>
    <row r="27">
      <c r="A27" s="4" t="inlineStr">
        <is>
          <t>Reclassifications into earnings</t>
        </is>
      </c>
      <c r="B27" s="6" t="n">
        <v>0</v>
      </c>
      <c r="C27" s="6" t="n">
        <v>0</v>
      </c>
      <c r="D27" s="6" t="n">
        <v>0</v>
      </c>
    </row>
    <row r="28">
      <c r="A28" s="4" t="inlineStr">
        <is>
          <t>Ending balance, AOCI before tax</t>
        </is>
      </c>
      <c r="B28" s="7" t="n">
        <v>41</v>
      </c>
      <c r="C28" s="7" t="n">
        <v>41</v>
      </c>
      <c r="D28" s="7" t="n">
        <v>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s>
  <sheetData>
    <row r="1">
      <c r="A1" s="1" t="inlineStr">
        <is>
          <t>SEGMENTS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Business Acquisi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Operating revenue</t>
        </is>
      </c>
      <c r="B5" s="7" t="n">
        <v>50582</v>
      </c>
      <c r="C5" s="7" t="n">
        <v>29899</v>
      </c>
      <c r="D5" s="7" t="n">
        <v>17095</v>
      </c>
    </row>
    <row r="6">
      <c r="A6" s="4" t="inlineStr">
        <is>
          <t>Intersegment Sales/Other | Exchanged produc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Operating revenue</t>
        </is>
      </c>
      <c r="B8" s="7" t="n">
        <v>-3475</v>
      </c>
      <c r="C8" s="7" t="n">
        <v>-2293</v>
      </c>
      <c r="D8" s="7" t="n">
        <v>-14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S - Segment Reporting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Profit (Loss)</t>
        </is>
      </c>
      <c r="B3" s="4" t="inlineStr">
        <is>
          <t xml:space="preserve"> </t>
        </is>
      </c>
      <c r="C3" s="4" t="inlineStr">
        <is>
          <t xml:space="preserve"> </t>
        </is>
      </c>
      <c r="D3" s="4" t="inlineStr">
        <is>
          <t xml:space="preserve"> </t>
        </is>
      </c>
    </row>
    <row r="4">
      <c r="A4" s="4" t="inlineStr">
        <is>
          <t>Operating revenue</t>
        </is>
      </c>
      <c r="B4" s="7" t="n">
        <v>50582</v>
      </c>
      <c r="C4" s="7" t="n">
        <v>29899</v>
      </c>
      <c r="D4" s="7" t="n">
        <v>17095</v>
      </c>
    </row>
    <row r="5">
      <c r="A5" s="4" t="inlineStr">
        <is>
          <t>Operating income (loss)</t>
        </is>
      </c>
      <c r="B5" s="6" t="n">
        <v>3661</v>
      </c>
      <c r="C5" s="6" t="n">
        <v>1886</v>
      </c>
      <c r="D5" s="6" t="n">
        <v>-12469</v>
      </c>
    </row>
    <row r="6">
      <c r="A6" s="4" t="inlineStr">
        <is>
          <t>Interest expense (income), net</t>
        </is>
      </c>
      <c r="B6" s="6" t="n">
        <v>1029</v>
      </c>
      <c r="C6" s="6" t="n">
        <v>1279</v>
      </c>
      <c r="D6" s="6" t="n">
        <v>929</v>
      </c>
    </row>
    <row r="7">
      <c r="A7" s="4" t="inlineStr">
        <is>
          <t>Depreciation and amortization</t>
        </is>
      </c>
      <c r="B7" s="6" t="n">
        <v>2107</v>
      </c>
      <c r="C7" s="6" t="n">
        <v>1998</v>
      </c>
      <c r="D7" s="6" t="n">
        <v>2312</v>
      </c>
    </row>
    <row r="8">
      <c r="A8" s="4" t="inlineStr">
        <is>
          <t>Restructuring charges</t>
        </is>
      </c>
      <c r="B8" s="6" t="n">
        <v>-124</v>
      </c>
      <c r="C8" s="6" t="n">
        <v>-19</v>
      </c>
      <c r="D8" s="6" t="n">
        <v>8219</v>
      </c>
    </row>
    <row r="9">
      <c r="A9" s="4" t="inlineStr">
        <is>
          <t>Total assets</t>
        </is>
      </c>
      <c r="B9" s="6" t="n">
        <v>72288</v>
      </c>
      <c r="C9" s="6" t="n">
        <v>72459</v>
      </c>
      <c r="D9" s="6" t="n">
        <v>71996</v>
      </c>
    </row>
    <row r="10">
      <c r="A10" s="4" t="inlineStr">
        <is>
          <t>Net fair value obligations, end of period</t>
        </is>
      </c>
      <c r="B10" s="6" t="n">
        <v>-226</v>
      </c>
      <c r="C10" s="6" t="n">
        <v>-497</v>
      </c>
      <c r="D10" s="6" t="n">
        <v>-156</v>
      </c>
    </row>
    <row r="11">
      <c r="A11" s="4" t="inlineStr">
        <is>
          <t>Capital expenditures</t>
        </is>
      </c>
      <c r="B11" s="6" t="n">
        <v>6366</v>
      </c>
      <c r="C11" s="6" t="n">
        <v>3247</v>
      </c>
      <c r="D11" s="6" t="n">
        <v>1899</v>
      </c>
    </row>
    <row r="12">
      <c r="A12" s="4" t="inlineStr">
        <is>
          <t>Operating Segments | Airline</t>
        </is>
      </c>
      <c r="B12" s="4" t="inlineStr">
        <is>
          <t xml:space="preserve"> </t>
        </is>
      </c>
      <c r="C12" s="4" t="inlineStr">
        <is>
          <t xml:space="preserve"> </t>
        </is>
      </c>
      <c r="D12" s="4" t="inlineStr">
        <is>
          <t xml:space="preserve"> </t>
        </is>
      </c>
    </row>
    <row r="13">
      <c r="A13" s="3" t="inlineStr">
        <is>
          <t>Segment Reporting Information, Profit (Loss)</t>
        </is>
      </c>
      <c r="B13" s="4" t="inlineStr">
        <is>
          <t xml:space="preserve"> </t>
        </is>
      </c>
      <c r="C13" s="4" t="inlineStr">
        <is>
          <t xml:space="preserve"> </t>
        </is>
      </c>
      <c r="D13" s="4" t="inlineStr">
        <is>
          <t xml:space="preserve"> </t>
        </is>
      </c>
    </row>
    <row r="14">
      <c r="A14" s="4" t="inlineStr">
        <is>
          <t>Operating revenue</t>
        </is>
      </c>
      <c r="B14" s="6" t="n">
        <v>45605</v>
      </c>
      <c r="C14" s="6" t="n">
        <v>26670</v>
      </c>
      <c r="D14" s="6" t="n">
        <v>15945</v>
      </c>
    </row>
    <row r="15">
      <c r="A15" s="4" t="inlineStr">
        <is>
          <t>Operating income (loss)</t>
        </is>
      </c>
      <c r="B15" s="6" t="n">
        <v>2884</v>
      </c>
      <c r="C15" s="6" t="n">
        <v>1888</v>
      </c>
      <c r="D15" s="6" t="n">
        <v>-12253</v>
      </c>
    </row>
    <row r="16">
      <c r="A16" s="4" t="inlineStr">
        <is>
          <t>Interest expense (income), net</t>
        </is>
      </c>
      <c r="B16" s="6" t="n">
        <v>1029</v>
      </c>
      <c r="C16" s="6" t="n">
        <v>1279</v>
      </c>
      <c r="D16" s="6" t="n">
        <v>929</v>
      </c>
    </row>
    <row r="17">
      <c r="A17" s="4" t="inlineStr">
        <is>
          <t>Depreciation and amortization</t>
        </is>
      </c>
      <c r="B17" s="6" t="n">
        <v>2107</v>
      </c>
      <c r="C17" s="6" t="n">
        <v>1998</v>
      </c>
      <c r="D17" s="6" t="n">
        <v>2312</v>
      </c>
    </row>
    <row r="18">
      <c r="A18" s="4" t="inlineStr">
        <is>
          <t>Restructuring charges</t>
        </is>
      </c>
      <c r="B18" s="6" t="n">
        <v>-124</v>
      </c>
      <c r="C18" s="6" t="n">
        <v>-19</v>
      </c>
      <c r="D18" s="6" t="n">
        <v>8219</v>
      </c>
    </row>
    <row r="19">
      <c r="A19" s="4" t="inlineStr">
        <is>
          <t>Total assets</t>
        </is>
      </c>
      <c r="B19" s="6" t="n">
        <v>69355</v>
      </c>
      <c r="C19" s="6" t="n">
        <v>70417</v>
      </c>
      <c r="D19" s="6" t="n">
        <v>70548</v>
      </c>
    </row>
    <row r="20">
      <c r="A20" s="4" t="inlineStr">
        <is>
          <t>Net fair value obligations, end of period</t>
        </is>
      </c>
      <c r="B20" s="6" t="n">
        <v>0</v>
      </c>
      <c r="C20" s="6" t="n">
        <v>0</v>
      </c>
      <c r="D20" s="6" t="n">
        <v>0</v>
      </c>
    </row>
    <row r="21">
      <c r="A21" s="4" t="inlineStr">
        <is>
          <t>Capital expenditures</t>
        </is>
      </c>
      <c r="B21" s="6" t="n">
        <v>6217</v>
      </c>
      <c r="C21" s="6" t="n">
        <v>3188</v>
      </c>
      <c r="D21" s="6" t="n">
        <v>1879</v>
      </c>
    </row>
    <row r="22">
      <c r="A22" s="4" t="inlineStr">
        <is>
          <t>Operating Segments | Refinery</t>
        </is>
      </c>
      <c r="B22" s="4" t="inlineStr">
        <is>
          <t xml:space="preserve"> </t>
        </is>
      </c>
      <c r="C22" s="4" t="inlineStr">
        <is>
          <t xml:space="preserve"> </t>
        </is>
      </c>
      <c r="D22" s="4" t="inlineStr">
        <is>
          <t xml:space="preserve"> </t>
        </is>
      </c>
    </row>
    <row r="23">
      <c r="A23" s="3" t="inlineStr">
        <is>
          <t>Segment Reporting Information, Profit (Loss)</t>
        </is>
      </c>
      <c r="B23" s="4" t="inlineStr">
        <is>
          <t xml:space="preserve"> </t>
        </is>
      </c>
      <c r="C23" s="4" t="inlineStr">
        <is>
          <t xml:space="preserve"> </t>
        </is>
      </c>
      <c r="D23" s="4" t="inlineStr">
        <is>
          <t xml:space="preserve"> </t>
        </is>
      </c>
    </row>
    <row r="24">
      <c r="A24" s="4" t="inlineStr">
        <is>
          <t>Operating revenue</t>
        </is>
      </c>
      <c r="B24" s="6" t="n">
        <v>10706</v>
      </c>
      <c r="C24" s="6" t="n">
        <v>6054</v>
      </c>
      <c r="D24" s="6" t="n">
        <v>3143</v>
      </c>
    </row>
    <row r="25">
      <c r="A25" s="4" t="inlineStr">
        <is>
          <t>Operating income (loss)</t>
        </is>
      </c>
      <c r="B25" s="6" t="n">
        <v>777</v>
      </c>
      <c r="C25" s="6" t="n">
        <v>-2</v>
      </c>
      <c r="D25" s="6" t="n">
        <v>-216</v>
      </c>
    </row>
    <row r="26">
      <c r="A26" s="4" t="inlineStr">
        <is>
          <t>Interest expense (income), net</t>
        </is>
      </c>
      <c r="B26" s="6" t="n">
        <v>12</v>
      </c>
      <c r="C26" s="6" t="n">
        <v>7</v>
      </c>
      <c r="D26" s="6" t="n">
        <v>1</v>
      </c>
    </row>
    <row r="27">
      <c r="A27" s="4" t="inlineStr">
        <is>
          <t>Depreciation and amortization</t>
        </is>
      </c>
      <c r="B27" s="6" t="n">
        <v>93</v>
      </c>
      <c r="C27" s="6" t="n">
        <v>95</v>
      </c>
      <c r="D27" s="6" t="n">
        <v>99</v>
      </c>
    </row>
    <row r="28">
      <c r="A28" s="4" t="inlineStr">
        <is>
          <t>Restructuring charges</t>
        </is>
      </c>
      <c r="B28" s="6" t="n">
        <v>0</v>
      </c>
      <c r="C28" s="6" t="n">
        <v>0</v>
      </c>
      <c r="D28" s="4" t="inlineStr">
        <is>
          <t xml:space="preserve"> </t>
        </is>
      </c>
    </row>
    <row r="29">
      <c r="A29" s="4" t="inlineStr">
        <is>
          <t>Total assets</t>
        </is>
      </c>
      <c r="B29" s="6" t="n">
        <v>3039</v>
      </c>
      <c r="C29" s="6" t="n">
        <v>2099</v>
      </c>
      <c r="D29" s="6" t="n">
        <v>1448</v>
      </c>
    </row>
    <row r="30">
      <c r="A30" s="4" t="inlineStr">
        <is>
          <t>Net fair value obligations, end of period</t>
        </is>
      </c>
      <c r="B30" s="6" t="n">
        <v>-226</v>
      </c>
      <c r="C30" s="6" t="n">
        <v>-497</v>
      </c>
      <c r="D30" s="6" t="n">
        <v>-156</v>
      </c>
    </row>
    <row r="31">
      <c r="A31" s="4" t="inlineStr">
        <is>
          <t>Capital expenditures</t>
        </is>
      </c>
      <c r="B31" s="6" t="n">
        <v>149</v>
      </c>
      <c r="C31" s="6" t="n">
        <v>59</v>
      </c>
      <c r="D31" s="6" t="n">
        <v>20</v>
      </c>
    </row>
    <row r="32">
      <c r="A32" s="4" t="inlineStr">
        <is>
          <t>Intersegment Sales/Other</t>
        </is>
      </c>
      <c r="B32" s="4" t="inlineStr">
        <is>
          <t xml:space="preserve"> </t>
        </is>
      </c>
      <c r="C32" s="4" t="inlineStr">
        <is>
          <t xml:space="preserve"> </t>
        </is>
      </c>
      <c r="D32" s="4" t="inlineStr">
        <is>
          <t xml:space="preserve"> </t>
        </is>
      </c>
    </row>
    <row r="33">
      <c r="A33" s="3" t="inlineStr">
        <is>
          <t>Segment Reporting Information, Profit (Loss)</t>
        </is>
      </c>
      <c r="B33" s="4" t="inlineStr">
        <is>
          <t xml:space="preserve"> </t>
        </is>
      </c>
      <c r="C33" s="4" t="inlineStr">
        <is>
          <t xml:space="preserve"> </t>
        </is>
      </c>
      <c r="D33" s="4" t="inlineStr">
        <is>
          <t xml:space="preserve"> </t>
        </is>
      </c>
    </row>
    <row r="34">
      <c r="A34" s="4" t="inlineStr">
        <is>
          <t>Interest expense (income), net</t>
        </is>
      </c>
      <c r="B34" s="6" t="n">
        <v>-12</v>
      </c>
      <c r="C34" s="6" t="n">
        <v>-7</v>
      </c>
      <c r="D34" s="6" t="n">
        <v>-1</v>
      </c>
    </row>
    <row r="35">
      <c r="A35" s="4" t="inlineStr">
        <is>
          <t>Depreciation and amortization</t>
        </is>
      </c>
      <c r="B35" s="6" t="n">
        <v>-93</v>
      </c>
      <c r="C35" s="6" t="n">
        <v>-95</v>
      </c>
      <c r="D35" s="6" t="n">
        <v>-99</v>
      </c>
    </row>
    <row r="36">
      <c r="A36" s="4" t="inlineStr">
        <is>
          <t>Total assets</t>
        </is>
      </c>
      <c r="B36" s="6" t="n">
        <v>-106</v>
      </c>
      <c r="C36" s="6" t="n">
        <v>-57</v>
      </c>
      <c r="D36" s="4" t="inlineStr">
        <is>
          <t xml:space="preserve"> </t>
        </is>
      </c>
    </row>
    <row r="37">
      <c r="A37" s="4" t="inlineStr">
        <is>
          <t>Intersegment Sales/Other | Sales to airline segment</t>
        </is>
      </c>
      <c r="B37" s="4" t="inlineStr">
        <is>
          <t xml:space="preserve"> </t>
        </is>
      </c>
      <c r="C37" s="4" t="inlineStr">
        <is>
          <t xml:space="preserve"> </t>
        </is>
      </c>
      <c r="D37" s="4" t="inlineStr">
        <is>
          <t xml:space="preserve"> </t>
        </is>
      </c>
    </row>
    <row r="38">
      <c r="A38" s="3" t="inlineStr">
        <is>
          <t>Segment Reporting Information, Profit (Loss)</t>
        </is>
      </c>
      <c r="B38" s="4" t="inlineStr">
        <is>
          <t xml:space="preserve"> </t>
        </is>
      </c>
      <c r="C38" s="4" t="inlineStr">
        <is>
          <t xml:space="preserve"> </t>
        </is>
      </c>
      <c r="D38" s="4" t="inlineStr">
        <is>
          <t xml:space="preserve"> </t>
        </is>
      </c>
    </row>
    <row r="39">
      <c r="A39" s="4" t="inlineStr">
        <is>
          <t>Operating revenue</t>
        </is>
      </c>
      <c r="B39" s="6" t="n">
        <v>-1976</v>
      </c>
      <c r="C39" s="6" t="n">
        <v>-492</v>
      </c>
      <c r="D39" s="6" t="n">
        <v>-214</v>
      </c>
    </row>
    <row r="40">
      <c r="A40" s="4" t="inlineStr">
        <is>
          <t>Intersegment Sales/Other | Exchanged products</t>
        </is>
      </c>
      <c r="B40" s="4" t="inlineStr">
        <is>
          <t xml:space="preserve"> </t>
        </is>
      </c>
      <c r="C40" s="4" t="inlineStr">
        <is>
          <t xml:space="preserve"> </t>
        </is>
      </c>
      <c r="D40" s="4" t="inlineStr">
        <is>
          <t xml:space="preserve"> </t>
        </is>
      </c>
    </row>
    <row r="41">
      <c r="A41" s="3" t="inlineStr">
        <is>
          <t>Segment Reporting Information, Profit (Loss)</t>
        </is>
      </c>
      <c r="B41" s="4" t="inlineStr">
        <is>
          <t xml:space="preserve"> </t>
        </is>
      </c>
      <c r="C41" s="4" t="inlineStr">
        <is>
          <t xml:space="preserve"> </t>
        </is>
      </c>
      <c r="D41" s="4" t="inlineStr">
        <is>
          <t xml:space="preserve"> </t>
        </is>
      </c>
    </row>
    <row r="42">
      <c r="A42" s="4" t="inlineStr">
        <is>
          <t>Operating revenue</t>
        </is>
      </c>
      <c r="B42" s="6" t="n">
        <v>-3475</v>
      </c>
      <c r="C42" s="6" t="n">
        <v>-2293</v>
      </c>
      <c r="D42" s="6" t="n">
        <v>-1472</v>
      </c>
    </row>
    <row r="43">
      <c r="A43" s="4" t="inlineStr">
        <is>
          <t>Intersegment Sales/Other | Sales of refined products</t>
        </is>
      </c>
      <c r="B43" s="4" t="inlineStr">
        <is>
          <t xml:space="preserve"> </t>
        </is>
      </c>
      <c r="C43" s="4" t="inlineStr">
        <is>
          <t xml:space="preserve"> </t>
        </is>
      </c>
      <c r="D43" s="4" t="inlineStr">
        <is>
          <t xml:space="preserve"> </t>
        </is>
      </c>
    </row>
    <row r="44">
      <c r="A44" s="3" t="inlineStr">
        <is>
          <t>Segment Reporting Information, Profit (Loss)</t>
        </is>
      </c>
      <c r="B44" s="4" t="inlineStr">
        <is>
          <t xml:space="preserve"> </t>
        </is>
      </c>
      <c r="C44" s="4" t="inlineStr">
        <is>
          <t xml:space="preserve"> </t>
        </is>
      </c>
      <c r="D44" s="4" t="inlineStr">
        <is>
          <t xml:space="preserve"> </t>
        </is>
      </c>
    </row>
    <row r="45">
      <c r="A45" s="4" t="inlineStr">
        <is>
          <t>Operating revenue</t>
        </is>
      </c>
      <c r="B45" s="7" t="n">
        <v>-278</v>
      </c>
      <c r="C45" s="7" t="n">
        <v>-40</v>
      </c>
      <c r="D45" s="7" t="n">
        <v>-3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GOVERNMENT GRANTS AND RESTRUCTURING - Restructuring Narrative (Details) $ in Millions</t>
        </is>
      </c>
      <c r="B1" s="2" t="inlineStr">
        <is>
          <t>12 Months Ended</t>
        </is>
      </c>
    </row>
    <row r="2">
      <c r="B2" s="2" t="inlineStr">
        <is>
          <t>Dec. 31, 2022 USD ($)</t>
        </is>
      </c>
      <c r="C2" s="2" t="inlineStr">
        <is>
          <t>Dec. 31, 2021 USD ($)</t>
        </is>
      </c>
      <c r="D2" s="2" t="inlineStr">
        <is>
          <t>Dec. 31, 2020 USD ($)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Grant payments received through payroll support program</t>
        </is>
      </c>
      <c r="B4" s="7" t="n">
        <v>4500</v>
      </c>
      <c r="C4" s="7" t="n">
        <v>3900</v>
      </c>
      <c r="D4" s="4" t="inlineStr">
        <is>
          <t xml:space="preserve"> </t>
        </is>
      </c>
    </row>
    <row r="5">
      <c r="A5" s="4" t="inlineStr">
        <is>
          <t>Asset impairment charges</t>
        </is>
      </c>
      <c r="B5" s="4" t="inlineStr">
        <is>
          <t xml:space="preserve"> </t>
        </is>
      </c>
      <c r="C5" s="4" t="inlineStr">
        <is>
          <t xml:space="preserve"> </t>
        </is>
      </c>
      <c r="D5" s="7" t="n">
        <v>4400</v>
      </c>
    </row>
    <row r="6">
      <c r="A6" s="4" t="inlineStr">
        <is>
          <t>Restructuring charges</t>
        </is>
      </c>
      <c r="B6" s="6" t="n">
        <v>-124</v>
      </c>
      <c r="C6" s="6" t="n">
        <v>-19</v>
      </c>
      <c r="D6" s="7" t="n">
        <v>8219</v>
      </c>
    </row>
    <row r="7">
      <c r="A7" s="4" t="inlineStr">
        <is>
          <t>Number of employees participating | employee</t>
        </is>
      </c>
      <c r="B7" s="4" t="inlineStr">
        <is>
          <t xml:space="preserve"> </t>
        </is>
      </c>
      <c r="C7" s="4" t="inlineStr">
        <is>
          <t xml:space="preserve"> </t>
        </is>
      </c>
      <c r="D7" s="6" t="n">
        <v>18000</v>
      </c>
    </row>
    <row r="8">
      <c r="A8" s="4" t="inlineStr">
        <is>
          <t>Retired aircraf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umulative net book value of retired aircraft</t>
        </is>
      </c>
      <c r="B10" s="6" t="n">
        <v>220</v>
      </c>
      <c r="C10" s="6" t="n">
        <v>340</v>
      </c>
      <c r="D10" s="4" t="inlineStr">
        <is>
          <t xml:space="preserve"> </t>
        </is>
      </c>
    </row>
    <row r="11">
      <c r="A11" s="4" t="inlineStr">
        <is>
          <t>Voluntary early retirement and separation program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3400</v>
      </c>
      <c r="D13" s="4" t="inlineStr">
        <is>
          <t xml:space="preserve"> </t>
        </is>
      </c>
    </row>
    <row r="14">
      <c r="A14" s="4" t="inlineStr">
        <is>
          <t>Voluntary early retirement and separation programs | Special termination benefi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pecial termination benefits</t>
        </is>
      </c>
      <c r="B16" s="4" t="inlineStr">
        <is>
          <t xml:space="preserve"> </t>
        </is>
      </c>
      <c r="C16" s="6" t="n">
        <v>1300</v>
      </c>
      <c r="D16" s="4" t="inlineStr">
        <is>
          <t xml:space="preserve"> </t>
        </is>
      </c>
    </row>
    <row r="17">
      <c r="A17" s="4" t="inlineStr">
        <is>
          <t>Voluntary early retirement and separation programs | Separation payments and healthcare benefi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ash payments disbursed to participants</t>
        </is>
      </c>
      <c r="B19" s="6" t="n">
        <v>440</v>
      </c>
      <c r="C19" s="6" t="n">
        <v>575</v>
      </c>
      <c r="D19" s="7" t="n">
        <v>720</v>
      </c>
    </row>
    <row r="20">
      <c r="A20" s="4" t="inlineStr">
        <is>
          <t>Voluntary early retirement and separation programs | Unpaid vacation and other benefi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Cash payments disbursed to participants</t>
        </is>
      </c>
      <c r="B22" s="4" t="inlineStr">
        <is>
          <t xml:space="preserve"> </t>
        </is>
      </c>
      <c r="C22" s="7" t="n">
        <v>250</v>
      </c>
      <c r="D22" s="4" t="inlineStr">
        <is>
          <t xml:space="preserve"> </t>
        </is>
      </c>
    </row>
    <row r="23">
      <c r="A23" s="4" t="inlineStr">
        <is>
          <t>Reserve against outstanding receivables from LATAM, Grupo Aeromexico, GOL, Virgin Atlantic and other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erves against outstanding receivables</t>
        </is>
      </c>
      <c r="B25" s="7" t="n">
        <v>7</v>
      </c>
      <c r="C25" s="4" t="inlineStr">
        <is>
          <t xml:space="preserve"> </t>
        </is>
      </c>
      <c r="D25" s="7" t="n">
        <v>1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AND RESTRUCTURING - Charges by Category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7" t="n">
        <v>-124</v>
      </c>
      <c r="C4" s="7" t="n">
        <v>-19</v>
      </c>
      <c r="D4" s="7" t="n">
        <v>8219</v>
      </c>
    </row>
    <row r="5">
      <c r="A5" s="4" t="inlineStr">
        <is>
          <t>Fleet retiremen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6" t="n">
        <v>-48</v>
      </c>
      <c r="C7" s="6" t="n">
        <v>40</v>
      </c>
      <c r="D7" s="6" t="n">
        <v>4409</v>
      </c>
    </row>
    <row r="8">
      <c r="A8" s="4" t="inlineStr">
        <is>
          <t>Voluntary programs and other employee benefit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6" t="n">
        <v>-79</v>
      </c>
      <c r="C10" s="6" t="n">
        <v>-17</v>
      </c>
      <c r="D10" s="6" t="n">
        <v>3409</v>
      </c>
    </row>
    <row r="11">
      <c r="A11" s="4" t="inlineStr">
        <is>
          <t>Receivables and 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7" t="n">
        <v>3</v>
      </c>
      <c r="C13" s="7" t="n">
        <v>-42</v>
      </c>
      <c r="D13" s="7" t="n">
        <v>4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loss)</t>
        </is>
      </c>
      <c r="B4" s="7" t="n">
        <v>1318</v>
      </c>
      <c r="C4" s="7" t="n">
        <v>280</v>
      </c>
      <c r="D4" s="7" t="n">
        <v>-12385</v>
      </c>
    </row>
    <row r="5">
      <c r="A5" s="4" t="inlineStr">
        <is>
          <t>Basic weighted average shares outstanding (shares)</t>
        </is>
      </c>
      <c r="B5" s="6" t="n">
        <v>638</v>
      </c>
      <c r="C5" s="6" t="n">
        <v>636</v>
      </c>
      <c r="D5" s="6" t="n">
        <v>636</v>
      </c>
    </row>
    <row r="6">
      <c r="A6" s="4" t="inlineStr">
        <is>
          <t>Dilutive effect of share-based awards (shares)</t>
        </is>
      </c>
      <c r="B6" s="6" t="n">
        <v>3</v>
      </c>
      <c r="C6" s="6" t="n">
        <v>5</v>
      </c>
      <c r="D6" s="6" t="n">
        <v>0</v>
      </c>
    </row>
    <row r="7">
      <c r="A7" s="4" t="inlineStr">
        <is>
          <t>Diluted weighted average shares outstanding (shares)</t>
        </is>
      </c>
      <c r="B7" s="6" t="n">
        <v>641</v>
      </c>
      <c r="C7" s="6" t="n">
        <v>641</v>
      </c>
      <c r="D7" s="6" t="n">
        <v>636</v>
      </c>
    </row>
    <row r="8">
      <c r="A8" s="4" t="inlineStr">
        <is>
          <t>Basic earnings/(loss) per share (USD per share)</t>
        </is>
      </c>
      <c r="B8" s="9" t="n">
        <v>2.07</v>
      </c>
      <c r="C8" s="9" t="n">
        <v>0.44</v>
      </c>
      <c r="D8" s="9" t="n">
        <v>-19.49</v>
      </c>
    </row>
    <row r="9">
      <c r="A9" s="4" t="inlineStr">
        <is>
          <t>Diluted earnings/(loss) per share (USD per share)</t>
        </is>
      </c>
      <c r="B9" s="9" t="n">
        <v>2.06</v>
      </c>
      <c r="C9" s="9" t="n">
        <v>0.44</v>
      </c>
      <c r="D9" s="9" t="n">
        <v>-19.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38:09Z</dcterms:created>
  <dcterms:modified xmlns:dcterms="http://purl.org/dc/terms/" xmlns:xsi="http://www.w3.org/2001/XMLSchema-instance" xsi:type="dcterms:W3CDTF">2023-02-10T21:38:09Z</dcterms:modified>
</cp:coreProperties>
</file>